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Accounts Receivable, Net" sheetId="11" state="visible" r:id="rId11"/>
    <sheet xmlns:r="http://schemas.openxmlformats.org/officeDocument/2006/relationships" name="Contract Assets, Net" sheetId="12" state="visible" r:id="rId12"/>
    <sheet xmlns:r="http://schemas.openxmlformats.org/officeDocument/2006/relationships" name="Inventories, Net"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eases" sheetId="17" state="visible" r:id="rId17"/>
    <sheet xmlns:r="http://schemas.openxmlformats.org/officeDocument/2006/relationships" name="Accrued Liabilities And Other C" sheetId="18" state="visible" r:id="rId18"/>
    <sheet xmlns:r="http://schemas.openxmlformats.org/officeDocument/2006/relationships" name="Share-Based Compensation" sheetId="19" state="visible" r:id="rId19"/>
    <sheet xmlns:r="http://schemas.openxmlformats.org/officeDocument/2006/relationships" name="Treasury Stock"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stricted Net Assets" sheetId="25" state="visible" r:id="rId25"/>
    <sheet xmlns:r="http://schemas.openxmlformats.org/officeDocument/2006/relationships" name="Condensed Financial Information" sheetId="26" state="visible" r:id="rId26"/>
    <sheet xmlns:r="http://schemas.openxmlformats.org/officeDocument/2006/relationships" name="Summary of Significant Accoun_2" sheetId="27" state="visible" r:id="rId27"/>
    <sheet xmlns:r="http://schemas.openxmlformats.org/officeDocument/2006/relationships" name="Organization and Basis of Pre_2" sheetId="28" state="visible" r:id="rId28"/>
    <sheet xmlns:r="http://schemas.openxmlformats.org/officeDocument/2006/relationships" name="Summary of Significant Accoun_3" sheetId="29" state="visible" r:id="rId29"/>
    <sheet xmlns:r="http://schemas.openxmlformats.org/officeDocument/2006/relationships" name="Segment Reporting (Tables)" sheetId="30" state="visible" r:id="rId30"/>
    <sheet xmlns:r="http://schemas.openxmlformats.org/officeDocument/2006/relationships" name="Accounts Receivable, Net (Table" sheetId="31" state="visible" r:id="rId31"/>
    <sheet xmlns:r="http://schemas.openxmlformats.org/officeDocument/2006/relationships" name="Contract Assets, Net - (Tables)" sheetId="32" state="visible" r:id="rId32"/>
    <sheet xmlns:r="http://schemas.openxmlformats.org/officeDocument/2006/relationships" name="Inventories, Net (Tables)" sheetId="33" state="visible" r:id="rId33"/>
    <sheet xmlns:r="http://schemas.openxmlformats.org/officeDocument/2006/relationships" name="Prepayments And Other Current_2"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Leases (Tables)" sheetId="37" state="visible" r:id="rId37"/>
    <sheet xmlns:r="http://schemas.openxmlformats.org/officeDocument/2006/relationships" name="Accrued Liabilities And Other_2"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Loss Per Share (Tables)" sheetId="41" state="visible" r:id="rId41"/>
    <sheet xmlns:r="http://schemas.openxmlformats.org/officeDocument/2006/relationships" name="Related Party Transactions (Tab" sheetId="42" state="visible" r:id="rId42"/>
    <sheet xmlns:r="http://schemas.openxmlformats.org/officeDocument/2006/relationships" name="Condensed Financial Informati_2" sheetId="43" state="visible" r:id="rId43"/>
    <sheet xmlns:r="http://schemas.openxmlformats.org/officeDocument/2006/relationships" name="Organization and Basis of Pre_3" sheetId="44" state="visible" r:id="rId44"/>
    <sheet xmlns:r="http://schemas.openxmlformats.org/officeDocument/2006/relationships" name="Organization and Basis of Pre_4" sheetId="45" state="visible" r:id="rId45"/>
    <sheet xmlns:r="http://schemas.openxmlformats.org/officeDocument/2006/relationships" name="Organization and Basis of Pre_5" sheetId="46" state="visible" r:id="rId46"/>
    <sheet xmlns:r="http://schemas.openxmlformats.org/officeDocument/2006/relationships" name="Organization and Basis of Pre_6" sheetId="47" state="visible" r:id="rId47"/>
    <sheet xmlns:r="http://schemas.openxmlformats.org/officeDocument/2006/relationships" name="Organization and Basis of Pre_7" sheetId="48" state="visible" r:id="rId48"/>
    <sheet xmlns:r="http://schemas.openxmlformats.org/officeDocument/2006/relationships" name="Organization and Basis of Pre_8"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egment Reporting - Summary of " sheetId="53" state="visible" r:id="rId53"/>
    <sheet xmlns:r="http://schemas.openxmlformats.org/officeDocument/2006/relationships" name="Segment Reporting - Summary o_2" sheetId="54" state="visible" r:id="rId54"/>
    <sheet xmlns:r="http://schemas.openxmlformats.org/officeDocument/2006/relationships" name="Segment Reporting - Summary O_3" sheetId="55" state="visible" r:id="rId55"/>
    <sheet xmlns:r="http://schemas.openxmlformats.org/officeDocument/2006/relationships" name="Accounts Receivable, Net - Summ" sheetId="56" state="visible" r:id="rId56"/>
    <sheet xmlns:r="http://schemas.openxmlformats.org/officeDocument/2006/relationships" name="Accounts Receivable, Net - Su_2" sheetId="57" state="visible" r:id="rId57"/>
    <sheet xmlns:r="http://schemas.openxmlformats.org/officeDocument/2006/relationships" name="Accounts Receivable, Net - Addi" sheetId="58" state="visible" r:id="rId58"/>
    <sheet xmlns:r="http://schemas.openxmlformats.org/officeDocument/2006/relationships" name="Contract Assets, Net - Schedule" sheetId="59" state="visible" r:id="rId59"/>
    <sheet xmlns:r="http://schemas.openxmlformats.org/officeDocument/2006/relationships" name="Contract Assets, Net - Schedu_2" sheetId="60" state="visible" r:id="rId60"/>
    <sheet xmlns:r="http://schemas.openxmlformats.org/officeDocument/2006/relationships" name="Contract Assets, Net - Addition" sheetId="61" state="visible" r:id="rId61"/>
    <sheet xmlns:r="http://schemas.openxmlformats.org/officeDocument/2006/relationships" name="Inventories, Net - Summary of I" sheetId="62" state="visible" r:id="rId62"/>
    <sheet xmlns:r="http://schemas.openxmlformats.org/officeDocument/2006/relationships" name="Prepayments And Other Current_3" sheetId="63" state="visible" r:id="rId63"/>
    <sheet xmlns:r="http://schemas.openxmlformats.org/officeDocument/2006/relationships" name="Property And Equipment, Net - S" sheetId="64" state="visible" r:id="rId64"/>
    <sheet xmlns:r="http://schemas.openxmlformats.org/officeDocument/2006/relationships" name="Property And Equipment, Net - A" sheetId="65" state="visible" r:id="rId65"/>
    <sheet xmlns:r="http://schemas.openxmlformats.org/officeDocument/2006/relationships" name="Intangible Assets, Net - Summar" sheetId="66" state="visible" r:id="rId66"/>
    <sheet xmlns:r="http://schemas.openxmlformats.org/officeDocument/2006/relationships" name="Intangible Assets, Net - Additi" sheetId="67" state="visible" r:id="rId67"/>
    <sheet xmlns:r="http://schemas.openxmlformats.org/officeDocument/2006/relationships" name="Leases - Additional Information" sheetId="68" state="visible" r:id="rId68"/>
    <sheet xmlns:r="http://schemas.openxmlformats.org/officeDocument/2006/relationships" name="Leases - Schedule of components" sheetId="69" state="visible" r:id="rId69"/>
    <sheet xmlns:r="http://schemas.openxmlformats.org/officeDocument/2006/relationships" name="Leases - Schedule of detailed I" sheetId="70" state="visible" r:id="rId70"/>
    <sheet xmlns:r="http://schemas.openxmlformats.org/officeDocument/2006/relationships" name="Leases - Schedule of total rent" sheetId="71" state="visible" r:id="rId71"/>
    <sheet xmlns:r="http://schemas.openxmlformats.org/officeDocument/2006/relationships" name="Accrued Liabilities And Other_3" sheetId="72" state="visible" r:id="rId72"/>
    <sheet xmlns:r="http://schemas.openxmlformats.org/officeDocument/2006/relationships" name="Share-Based Compensation - Summ" sheetId="73" state="visible" r:id="rId73"/>
    <sheet xmlns:r="http://schemas.openxmlformats.org/officeDocument/2006/relationships" name="Share-Based Compensation - Su_2" sheetId="74" state="visible" r:id="rId74"/>
    <sheet xmlns:r="http://schemas.openxmlformats.org/officeDocument/2006/relationships" name="Share-Based Compensation - Su_3" sheetId="75" state="visible" r:id="rId75"/>
    <sheet xmlns:r="http://schemas.openxmlformats.org/officeDocument/2006/relationships" name="Share-Based Compensation - Su_4" sheetId="76" state="visible" r:id="rId76"/>
    <sheet xmlns:r="http://schemas.openxmlformats.org/officeDocument/2006/relationships" name="Share-Based Compensation - Su_5" sheetId="77" state="visible" r:id="rId77"/>
    <sheet xmlns:r="http://schemas.openxmlformats.org/officeDocument/2006/relationships" name="Share-Based Compensation - Addi" sheetId="78" state="visible" r:id="rId78"/>
    <sheet xmlns:r="http://schemas.openxmlformats.org/officeDocument/2006/relationships" name="Treasury Stock - Additional Inf" sheetId="79" state="visible" r:id="rId79"/>
    <sheet xmlns:r="http://schemas.openxmlformats.org/officeDocument/2006/relationships" name="Income Taxes - Summary of Group" sheetId="80" state="visible" r:id="rId80"/>
    <sheet xmlns:r="http://schemas.openxmlformats.org/officeDocument/2006/relationships" name="Income Taxes - Summary of Curre" sheetId="81" state="visible" r:id="rId81"/>
    <sheet xmlns:r="http://schemas.openxmlformats.org/officeDocument/2006/relationships" name="Income Taxes - Summary of Recon" sheetId="82" state="visible" r:id="rId82"/>
    <sheet xmlns:r="http://schemas.openxmlformats.org/officeDocument/2006/relationships" name="Income Taxes - Summary of Princ" sheetId="83" state="visible" r:id="rId83"/>
    <sheet xmlns:r="http://schemas.openxmlformats.org/officeDocument/2006/relationships" name="Income Tax - Unrecognized Tax B" sheetId="84" state="visible" r:id="rId84"/>
    <sheet xmlns:r="http://schemas.openxmlformats.org/officeDocument/2006/relationships" name="Income Taxes - Additional Infor" sheetId="85" state="visible" r:id="rId85"/>
    <sheet xmlns:r="http://schemas.openxmlformats.org/officeDocument/2006/relationships" name="Loss Per Share -  Schedule of E" sheetId="86" state="visible" r:id="rId86"/>
    <sheet xmlns:r="http://schemas.openxmlformats.org/officeDocument/2006/relationships" name="Related Party Transactions - Su" sheetId="87" state="visible" r:id="rId87"/>
    <sheet xmlns:r="http://schemas.openxmlformats.org/officeDocument/2006/relationships" name="Related Party Transactions - _2" sheetId="88" state="visible" r:id="rId88"/>
    <sheet xmlns:r="http://schemas.openxmlformats.org/officeDocument/2006/relationships" name="Commitments and Contingencies -" sheetId="89" state="visible" r:id="rId89"/>
    <sheet xmlns:r="http://schemas.openxmlformats.org/officeDocument/2006/relationships" name="Restricted Net Assets - Additio" sheetId="90" state="visible" r:id="rId90"/>
    <sheet xmlns:r="http://schemas.openxmlformats.org/officeDocument/2006/relationships" name="Condensed Financial Informati_3" sheetId="91" state="visible" r:id="rId91"/>
    <sheet xmlns:r="http://schemas.openxmlformats.org/officeDocument/2006/relationships" name="Condensed Financial Informati_4" sheetId="92" state="visible" r:id="rId92"/>
    <sheet xmlns:r="http://schemas.openxmlformats.org/officeDocument/2006/relationships" name="Condensed Financial Informati_5" sheetId="93" state="visible" r:id="rId93"/>
    <sheet xmlns:r="http://schemas.openxmlformats.org/officeDocument/2006/relationships" name="Condensed Financial Informati_6" sheetId="94" state="visible" r:id="rId94"/>
    <sheet xmlns:r="http://schemas.openxmlformats.org/officeDocument/2006/relationships" name="Condensed Financial Informati_7" sheetId="95" state="visible" r:id="rId9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_);_(&quot;$ &quot;(#,##0.0000)"/>
    <numFmt numFmtId="167" formatCode="_(&quot;¥ &quot;#,##0.00_);_(&quot;¥ &quot;(#,##0.00)"/>
    <numFmt numFmtId="168" formatCode="_(&quot;$ &quot;#,##0.0_);_(&quot;$ &quot;(#,##0.0)"/>
    <numFmt numFmtId="169" formatCode="#,##0%_);(#,##0%)"/>
    <numFmt numFmtId="170" formatCode="#,##0.0000_);(#,##0.0000)"/>
    <numFmt numFmtId="171" formatCode="#,##0.00%_);(#,##0.00%)"/>
    <numFmt numFmtId="172" formatCode="_(&quot;$ &quot;#,##0.00_);_(&quot;$ &quot;(#,##0.00)"/>
    <numFmt numFmtId="173" formatCode="_(&quot;$ &quot;#,##0.000_);_(&quot;$ &quot;(#,##0.000)"/>
    <numFmt numFmtId="174" formatCode="#,##0.000_);(#,##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3" customWidth="1" min="1" max="1"/>
    <col width="73"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3</t>
        </is>
      </c>
    </row>
    <row r="10">
      <c r="A10" s="4" t="inlineStr">
        <is>
          <t>Document Fiscal Year Focus</t>
        </is>
      </c>
      <c r="B10" s="4" t="inlineStr">
        <is>
          <t>2023</t>
        </is>
      </c>
    </row>
    <row r="11">
      <c r="A11" s="4" t="inlineStr">
        <is>
          <t>Document Fiscal Period Focus</t>
        </is>
      </c>
      <c r="B11" s="4" t="inlineStr">
        <is>
          <t>FY</t>
        </is>
      </c>
    </row>
    <row r="12">
      <c r="A12" s="4" t="inlineStr">
        <is>
          <t>Entity Registrant Name</t>
        </is>
      </c>
      <c r="B12" s="4" t="inlineStr">
        <is>
          <t>Burning Rock Biotech Limited</t>
        </is>
      </c>
    </row>
    <row r="13">
      <c r="A13" s="4" t="inlineStr">
        <is>
          <t>Entity Central Index Key</t>
        </is>
      </c>
      <c r="B13" s="4" t="inlineStr">
        <is>
          <t>0001792267</t>
        </is>
      </c>
    </row>
    <row r="14">
      <c r="A14" s="4" t="inlineStr">
        <is>
          <t>Current Fiscal Year End Date</t>
        </is>
      </c>
      <c r="B14" s="4" t="inlineStr">
        <is>
          <t>--12-31</t>
        </is>
      </c>
    </row>
    <row r="15">
      <c r="A15" s="4" t="inlineStr">
        <is>
          <t>Entity File Number</t>
        </is>
      </c>
      <c r="B15" s="4" t="inlineStr">
        <is>
          <t>001-39316</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true</t>
        </is>
      </c>
    </row>
    <row r="23">
      <c r="A23" s="4" t="inlineStr">
        <is>
          <t>Entity Filer Category</t>
        </is>
      </c>
      <c r="B23" s="4" t="inlineStr">
        <is>
          <t>Accelerated Filer</t>
        </is>
      </c>
    </row>
    <row r="24">
      <c r="A24" s="4" t="inlineStr">
        <is>
          <t>Entity Incorporation, State or Country Code</t>
        </is>
      </c>
      <c r="B24" s="4" t="inlineStr">
        <is>
          <t>E9</t>
        </is>
      </c>
    </row>
    <row r="25">
      <c r="A25" s="4" t="inlineStr">
        <is>
          <t>Entity Address, Address Line One</t>
        </is>
      </c>
      <c r="B25" s="4" t="inlineStr">
        <is>
          <t>No. 5, Xingdao Ring Road North</t>
        </is>
      </c>
    </row>
    <row r="26">
      <c r="A26" s="4" t="inlineStr">
        <is>
          <t>Entity Address, Address Line Two</t>
        </is>
      </c>
      <c r="B26" s="4" t="inlineStr">
        <is>
          <t>International Bio Island</t>
        </is>
      </c>
    </row>
    <row r="27">
      <c r="A27" s="4" t="inlineStr">
        <is>
          <t>Entity Address, City or Town</t>
        </is>
      </c>
      <c r="B27" s="4" t="inlineStr">
        <is>
          <t>Guangzhou</t>
        </is>
      </c>
    </row>
    <row r="28">
      <c r="A28" s="4" t="inlineStr">
        <is>
          <t>Entity Address, Country</t>
        </is>
      </c>
      <c r="B28" s="4" t="inlineStr">
        <is>
          <t>CN</t>
        </is>
      </c>
    </row>
    <row r="29">
      <c r="A29" s="4" t="inlineStr">
        <is>
          <t>Entity Address, Postal Zip Code</t>
        </is>
      </c>
      <c r="B29" s="4" t="inlineStr">
        <is>
          <t>510005</t>
        </is>
      </c>
    </row>
    <row r="30">
      <c r="A30" s="4" t="inlineStr">
        <is>
          <t>Document Registration Statement</t>
        </is>
      </c>
      <c r="B30" s="4" t="inlineStr">
        <is>
          <t>false</t>
        </is>
      </c>
    </row>
    <row r="31">
      <c r="A31" s="4" t="inlineStr">
        <is>
          <t>Document Accounting Standard</t>
        </is>
      </c>
      <c r="B31" s="4" t="inlineStr">
        <is>
          <t>U.S. GAAP</t>
        </is>
      </c>
    </row>
    <row r="32">
      <c r="A32" s="4" t="inlineStr">
        <is>
          <t>Auditor Name</t>
        </is>
      </c>
      <c r="B32" s="4" t="inlineStr">
        <is>
          <t>Ernst &amp; Young Hua Ming LLP</t>
        </is>
      </c>
    </row>
    <row r="33">
      <c r="A33" s="4" t="inlineStr">
        <is>
          <t>Auditor Firm ID</t>
        </is>
      </c>
      <c r="B33" s="4" t="inlineStr">
        <is>
          <t>1408</t>
        </is>
      </c>
    </row>
    <row r="34">
      <c r="A34" s="4" t="inlineStr">
        <is>
          <t>Auditor Location</t>
        </is>
      </c>
      <c r="B34" s="4" t="inlineStr">
        <is>
          <t>Guangzhou, the People’s Republic of China</t>
        </is>
      </c>
    </row>
    <row r="35">
      <c r="A35" s="4" t="inlineStr">
        <is>
          <t>Document Financial Statement Error Correction [Flag]</t>
        </is>
      </c>
      <c r="B35" s="4" t="inlineStr">
        <is>
          <t>false</t>
        </is>
      </c>
    </row>
    <row r="36">
      <c r="A36" s="4" t="inlineStr">
        <is>
          <t>American Depositary Shares [Member]</t>
        </is>
      </c>
      <c r="B36" s="4" t="inlineStr">
        <is>
          <t xml:space="preserve"> </t>
        </is>
      </c>
    </row>
    <row r="37">
      <c r="A37" s="3" t="inlineStr">
        <is>
          <t>Document Information [Line Items]</t>
        </is>
      </c>
      <c r="B37" s="4" t="inlineStr">
        <is>
          <t xml:space="preserve"> </t>
        </is>
      </c>
    </row>
    <row r="38">
      <c r="A38" s="4" t="inlineStr">
        <is>
          <t>Title of 12(b) Security</t>
        </is>
      </c>
      <c r="B38" s="4" t="inlineStr">
        <is>
          <t>American depositary shares, each representing one Class A ordinary share</t>
        </is>
      </c>
    </row>
    <row r="39">
      <c r="A39" s="4" t="inlineStr">
        <is>
          <t>Trading Symbol</t>
        </is>
      </c>
      <c r="B39" s="4" t="inlineStr">
        <is>
          <t>BNR</t>
        </is>
      </c>
    </row>
    <row r="40">
      <c r="A40" s="4" t="inlineStr">
        <is>
          <t>Security Exchange Name</t>
        </is>
      </c>
      <c r="B40" s="4" t="inlineStr">
        <is>
          <t>NASDAQ</t>
        </is>
      </c>
    </row>
    <row r="41">
      <c r="A41" s="4" t="inlineStr">
        <is>
          <t>Entity Common Stock, Shares Outstanding</t>
        </is>
      </c>
      <c r="B41" s="5" t="n">
        <v>708828</v>
      </c>
    </row>
    <row r="42">
      <c r="A42" s="4" t="inlineStr">
        <is>
          <t>Common Class A [Member]</t>
        </is>
      </c>
      <c r="B42" s="4" t="inlineStr">
        <is>
          <t xml:space="preserve"> </t>
        </is>
      </c>
    </row>
    <row r="43">
      <c r="A43" s="3" t="inlineStr">
        <is>
          <t>Document Information [Line Items]</t>
        </is>
      </c>
      <c r="B43" s="4" t="inlineStr">
        <is>
          <t xml:space="preserve"> </t>
        </is>
      </c>
    </row>
    <row r="44">
      <c r="A44" s="4" t="inlineStr">
        <is>
          <t>Title of 12(b) Security</t>
        </is>
      </c>
      <c r="B44" s="4" t="inlineStr">
        <is>
          <t>Class A ordinary share, par value US$0.0002per share*</t>
        </is>
      </c>
    </row>
    <row r="45">
      <c r="A45" s="4" t="inlineStr">
        <is>
          <t>No Trading Symbol Flag</t>
        </is>
      </c>
      <c r="B45" s="4" t="inlineStr">
        <is>
          <t>true</t>
        </is>
      </c>
    </row>
    <row r="46">
      <c r="A46" s="4" t="inlineStr">
        <is>
          <t>Security Exchange Name</t>
        </is>
      </c>
      <c r="B46" s="4" t="inlineStr">
        <is>
          <t>NASDAQ</t>
        </is>
      </c>
    </row>
    <row r="47">
      <c r="A47" s="4" t="inlineStr">
        <is>
          <t>Entity Common Stock, Shares Outstanding</t>
        </is>
      </c>
      <c r="B47" s="5" t="n">
        <v>85115600</v>
      </c>
    </row>
    <row r="48">
      <c r="A48" s="4" t="inlineStr">
        <is>
          <t>Common Class B [Member]</t>
        </is>
      </c>
      <c r="B48" s="4" t="inlineStr">
        <is>
          <t xml:space="preserve"> </t>
        </is>
      </c>
    </row>
    <row r="49">
      <c r="A49" s="3" t="inlineStr">
        <is>
          <t>Document Information [Line Items]</t>
        </is>
      </c>
      <c r="B49" s="4" t="inlineStr">
        <is>
          <t xml:space="preserve"> </t>
        </is>
      </c>
    </row>
    <row r="50">
      <c r="A50" s="4" t="inlineStr">
        <is>
          <t>Entity Common Stock, Shares Outstanding</t>
        </is>
      </c>
      <c r="B50" s="5" t="n">
        <v>17324848</v>
      </c>
    </row>
    <row r="51">
      <c r="A51" s="4" t="inlineStr">
        <is>
          <t>Business Contact [Member]</t>
        </is>
      </c>
      <c r="B51" s="4" t="inlineStr">
        <is>
          <t xml:space="preserve"> </t>
        </is>
      </c>
    </row>
    <row r="52">
      <c r="A52" s="3" t="inlineStr">
        <is>
          <t>Document Information [Line Items]</t>
        </is>
      </c>
      <c r="B52" s="4" t="inlineStr">
        <is>
          <t xml:space="preserve"> </t>
        </is>
      </c>
    </row>
    <row r="53">
      <c r="A53" s="4" t="inlineStr">
        <is>
          <t>Entity Address, Address Line One</t>
        </is>
      </c>
      <c r="B53" s="4" t="inlineStr">
        <is>
          <t>No. 5, Xingdao Ring Road North</t>
        </is>
      </c>
    </row>
    <row r="54">
      <c r="A54" s="4" t="inlineStr">
        <is>
          <t>Entity Address, Address Line Two</t>
        </is>
      </c>
      <c r="B54" s="4" t="inlineStr">
        <is>
          <t>International Bio Island</t>
        </is>
      </c>
    </row>
    <row r="55">
      <c r="A55" s="4" t="inlineStr">
        <is>
          <t>Entity Address, City or Town</t>
        </is>
      </c>
      <c r="B55" s="4" t="inlineStr">
        <is>
          <t>Guangzhou</t>
        </is>
      </c>
    </row>
    <row r="56">
      <c r="A56" s="4" t="inlineStr">
        <is>
          <t>Entity Address, Country</t>
        </is>
      </c>
      <c r="B56" s="4" t="inlineStr">
        <is>
          <t>CN</t>
        </is>
      </c>
    </row>
    <row r="57">
      <c r="A57" s="4" t="inlineStr">
        <is>
          <t>Contact Personnel Name</t>
        </is>
      </c>
      <c r="B57" s="4" t="inlineStr">
        <is>
          <t>Mr. Leo Li</t>
        </is>
      </c>
    </row>
    <row r="58">
      <c r="A58" s="4" t="inlineStr">
        <is>
          <t>City Area Code</t>
        </is>
      </c>
      <c r="B58" s="4" t="inlineStr">
        <is>
          <t>86 020</t>
        </is>
      </c>
    </row>
    <row r="59">
      <c r="A59" s="4" t="inlineStr">
        <is>
          <t>Contact Personnel Email Address</t>
        </is>
      </c>
      <c r="B59" s="4" t="inlineStr">
        <is>
          <t>ir@brbiotech.com</t>
        </is>
      </c>
    </row>
    <row r="60">
      <c r="A60" s="4" t="inlineStr">
        <is>
          <t>Local Phone Number</t>
        </is>
      </c>
      <c r="B60" s="4" t="inlineStr">
        <is>
          <t>3403 7871</t>
        </is>
      </c>
    </row>
    <row r="61">
      <c r="A61" s="4" t="inlineStr">
        <is>
          <t>Entity Address, Postal Zip Code</t>
        </is>
      </c>
      <c r="B61" s="4" t="inlineStr">
        <is>
          <t>5100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3 SEGMENT REPORTING For the years ended December 31, 2021, 2022 and 2023, the Group had three operating segments, including central laboratory business, in-hospital in-hospital Summarized information by segments for the years ended December 31, 2021, 2022 and 2023 is as follows:
For the year ended December 31, 2021
Central In-hospital Pharma Total
RMB RMB RMB RMB
Revenues:
Revenues from services 319,353 (281 ) 23,393 342,465
Revenues from sales of products —  165,397 —  165,397
Total revenues 319,353 165,116 23,393 507,862
Cost of revenues: (81,088 ) (50,315 ) (12,313 ) (143,716 )
Gross profit 238,265 114,801 11,080 364,146
For the year ended December 31, 2022
Central In-hospital Pharma Total
RMB RMB RMB RMB
Revenues:
Revenues from services 314,770 3,606 73,172 391,548
Revenues from sales of products —  171,690 —  171,690
Total revenues 314,770 175,296 73,172 563,238
Cost of revenues: (82,123 ) (63,296 ) (37,780 ) (183,199 )
Gross profit 232,647 112,000 35,392 380,039
For the year ended December 31, 2023
Central In-hospital Pharma Total
RMB RMB RMB RMB US$
Revenues:
Revenues from services 232,812 (3,704 ) 115,922 345,030 48,596
Revenues from sales of products —  192,405 —  192,405 27,100
Total revenues 232,812 188,701 115,922 537,435 75,696
Cost of revenues: (49,473 ) (72,570 ) (52,165 ) (174,208 ) (24,537 )
Gross profit 183,339 116,131 63,757 363,227 51,159
Geographic information The analysis of the total long-lived assets excluding equity method investment, convertible note receivable
As of December 31,
2022 2023
RMB RMB US$
PRC 286,797 127,866 18,010
United States 34,127 21,418 3,017
320,924 149,284 21,027
Total revenues by geographic area are presented as follows:
For the year ended December 31,
2021 2022 2023
RMB RMB RMB US$
PRC 504,052 553,304 534,928 75,343
United States 3,810 9,934 2,507 353
507,862 563,238 537,435 75,69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4 ACCOUNTS RECEIVABLE, NET
As of December 31,
2022 2023
RMB RMB US$
Accounts receivable 152,868 165,254 23,276
Allowance for credit losses (42,914 ) (38,396 ) (5,408 )
109,954 126,858 17,868
The movements in the allowances for doubtful accounts and credit losses were as follows:
As of December 31,
2021 2022 2023
RMB RMB RMB US$
Balance at the beginning of the year 24,215 39,166 42,914 6,044
Adoption of ASC 326 11,358 —  —  — 
Provisions/(Reversals) 3,593 3,748 (4,518 ) (636 )
Balance at the end of the year 39,166 42,914 38,396 5,408
For the year ended December 31, 2023, the Group recorded a specific provision for credit losses of RMB2,632 (US$371) for two customers assessed individually with different economic characteristics than the general pool of accounts receiv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Net</t>
        </is>
      </c>
      <c r="B1" s="2" t="inlineStr">
        <is>
          <t>12 Months Ended</t>
        </is>
      </c>
    </row>
    <row r="2">
      <c r="B2" s="2" t="inlineStr">
        <is>
          <t>Dec. 31, 2023</t>
        </is>
      </c>
    </row>
    <row r="3">
      <c r="A3" s="3" t="inlineStr">
        <is>
          <t>Contract with Customer, Asset, after Allowance for Credit Loss, Current [Abstract]</t>
        </is>
      </c>
      <c r="B3" s="4" t="inlineStr">
        <is>
          <t xml:space="preserve"> </t>
        </is>
      </c>
    </row>
    <row r="4">
      <c r="A4" s="4" t="inlineStr">
        <is>
          <t>Contract Assets, Net</t>
        </is>
      </c>
      <c r="B4" s="4" t="inlineStr">
        <is>
          <t xml:space="preserve">5 CONTRACT ASSETS, NET
As of December 31,
2022 2023
RMB RMB US$
Contract assets 77,527 81,538 11,484
Allowance for credit losses (35,770 ) (58,790 ) (8,280 )
41,757 22,748 3,204
The movements in the provision for contract assets and allowance for credit losses were as follows:
As of December 31,
2021 2022 2023
RMB RMB RMB US$
Balance at the beginning of the year 3,497 14,478 35,770 5,038
Adoption of ASC 326 2,383 —  —  — 
Provisions 8,598 21,292 23,020 3,242
Balance at the end of the year 14,478 35,770 58,790 8,280
For the year ended December 31, 2023, the Group recorded a specific provision for credit losses of RMB22,148 (US$3,119) for two customers assessed individually with different economic characteristics than the general pool of accounts receiv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6 INVENTORIES, NET
As of December 31,
2022 2023
RMB RMB US$
Raw materials 87,428 42,703 6,014
Work in progress 7,586 5,258 741
Finished goods 35,307 21,059 2,966
130,321 69,020 9,7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yments And Other Current Assets</t>
        </is>
      </c>
      <c r="B4" s="4" t="inlineStr">
        <is>
          <t>7 PREPAYMENTS AND OTHER CURRENT ASSETS Prepayments and other current assets consist of the following:
As of December 31,
2022 2023
RMB RMB US$
Deductible input VAT 18,416 17,027 2,398
Prepayments 20,523 15,845 2,232
Deposits 2,094 13,405 1,888
Interest receivable 103 1,179 166
Others 10,326 2,798 395
51,462 50,254 7,0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8 PROPERTY AND EQUIPMENT, NET Property and equipment consist of the following:
As of December 31,
2022 2023
RMB RMB US$
Machinery and laboratory equipment 265,476 275,209 38,763
Vehicles 2,808 2,229 314
Furniture and tools 19,031 18,192 2,562
Electronic equipment 51,774 52,442 7,386
Leasehold improvements 187,379 187,390 26,393
Construction in progress 2,659 548 77
529,127 536,010 75,495
Accumulated depreciation (277,298 ) (404,098 ) (56,916 )
251,829 131,912 18,579
Depreciation expenses recognized for the years ended December 31, 2021, 2022 and 2023 were RMB44,604, RMB120,747 and RMB131,452 (US$18,515),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angible Assets, Net</t>
        </is>
      </c>
      <c r="B1" s="2" t="inlineStr">
        <is>
          <t>12 Months Ended</t>
        </is>
      </c>
    </row>
    <row r="2">
      <c r="B2" s="2" t="inlineStr">
        <is>
          <t>Dec. 31, 2023</t>
        </is>
      </c>
    </row>
    <row r="3">
      <c r="A3" s="3" t="inlineStr">
        <is>
          <t>IntangibleAssets [Abstract]</t>
        </is>
      </c>
      <c r="B3" s="4" t="inlineStr">
        <is>
          <t xml:space="preserve"> </t>
        </is>
      </c>
    </row>
    <row r="4">
      <c r="A4" s="4" t="inlineStr">
        <is>
          <t>Intangible Assets, Net</t>
        </is>
      </c>
      <c r="B4" s="4" t="inlineStr">
        <is>
          <t xml:space="preserve">9 INTANGIBLE ASSETS, NET Intangible assets consist of the following:
As of December 31,
2022 2023
RMB RMB US$
Computer software 10,654 11,590 1,633
Accumulated amortization (8,668 ) (10,626 ) (1,497 )
1,986 964 136
Amortization expenses recognized for the years ended December 31, 2021, 2022 and 2023 were RMB3,162, RMB3,349 and RMB1,948 (US$274), respectively. As of December 31, 2023, estimated amortization expenses of the existing intangible assets for each of the next five years was RMB700, RMB264, nil, nil and nil,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0 LEASES As of December 31, 2022 and 2023, the weighted average remaining lease term for the Group’s operating leases were 1.58 years and 1.29 years, respectively, and the corresponding weighted average discount rates were 4.95% and 5.66%, respectively. The components of lease cost were as follows:
For the year ended December 31,
2021 2022 2023
RMB RMB RMB US$
Operating lease cost 34,785 37,447 35,197 4,957
Short-term lease cost 1,740 2,267 1,971 278
Finance lease cost:
Amortization of ROU assets 3,846 —  —  — 
Interest expense on lease liabilities 295 —  —  — 
Sublease income (187 ) —  — —
Total lease cost 40,479 39,714 37,168 5,235
For the year ended December 31,
2021 2022 2023
RMB RMB RMB US$
Other information
Cash paid for amounts included in the measurement of lease liabilities:
Operating cash flows used for operating leases 30,388 37,811 37,700 5,310
Operating cash flows used for finance leases 295 —  —  — 
Financing cash flows used for finance leases 5,111 —  —  — 
ROU assets obtained in exchange for operating lease liabilities 90,272 4,311 —  — 
Future lease payments under operating leases as of December 31, 2023 were as follows: Years ending December 31, Operating leases
RMB US$
2024 9,091 1,281
2025 3,809 536
Total future lease payments 12,900 1,817
Less: imputed interest (576 ) (81 )
Total lease liability balance 12,324 1,7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 And Other Current Liabilities</t>
        </is>
      </c>
      <c r="B4" s="4" t="inlineStr">
        <is>
          <t xml:space="preserve">11 ACCRUED LIABILITIES AND OTHER CURRENT LIABILITIES Accrued liabilities and other current liabilities consist of the following:
As of December 31,
2022 2023
RMB RMB US$
Accrued payroll and welfare 70,989 50,862 7,164
Other taxes and surcharge 11,025 20,619 2,904
Accrued reimbursement expenses 23,197 12,881 1,814
Professional service fees 10,042 1,628 229
Guaranteed return to eligible employees* 38,972 —  — 
Others 19,607 18,945 2,669
173,832 104,935 14,780
* Balance represented guaranteed return to eligible employees resulting from modification of Employee Share Incentive Plan No. 1 (the “ESIP No. 1”), and Employee Share Incentive Plan No. 2 (the “ESIP No. 2”) as described in Note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12 SHARE-BASED COMPENSATION On June 20, 2014, the shareholders and Board of Directors (the “Board”) of the Company approved a resolution to reserve a total of 3,001,365 ordinary shares of the Company for the purpose of issuing share option awards to its eligible employees, officers or directors of the Group (the “Pre-IPO Pre-IPO In January 2019, the shareholders and the Board approved a Management Share Incentive plan (“Management Plan”) for key executive management personnel. Under the Management Plan, the maximum number of ordinary shares reserved for issuance is 5% of the total outstanding number of shares of the Company on an as converted and fully diluted basis (after taking into account the options granted under the plan). Awards under the Management Plan have vesting period over a period of 4 years and have a contractual life of 10 years. In May 2020, the shareholders and the Board approved an equity incentive plan (“2020 Plan”). Under the 2020 Plan, the Company is authorized to grant up to 4,512,276 ordinary shares in the form of options, restricted shares and restricted share units. Awards under the 2020 Plan have vesting period over a period of 4 years and options granted under the 2020 Plan have a 10-year In December 2021, the shareholders and the Board approved an equity incentive plan (“2021 Plan”). Under the 2021 Plan, the Company is authorized to grant options to purchase up to 12,533,016 ordinary shares. The 2021 Plan consists of 2 vesting tranches, with vesting contingent on a 5-year 60-day In September 2022, the shareholders and the Board approved an equity incentive plan (“2022 Plan”). Under the 2022 Plan, the Company is authorized to grant options to purchase up to 11,775,525 ordinary shares. The 2022 Plan consists of 3 vesting tranches, with vesting contingent on a 5-year 60-day As of September 26, 2022, 10,383,868 options outstanding under 2021 Plan were replaced by 10,125,723 options newly granted under 2022 Plan and 50 eligible employees were affected in total by the replacement. The replacement was accounted for as a modification to the original awards and the total incremental cost resulting from the modification was RMB13,246. In May 2023, the shareholders and the Board approved an equity incentive plan (“2023 Plan”). Under the 2023 Plan, the Company is authorized to grant options to purchase up to 4,755,000 ordinary shares. Awards under the 2020 Plan have vesting period over a period of 4 years and options granted under the 2020 Plan have a 10-year On May 9, 2020, the shareholders and the Board approved the ESIP No. 1, pursuant to which the Group may issue up to 2,614,636 Class A ordinary shares to qualified employees at US$13.2 per share, representing a 20% discount from the Group’s Class A ordinary share IPO price. On June 25, 2020, the shareholders and the Board approved the ESIP No. 2, pursuant to which the Group allowed qualified employees to purchase the Group’s Class A ordinary shares at US$20.02 per share, representing a 30% discount from the 5-day Shares subscribed under both ESIP No. 1 and ESIP No. 2 are subject to a three-year vesting period, with 10%, 40% and 50% of ESIP No. 1 shares vesting on the first, second and third anniversary of the Company’s IPO, respectively, and 10%, 40% and 50% of ESIP No. 2 shares vesting on the first, second and third anniversary of the subscription date, respectively. The Group accounts for awards under the ESIP No. 1 and ESIP No. 2 as a grant of restricted share awards subject to vesting condition. In December 2022, the Group modified ESIP No. 1 and ESIP No. 2 for 90 eligible employees by adding a 5% per annum guaranteed return based on each employee’s respective subscription price. The guaranteed return is payable when the eligible employee reach the end of their original three-year vesting period. The Group accounted for the guaranteed return as an additional cash settled component to the original restricted share awards, subject to a three-year service period from the original subscription date. The Group recorded incremental expenses related to the cash settled component of RMB27,413 for the year ended December 31, 2022. Share options The Group determined the fair value of share-based payment awards granted without market conditions using the Black-Scholes model and determined the fair value of share-based payment awards granted with market conditions using the Monte Carlo Simulation model. The Black-Scholes models and Monte Carlo Simulation model all require subjective assumptions, including the grant date fair value of the ordinary shares, expected volatility, exercise multiple, risk-free rate and dividend yield. The Group used the grant date closing ADS price quoted on NASDAQ exchange to determine the fair value of its ordinary shares. For expected volatility, the Group referenced historical volatility of several comparable peer companies in the same industry. The exercise multiple was estimated as the average ratio of the stock price to the exercise price of when employees would decide to voluntarily exercise their vested options. The risk-free rate for periods within the contractual life of the options is based on the market yield of U.S. Treasury Bonds in effect at the time of grant. The dividend yield is based on management’s expected dividend policy over the contractual life of the options. The assumptions used to estimate the fair values of the share options, restricted shares and restricted share units granted are as follows:
For the years ended December 31,
2021 2022 2023
Risk-free interest rate 0.97%-2.07% 1.52%-3.94% 3.48%-4.61%
Dividend yield 0% 0% 0%
Expected volatility range 47.67%-72.98% 48.20%-56.00% 47.90%-50.69%
Exercise multiple N/A 2.8 N/A
Contractual life 10 years 10 years 10 years
Fair market value per ordinary share as at valuation dates US$9.53 - US$30.50 US$0.013- US$ US$0.93- US$ 3.11 The following table summarizes the share option activities for the year ended December 31, 2023:
Number of options Weighted- exercise price Weighted- average grant date fair value Weighted average remaining contractual term Aggregate
US$ per US$ per Years US$
Outstanding, January 1, 2023 20,060,112 2.0527 8.43 8.93 19,280
Granted 3,824,912 0.0002 3.07
Exercised (235,905 ) 0.0002 7.50
Forfeited (2,643,578 ) 1.6232 5.37
Outstanding, December 31, 2023 21,005,541 1.7560 7.84 5.61 10,441
Vested and expected to vest at December 31, 2023 21,005,541 1.7560 7.84 5.61 10,441
Exercisable at December 31, 2023 894,333 4.1228 7.73 5.61 722
The aggregate intrinsic value in the table above represents the difference between the exercise price of the awards and the fair value of the underlying ordinary shares at each reporting date for those awards that had an exercise price below the estimated fair value of the relevant ordinary shares. The weighted average grant date fair value of the share options granted during the years ended December 31, 2021, 2022 and 2023 were US$22.64, US$0.66 and US$3.07, respectively. Total intrinsic value of the options exercised for the years ended December 31, 2021, 2022 and 2023 were RMB8,355, RMB1,686 and RMB229 As of December 31, 2023, there was total unrecognized employee share-based compensation expense of RMB255,575 (US$35,997) related to unvested options, which may be adjusted for actual forfeitures occurring in the future. Total unrecognized compensation cost is recognized over a weighted-average period of 1.71 years. Restricted shares units The Board granted restricted share units to one of the board members in June 2020. The Board determined vesting and other conditions of individual awards, which are subject to multiple service vesting periods. The restricted share units vest over a period of two years. The Group determined the fair value of the restricted share units using the grant date closing ADS price quoted on NASDAQ exchange. The Group recognized share-based compensation expenses using the straight-line method over the requisite service period, which is generally the vesting period of the restricted shares units. The restricted shares units are exercisable up to ten years from the grant date. The following table summarizes the restricted shares unit activities for the year ended December 31, 2023:
Number of shares Weighted- average grant date fair value Weighted average remaining contractual term Aggregate
US$ per Years US$
Outstanding, December 31, 2022 46,710 2.37 9.48 106
Granted 8,612 2.58
Exercised (23,992 ) 2.36
Outstanding, December 31, 2023 31,330 2.43
Vested and expected to vest at December 31, 2023 33,879 2.40 8.72 33
Restricted shares The following table summarizes the restricted share activities during the year ended December 31, 2023:
Number of shares Weighted average grant
US$ per share
Outstanding as of December 31, 2022 251,008 8.71
Vested (251,008 ) 8.71
Outstanding as of December 31, 2023 —  — 
The Group determined the fair value of the restricted share awards as the difference between the grant date closing ADS price quoted on NASDAQ exchange and the employees’ purchase price. For the years ended December 31, 2021, 2022 and 2023, the Group recorded compensation expenses for the restricted shares of RMB15,899, RMB28,109 and RMB5,103 (US$719), respectively. Total share-based compensation expenses recognized for the years ended December 31, 2021, 2022 and 2023 were as follows:
For the years ended December 31,
2021 2022 2023
RMB RMB RMB US$
Cost of revenues 1,504 1,783 2,313 326
Research and development expenses 29,637 52,873 53,474 7,532
Selling and marketing expenses 9,612 8,525 9,658 1,360
General and administrative expenses 241,680 263,603 195,274 27,504
282,433 326,784 260,719 36,7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solidated Balance Sheets ¥ in Thousands, $ in Thousands</t>
        </is>
      </c>
      <c r="B1" s="2" t="inlineStr">
        <is>
          <t>Dec. 31, 2023 CNY (¥)</t>
        </is>
      </c>
      <c r="C1" s="2" t="inlineStr">
        <is>
          <t>Dec. 31, 2023 USD ($)</t>
        </is>
      </c>
      <c r="D1" s="2" t="inlineStr">
        <is>
          <t>Dec. 31, 2022 CNY (¥)</t>
        </is>
      </c>
      <c r="E1" s="2" t="inlineStr">
        <is>
          <t>Dec. 31, 2021 CNY (¥)</t>
        </is>
      </c>
      <c r="F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615096</v>
      </c>
      <c r="C3" s="7" t="n">
        <v>86634</v>
      </c>
      <c r="D3" s="6" t="n">
        <v>905451</v>
      </c>
      <c r="E3" s="6" t="n">
        <v>1431317</v>
      </c>
      <c r="F3" s="4" t="inlineStr">
        <is>
          <t xml:space="preserve"> </t>
        </is>
      </c>
    </row>
    <row r="4">
      <c r="A4" s="4" t="inlineStr">
        <is>
          <t>Restricted cash</t>
        </is>
      </c>
      <c r="B4" s="5" t="n">
        <v>120</v>
      </c>
      <c r="C4" s="5" t="n">
        <v>17</v>
      </c>
      <c r="D4" s="5" t="n">
        <v>19817</v>
      </c>
      <c r="E4" s="5" t="n">
        <v>7795</v>
      </c>
      <c r="F4" s="4" t="inlineStr">
        <is>
          <t xml:space="preserve"> </t>
        </is>
      </c>
    </row>
    <row r="5">
      <c r="A5" s="4" t="inlineStr">
        <is>
          <t>Accounts receivable (net of allowance of RMB42,914 and RMB38,396 (US$5,408) as of December 31, 2022 and 2023, respectively)</t>
        </is>
      </c>
      <c r="B5" s="5" t="n">
        <v>126858</v>
      </c>
      <c r="C5" s="5" t="n">
        <v>17868</v>
      </c>
      <c r="D5" s="5" t="n">
        <v>109954</v>
      </c>
      <c r="E5" s="4" t="inlineStr">
        <is>
          <t xml:space="preserve"> </t>
        </is>
      </c>
      <c r="F5" s="4" t="inlineStr">
        <is>
          <t xml:space="preserve"> </t>
        </is>
      </c>
    </row>
    <row r="6">
      <c r="A6" s="4" t="inlineStr">
        <is>
          <t>Contract assets (net of allowance of RMB35,770 and RMB58,790 (US$8,280) as of December 31, 2022 and 2023, respectively)</t>
        </is>
      </c>
      <c r="B6" s="5" t="n">
        <v>22748</v>
      </c>
      <c r="C6" s="5" t="n">
        <v>3204</v>
      </c>
      <c r="D6" s="5" t="n">
        <v>41757</v>
      </c>
      <c r="E6" s="4" t="inlineStr">
        <is>
          <t xml:space="preserve"> </t>
        </is>
      </c>
      <c r="F6" s="4" t="inlineStr">
        <is>
          <t xml:space="preserve"> </t>
        </is>
      </c>
    </row>
    <row r="7">
      <c r="A7" s="4" t="inlineStr">
        <is>
          <t>Inventories, net</t>
        </is>
      </c>
      <c r="B7" s="5" t="n">
        <v>69020</v>
      </c>
      <c r="C7" s="5" t="n">
        <v>9721</v>
      </c>
      <c r="D7" s="5" t="n">
        <v>130321</v>
      </c>
      <c r="E7" s="4" t="inlineStr">
        <is>
          <t xml:space="preserve"> </t>
        </is>
      </c>
      <c r="F7" s="4" t="inlineStr">
        <is>
          <t xml:space="preserve"> </t>
        </is>
      </c>
    </row>
    <row r="8">
      <c r="A8" s="4" t="inlineStr">
        <is>
          <t>Prepayments and other current assets</t>
        </is>
      </c>
      <c r="B8" s="5" t="n">
        <v>50254</v>
      </c>
      <c r="C8" s="5" t="n">
        <v>7079</v>
      </c>
      <c r="D8" s="5" t="n">
        <v>51462</v>
      </c>
      <c r="E8" s="4" t="inlineStr">
        <is>
          <t xml:space="preserve"> </t>
        </is>
      </c>
      <c r="F8" s="4" t="inlineStr">
        <is>
          <t xml:space="preserve"> </t>
        </is>
      </c>
    </row>
    <row r="9">
      <c r="A9" s="4" t="inlineStr">
        <is>
          <t>Total current assets</t>
        </is>
      </c>
      <c r="B9" s="5" t="n">
        <v>884096</v>
      </c>
      <c r="C9" s="5" t="n">
        <v>124523</v>
      </c>
      <c r="D9" s="5" t="n">
        <v>1258762</v>
      </c>
      <c r="E9" s="4" t="inlineStr">
        <is>
          <t xml:space="preserve"> </t>
        </is>
      </c>
      <c r="F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t>
        </is>
      </c>
      <c r="B11" s="5" t="n">
        <v>337</v>
      </c>
      <c r="C11" s="5" t="n">
        <v>47</v>
      </c>
      <c r="D11" s="5" t="n">
        <v>690</v>
      </c>
      <c r="E11" s="4" t="inlineStr">
        <is>
          <t xml:space="preserve"> </t>
        </is>
      </c>
      <c r="F11" s="4" t="inlineStr">
        <is>
          <t xml:space="preserve"> </t>
        </is>
      </c>
    </row>
    <row r="12">
      <c r="A12" s="4" t="inlineStr">
        <is>
          <t>Convertible note receivable</t>
        </is>
      </c>
      <c r="B12" s="5" t="n">
        <v>5320</v>
      </c>
      <c r="C12" s="5" t="n">
        <v>749</v>
      </c>
      <c r="D12" s="5" t="n">
        <v>5105</v>
      </c>
      <c r="E12" s="4" t="inlineStr">
        <is>
          <t xml:space="preserve"> </t>
        </is>
      </c>
      <c r="F12" s="4" t="inlineStr">
        <is>
          <t xml:space="preserve"> </t>
        </is>
      </c>
    </row>
    <row r="13">
      <c r="A13" s="4" t="inlineStr">
        <is>
          <t>Property and equipment, net</t>
        </is>
      </c>
      <c r="B13" s="5" t="n">
        <v>131912</v>
      </c>
      <c r="C13" s="5" t="n">
        <v>18579</v>
      </c>
      <c r="D13" s="5" t="n">
        <v>251829</v>
      </c>
      <c r="E13" s="4" t="inlineStr">
        <is>
          <t xml:space="preserve"> </t>
        </is>
      </c>
      <c r="F13" s="4" t="inlineStr">
        <is>
          <t xml:space="preserve"> </t>
        </is>
      </c>
    </row>
    <row r="14">
      <c r="A14" s="4" t="inlineStr">
        <is>
          <t>Intangible assets, net</t>
        </is>
      </c>
      <c r="B14" s="5" t="n">
        <v>964</v>
      </c>
      <c r="C14" s="5" t="n">
        <v>136</v>
      </c>
      <c r="D14" s="5" t="n">
        <v>1986</v>
      </c>
      <c r="E14" s="4" t="inlineStr">
        <is>
          <t xml:space="preserve"> </t>
        </is>
      </c>
      <c r="F14" s="4" t="inlineStr">
        <is>
          <t xml:space="preserve"> </t>
        </is>
      </c>
    </row>
    <row r="15">
      <c r="A15" s="4" t="inlineStr">
        <is>
          <t>Operating right-of-use assets</t>
        </is>
      </c>
      <c r="B15" s="5" t="n">
        <v>12284</v>
      </c>
      <c r="C15" s="5" t="n">
        <v>1730</v>
      </c>
      <c r="D15" s="5" t="n">
        <v>48205</v>
      </c>
      <c r="E15" s="4" t="inlineStr">
        <is>
          <t xml:space="preserve"> </t>
        </is>
      </c>
      <c r="F15" s="4" t="inlineStr">
        <is>
          <t xml:space="preserve"> </t>
        </is>
      </c>
    </row>
    <row r="16">
      <c r="A16" s="4" t="inlineStr">
        <is>
          <t>Other non-current assets</t>
        </is>
      </c>
      <c r="B16" s="5" t="n">
        <v>5088</v>
      </c>
      <c r="C16" s="5" t="n">
        <v>718</v>
      </c>
      <c r="D16" s="5" t="n">
        <v>20890</v>
      </c>
      <c r="E16" s="4" t="inlineStr">
        <is>
          <t xml:space="preserve"> </t>
        </is>
      </c>
      <c r="F16" s="4" t="inlineStr">
        <is>
          <t xml:space="preserve"> </t>
        </is>
      </c>
    </row>
    <row r="17">
      <c r="A17" s="4" t="inlineStr">
        <is>
          <t>Total non-current assets</t>
        </is>
      </c>
      <c r="B17" s="5" t="n">
        <v>155905</v>
      </c>
      <c r="C17" s="5" t="n">
        <v>21959</v>
      </c>
      <c r="D17" s="5" t="n">
        <v>328705</v>
      </c>
      <c r="E17" s="4" t="inlineStr">
        <is>
          <t xml:space="preserve"> </t>
        </is>
      </c>
      <c r="F17" s="4" t="inlineStr">
        <is>
          <t xml:space="preserve"> </t>
        </is>
      </c>
    </row>
    <row r="18">
      <c r="A18" s="4" t="inlineStr">
        <is>
          <t>TOTAL ASSETS</t>
        </is>
      </c>
      <c r="B18" s="5" t="n">
        <v>1040001</v>
      </c>
      <c r="C18" s="5" t="n">
        <v>146482</v>
      </c>
      <c r="D18" s="5" t="n">
        <v>1587467</v>
      </c>
      <c r="E18" s="4" t="inlineStr">
        <is>
          <t xml:space="preserve"> </t>
        </is>
      </c>
      <c r="F18" s="4" t="inlineStr">
        <is>
          <t xml:space="preserve"> </t>
        </is>
      </c>
    </row>
    <row r="19">
      <c r="A19" s="3" t="inlineStr">
        <is>
          <t>Current liabilities (including amounts of the consolidated VIE and its subsidiaries without recourse to the primary beneficiary of RMB290,252 and RMB214,820 (US$30,258) as of December 31, 2022 and 2023, respectivel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payable</t>
        </is>
      </c>
      <c r="B20" s="5" t="n">
        <v>18061</v>
      </c>
      <c r="C20" s="5" t="n">
        <v>2544</v>
      </c>
      <c r="D20" s="5" t="n">
        <v>50947</v>
      </c>
      <c r="E20" s="4" t="inlineStr">
        <is>
          <t xml:space="preserve"> </t>
        </is>
      </c>
      <c r="F20" s="4" t="inlineStr">
        <is>
          <t xml:space="preserve"> </t>
        </is>
      </c>
    </row>
    <row r="21">
      <c r="A21" s="4" t="inlineStr">
        <is>
          <t>Deferred revenue</t>
        </is>
      </c>
      <c r="B21" s="5" t="n">
        <v>130537</v>
      </c>
      <c r="C21" s="5" t="n">
        <v>18386</v>
      </c>
      <c r="D21" s="5" t="n">
        <v>147633</v>
      </c>
      <c r="E21" s="4" t="inlineStr">
        <is>
          <t xml:space="preserve"> </t>
        </is>
      </c>
      <c r="F21" s="4" t="inlineStr">
        <is>
          <t xml:space="preserve"> </t>
        </is>
      </c>
    </row>
    <row r="22">
      <c r="A22" s="4" t="inlineStr">
        <is>
          <t>Accrued liabilities and other current liabilities</t>
        </is>
      </c>
      <c r="B22" s="5" t="n">
        <v>104935</v>
      </c>
      <c r="C22" s="5" t="n">
        <v>14780</v>
      </c>
      <c r="D22" s="5" t="n">
        <v>173832</v>
      </c>
      <c r="E22" s="4" t="inlineStr">
        <is>
          <t xml:space="preserve"> </t>
        </is>
      </c>
      <c r="F22" s="4" t="inlineStr">
        <is>
          <t xml:space="preserve"> </t>
        </is>
      </c>
    </row>
    <row r="23">
      <c r="A23" s="4" t="inlineStr">
        <is>
          <t>Customer deposits</t>
        </is>
      </c>
      <c r="B23" s="5" t="n">
        <v>1197</v>
      </c>
      <c r="C23" s="5" t="n">
        <v>169</v>
      </c>
      <c r="D23" s="5" t="n">
        <v>1803</v>
      </c>
      <c r="E23" s="4" t="inlineStr">
        <is>
          <t xml:space="preserve"> </t>
        </is>
      </c>
      <c r="F23" s="4" t="inlineStr">
        <is>
          <t xml:space="preserve"> </t>
        </is>
      </c>
    </row>
    <row r="24">
      <c r="A24" s="4" t="inlineStr">
        <is>
          <t>Current portion of operating lease liabilities</t>
        </is>
      </c>
      <c r="B24" s="5" t="n">
        <v>8634</v>
      </c>
      <c r="C24" s="5" t="n">
        <v>1216</v>
      </c>
      <c r="D24" s="5" t="n">
        <v>37236</v>
      </c>
      <c r="E24" s="4" t="inlineStr">
        <is>
          <t xml:space="preserve"> </t>
        </is>
      </c>
      <c r="F24" s="4" t="inlineStr">
        <is>
          <t xml:space="preserve"> </t>
        </is>
      </c>
    </row>
    <row r="25">
      <c r="A25" s="4" t="inlineStr">
        <is>
          <t>Total current liabilities</t>
        </is>
      </c>
      <c r="B25" s="5" t="n">
        <v>263364</v>
      </c>
      <c r="C25" s="5" t="n">
        <v>37095</v>
      </c>
      <c r="D25" s="5" t="n">
        <v>411451</v>
      </c>
      <c r="E25" s="4" t="inlineStr">
        <is>
          <t xml:space="preserve"> </t>
        </is>
      </c>
      <c r="F25" s="4" t="inlineStr">
        <is>
          <t xml:space="preserve"> </t>
        </is>
      </c>
    </row>
    <row r="26">
      <c r="A26" s="3" t="inlineStr">
        <is>
          <t>Non-current liabilities (including amounts of the consolidated VIE and its subsidiaries without recourse to the primary beneficiary of RMB6,541 and RMB4,288 (US$604) as of December 31, 2022 and 2023, respectivel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non-current liabilities</t>
        </is>
      </c>
      <c r="B27" s="5" t="n">
        <v>4537</v>
      </c>
      <c r="C27" s="5" t="n">
        <v>638</v>
      </c>
      <c r="D27" s="5" t="n">
        <v>4124</v>
      </c>
      <c r="E27" s="4" t="inlineStr">
        <is>
          <t xml:space="preserve"> </t>
        </is>
      </c>
      <c r="F27" s="4" t="inlineStr">
        <is>
          <t xml:space="preserve"> </t>
        </is>
      </c>
    </row>
    <row r="28">
      <c r="A28" s="4" t="inlineStr">
        <is>
          <t>Non-current portion of operating lease liabilities</t>
        </is>
      </c>
      <c r="B28" s="5" t="n">
        <v>3690</v>
      </c>
      <c r="C28" s="5" t="n">
        <v>520</v>
      </c>
      <c r="D28" s="5" t="n">
        <v>13551</v>
      </c>
      <c r="E28" s="4" t="inlineStr">
        <is>
          <t xml:space="preserve"> </t>
        </is>
      </c>
      <c r="F28" s="4" t="inlineStr">
        <is>
          <t xml:space="preserve"> </t>
        </is>
      </c>
    </row>
    <row r="29">
      <c r="A29" s="4" t="inlineStr">
        <is>
          <t>Total non-current liabilities</t>
        </is>
      </c>
      <c r="B29" s="5" t="n">
        <v>8227</v>
      </c>
      <c r="C29" s="5" t="n">
        <v>1158</v>
      </c>
      <c r="D29" s="5" t="n">
        <v>17675</v>
      </c>
      <c r="E29" s="4" t="inlineStr">
        <is>
          <t xml:space="preserve"> </t>
        </is>
      </c>
      <c r="F29" s="4" t="inlineStr">
        <is>
          <t xml:space="preserve"> </t>
        </is>
      </c>
    </row>
    <row r="30">
      <c r="A30" s="4" t="inlineStr">
        <is>
          <t>TOTAL LIABILITIES</t>
        </is>
      </c>
      <c r="B30" s="5" t="n">
        <v>271591</v>
      </c>
      <c r="C30" s="5" t="n">
        <v>38253</v>
      </c>
      <c r="D30" s="5" t="n">
        <v>429126</v>
      </c>
      <c r="E30" s="4" t="inlineStr">
        <is>
          <t xml:space="preserve"> </t>
        </is>
      </c>
      <c r="F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reasury stock</t>
        </is>
      </c>
      <c r="B32" s="5" t="n">
        <v>-65896</v>
      </c>
      <c r="C32" s="5" t="n">
        <v>-9281</v>
      </c>
      <c r="D32" s="5" t="n">
        <v>-58919</v>
      </c>
      <c r="E32" s="4" t="inlineStr">
        <is>
          <t xml:space="preserve"> </t>
        </is>
      </c>
      <c r="F32" s="4" t="inlineStr">
        <is>
          <t xml:space="preserve"> </t>
        </is>
      </c>
    </row>
    <row r="33">
      <c r="A33" s="4" t="inlineStr">
        <is>
          <t>Additional paid-in capital</t>
        </is>
      </c>
      <c r="B33" s="5" t="n">
        <v>4849337</v>
      </c>
      <c r="C33" s="5" t="n">
        <v>683015</v>
      </c>
      <c r="D33" s="5" t="n">
        <v>4582790</v>
      </c>
      <c r="E33" s="4" t="inlineStr">
        <is>
          <t xml:space="preserve"> </t>
        </is>
      </c>
      <c r="F33" s="4" t="inlineStr">
        <is>
          <t xml:space="preserve"> </t>
        </is>
      </c>
    </row>
    <row r="34">
      <c r="A34" s="4" t="inlineStr">
        <is>
          <t>Accumulated deficits</t>
        </is>
      </c>
      <c r="B34" s="5" t="n">
        <v>-3853635</v>
      </c>
      <c r="C34" s="5" t="n">
        <v>-542773</v>
      </c>
      <c r="D34" s="5" t="n">
        <v>-3199946</v>
      </c>
      <c r="E34" s="4" t="inlineStr">
        <is>
          <t xml:space="preserve"> </t>
        </is>
      </c>
      <c r="F34" s="4" t="inlineStr">
        <is>
          <t xml:space="preserve"> </t>
        </is>
      </c>
    </row>
    <row r="35">
      <c r="A35" s="4" t="inlineStr">
        <is>
          <t>Accumulated other comprehensive loss</t>
        </is>
      </c>
      <c r="B35" s="5" t="n">
        <v>-161533</v>
      </c>
      <c r="C35" s="5" t="n">
        <v>-22751</v>
      </c>
      <c r="D35" s="5" t="n">
        <v>-165722</v>
      </c>
      <c r="E35" s="4" t="inlineStr">
        <is>
          <t xml:space="preserve"> </t>
        </is>
      </c>
      <c r="F35" s="4" t="inlineStr">
        <is>
          <t xml:space="preserve"> </t>
        </is>
      </c>
    </row>
    <row r="36">
      <c r="A36" s="4" t="inlineStr">
        <is>
          <t>Total shareholders' equity</t>
        </is>
      </c>
      <c r="B36" s="5" t="n">
        <v>768410</v>
      </c>
      <c r="C36" s="5" t="n">
        <v>108229</v>
      </c>
      <c r="D36" s="5" t="n">
        <v>1158341</v>
      </c>
      <c r="E36" s="6" t="n">
        <v>1845311</v>
      </c>
      <c r="F36" s="6" t="n">
        <v>2421004</v>
      </c>
    </row>
    <row r="37">
      <c r="A37" s="4" t="inlineStr">
        <is>
          <t>TOTAL LIABILITIES AND SHAREHOLDERS' EQUITY</t>
        </is>
      </c>
      <c r="B37" s="5" t="n">
        <v>1040001</v>
      </c>
      <c r="C37" s="5" t="n">
        <v>146482</v>
      </c>
      <c r="D37" s="5" t="n">
        <v>1587467</v>
      </c>
      <c r="E37" s="4" t="inlineStr">
        <is>
          <t xml:space="preserve"> </t>
        </is>
      </c>
      <c r="F37" s="4" t="inlineStr">
        <is>
          <t xml:space="preserve"> </t>
        </is>
      </c>
    </row>
    <row r="38">
      <c r="A38" s="4" t="inlineStr">
        <is>
          <t>Common Class A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rdinary shares</t>
        </is>
      </c>
      <c r="B40" s="5" t="n">
        <v>116</v>
      </c>
      <c r="C40" s="5" t="n">
        <v>16</v>
      </c>
      <c r="D40" s="5" t="n">
        <v>117</v>
      </c>
      <c r="E40" s="4" t="inlineStr">
        <is>
          <t xml:space="preserve"> </t>
        </is>
      </c>
      <c r="F40" s="4" t="inlineStr">
        <is>
          <t xml:space="preserve"> </t>
        </is>
      </c>
    </row>
    <row r="41">
      <c r="A41" s="4" t="inlineStr">
        <is>
          <t>Common Class B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rdinary shares</t>
        </is>
      </c>
      <c r="B43" s="6" t="n">
        <v>21</v>
      </c>
      <c r="C43" s="7" t="n">
        <v>3</v>
      </c>
      <c r="D43" s="6" t="n">
        <v>21</v>
      </c>
      <c r="E43" s="4" t="inlineStr">
        <is>
          <t xml:space="preserve"> </t>
        </is>
      </c>
      <c r="F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3</t>
        </is>
      </c>
    </row>
    <row r="3">
      <c r="A3" s="3" t="inlineStr">
        <is>
          <t>Equity [Abstract]</t>
        </is>
      </c>
      <c r="B3" s="4" t="inlineStr">
        <is>
          <t xml:space="preserve"> </t>
        </is>
      </c>
    </row>
    <row r="4">
      <c r="A4" s="4" t="inlineStr">
        <is>
          <t>Treasury Stock</t>
        </is>
      </c>
      <c r="B4" s="4" t="inlineStr">
        <is>
          <t xml:space="preserve">13 TREASURY STOCK Treasury stock account includes 15,783 ordinary shares repurchased from shareholder, 540,014 ordinary shares repurchased from eligible employees under ESIP No. 1 and ESIP No. 2 and 3,023,138 ordinary shares repurchased from the open market as of December 31, 2023. The Company repurchased 61,026 restricted shares from one of the Founder for RMB4,270 during the year ended December 31, 2021. The Company modified the award agreements with two senior management under ESIP No. 1 and ESIP No. 2, repurchased 163,877 restricted shares for RMB16,412 in cash during the year ended December 31, 2022, which was accounted for as a modification of the original award. The Company recorded RMB4,984 in treasury stock and the remaining amount of RMB11,428 was treated as the incremental compensation cost and recorded in additional paid-in In June 2022, the Company entered into a US$10 million accelerated share repurchase (“ASR”) agreement with Bank of America. The Company paid US$10 million in cash and received 3,023,138 shares of its common stock and recorded treasury stock of RMB57,193 treasury stock. The difference between the repurchase consideration and fair value of the Company’s ordinary shares as of the repurchase date was RMB9,657 and recorded as a debit to additional paid-in In February 2023, the Company repurchased 15,783 ordinary shares from one shareholder for RMB1,000 in cash. In May 2023, the shareholders and the Board approved an execution of the Fallback Mechanism for ESIP No. 1 and ESIP No. 2, and repurchased 434,000 restricted shares of 102 eligible employees for RMB47,751 (US$6,726) in cash during the year ended December 31, 2023, which was accounted for as a modification of the original award. The Company recorded RMB6,638 (US$935) in treasury stock and no incremental compensation cost was recorded as the fair value of modified award was less than the fair value of the original award immediately before the modification date. Repurchased stock is reserved for future issuance upon the exercise of the Company’s vested share options and hence classified as treasury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Cayman Islands Under the current tax laws of the Cayman Islands, the Company is not subject to tax on income or capital gains. Besides, upon payment of dividends by the Company to its shareholders, no Cayman Islands withholding tax will be imposed. United States As a result of the United States tax law amendments, the federal statutory income tax rate for the subsidiary in the US was 21% for the year ended December 31, 2023. Burning Rock Dx LLC operated its business in the states of California, Maryland, New Jersey and Colorado, and was also subject to state income tax at rates of approximately 8.84%, 8.25%, 9% and 4.4%, respectively, for the year ended December 31, 2023. Hong Kong BR Hong Kong Limited is incorporated in Hong Kong and is subject to Hong Kong profits tax on its activities conducted in Hong Kong. PRC The Company’ subsidiaries, VIE and subsidiaries of the VIE domiciled in the PRC are subject to the statutory rate of 25%, in accordance with the Enterprise Income Tax law (the ‘‘EIT Law’’), which was effective since January 1, 2008 except for the following entity which is eligible for a preferential tax rate. Guangzhou Burning Rock Dx Co., Ltd. was recognized as a qualified HNTE under the EIT Law by the relevant government authorities in December 2022 and is subject to a preferential rate of 15% for three years from 2022 to 2024. Dividends, interests,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Group’s loss before income tax consists of:
For the years ended December 31,
2021 2022 2023
RMB RMB RMB US$
PRC (704,003 ) (892,612 ) (604,997 ) (85,211 )
Non-PRC (91,795 ) (76,636 ) (46,304 ) (6,522 )
Total loss before income tax (795,798 ) (969,248 ) (651,301 ) (91,734 )
The current and deferred components of the income tax expenses are as follows:
For the years ended December 31,
2021 2022 2023
RMB RMB RMB US$
Current income tax expenses 899 1,985 2,388 336
Deferred income tax expenses —  —  —  — 
Total income tax expenses 899 1,985 2,388 336 Reconciliation
For the years ended December 31,
2021 2022 2023
RMB RMB RMB US$
Loss before income tax (795,798 ) (969,248 ) (651,301 ) (91,734 )
PRC statutory income tax rate 25 % 25 % 25 % 25 %
Income tax at statutory tax rate (198,950 ) (242,312 ) (162,825 ) (22,933 )
Effect of different tax rates (10,702 ) 3,391 (439 ) (62 )
Effect of PRC preferential tax rates 24,598 1,102 10,258 1,445
Research and development super-deduction (9,897 ) (13,376 ) (21,812 ) (3,072 )
Non-deductible 84,029 66,254 69,646 9,809
Non-taxable (872 ) (575 ) (1,807 ) (255 )
Expiration of tax attributes —  6,540 12,421 1,749
Deferred only adjustment —  —  (3,083 ) (434 )
TP adjustment —  7,342 12,011 1,692
Interest and penalty —  —  219 31
Tax rate change —  1,102 (13,453 ) (1,895 )
Provision to return —  (120 ) 2,722 383
Changes in valuation allowance 112,693 172,637 98,530 13,878
Income tax expenses 899 1,985 2,388 336
The principal components of the deferred tax assets and liabilities are as follows:
A s of
2022 2023
RMB RMB US$
Deferred tax assets:
Accruals and reserves 28,725 34,972 4,926
Net operating loss carried forward 182,191 217,850 30,684
Government grants 99 —  — 
Depreciation and amortization 4,160 476 67
Excessive education fee 593 556 78
Capitalized research and development expense 5,581 20,513 2,889
Research 215,026 258,008 36,340
Deferred 1,161 775 109
Excessive donation expense carried forward 2,533 1,881 265
Operating lease liabilities 10,405 3,113 438
Gross deferred tax assets 450,474 538,144 75,796
Less: Valuation allowance (436,833 ) (535,363 ) (75,404 )
Total deferred tax assets 13,641 2,781 392
Deferred tax liabilities:
Operating right - - (13,075 ) (2,781 ) (392 )
Depreciation and amortization (566 ) —  — 
Total deferred tax liabilities (13,641 ) (2,781 ) (392 )
Net deferred tax assets —  —  — 
The Company operates through its subsidiaries, VIE and subsidiaries of the VIE and valuation allowance is considered on an individual entity basis. The Company recorded full valuation allowance against deferred tax assets of those entities that were in a three-year cumulative financial loss and are not forecasting profits in the near future as of December 31, 2022 and 2023. In making such determination, the Company also evaluated a variety of factors including the Company’s operating history, accumulated deficit, existence of taxable temporary differences and reversal periods. As of December 31, 2022 and 2023, the Group had net operating losses of RMB706,384 and RMB870,943 (US$122,670), respectively, from its subsidiaries and US subsidiary. income i entities that qualify as a HNTE. The Company’s net operating losses from PRC subsidiaries are estimated to expire beginning 2024, and the net operating losses from United States subsidiary can be carried forward with no expiration date. As of December 31, 2023, the Company intends to permanently reinvest the undistributed earnings from foreign subsidiaries to fund future operations. As of December 31, 2023, the total amount of undistributed earnings from its PRC subsidiaries as well as VIE is RMB nil. The total undistributed earnings of the Company’s Hong Kong subsidiary is . The amount of unrecognized deferred tax liabilities for temporary differences related to investments is not determined because such a determination is not practicable Unrecognized tax benefits As of December 31, 2022 and 2023, the Company recorded an RMB7,342 and RMB19,353 (US$2,726), respectively, of which a on a net basis against the deferred tax assets related to tax loss carry forwards on the consolidated balance sheets. It is possible that the amount of uncertain tax position will change in the next twelve months; however, an estimate of the range of the possible outcomes cannot be made at this moment. As of December 31, 2023, unrecognized tax benefits of RMB19,353 (US$2,726), if ultimately recognized, will impact the effective tax rate. A reconciliation of the beginning and ending amount of unrecognized tax benefit was as follows:
For the years ended December 31,
2022 2023
RMB RMB US$
Balance at beginning of the year —  7,342 1,034
Additions 7,342 12,011 1,692
Balance at end of the year 7,342 19,353 2,726
The Company records interest and penalties as part of its income tax expense. For the year ended December 31, 2023, the Company interest expense in relation to the unrecognized tax benefit into income tax expense. The accumulated interest expense accrued in relation to the unrecognized tax benefit is RMB219 (US$31) as of December 31, 2023. In general, the PRC tax authorities have up to five years to conduct examinations of the tax filings of the Company’s PRC subsidiaries, the VIE and the VIE’s subsidiaries. Accordingly, the PRC tax filings from 201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15 LOSS PER SHARE Basic and diluted loss per share for the years ended December 31, 2021, 2022 and 2023 are calculated as follows:
For the years ended December 31,
2021 2022 2023
Class A Class B Class A Class B Class A Class B
RMB RMB RMB RMB RMB US$ RMB US$
Numerator:
Net loss attributable to ordinary shareholders (664,244 ) (132,453 ) (809,298 ) (161,935 ) (543,089 ) (76,492 ) (110,600 ) (15,578 )
Denominator:
Weighted-average number of ordinary shares outstanding 87,556,581 17,324,848 87,005,610 17,324,848 85,188,137 85,188,137 17,324,848 17,324,848
Effect of unvested restricted shares (673,570 ) —  (421,510 ) —  (116,446 ) (116,446 ) —  — 
Weighted-average number of ordinary shares outstanding – basic and diluted 86,883,011 17,324,848 86,584,100 17,324,848 85,071,691 85,071,691 17,324,848 17,324,848
Loss per share - basic and diluted (7.65 ) (7.65 ) (9.35 ) (9.35 ) (6.38 ) (0.90 ) (6.38 ) (0.90 )
The Group applied the two-cla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6 RELATED PARTY TRANSACTIONS
a) Related parties
Name of related parties Relationship
EaSuMed Holding Ltd. Equity method investee
Guangzhou Burning Rock Biological Engineering Co., Ltd. Company controlled by the Chief Executive Officer
b) The Group had the following related party transactions:
For the years ended December 31,
2021 2022 2023
RMB RMB RMB US$
Service received from:
EaSuMed Holding Ltd. 2,195 201 18 3
Rental income from:
Guangzhou Burning Rock Biological Engineering Co., Ltd. 187 —  —  — 
Equipment usage service income from:
Guangzhou Burning Rock Biological Engineering Co., Ltd. 441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Short-term operating lease commitments The Group had short-term operating lease commitments for certain offices of RMB4,420 (US$623) as of December 31, 2023, which are scheduled to be paid within one year. Contingencies The Group is currently not involved in any legal or administrative proceedings that may have a material adverse impact on the Group’s business, financial position or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 [Abstract]</t>
        </is>
      </c>
      <c r="B3" s="4" t="inlineStr">
        <is>
          <t xml:space="preserve"> </t>
        </is>
      </c>
    </row>
    <row r="4">
      <c r="A4" s="4" t="inlineStr">
        <is>
          <t>Restricted Net Assets</t>
        </is>
      </c>
      <c r="B4" s="4" t="inlineStr">
        <is>
          <t>18 RESTRICTED NET ASSETS The Company’s ability to pay dividends is primarily dependent on the Company receiving distributions of funds from its subsidiary, the VIE and subsidiary of the VIE. Relevant PRC statutory laws and regulations permit payments of dividends by the Company’s PRC subsidiaries, the VIE and subsidiary of the VIE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the VIE and VIE’s subsidiaries. In accordance with the Regulations on Enterprises with Foreign Investment of China and the articles of association of the Company’s PRC subsidiary, a foreign-invested enterprise established in the PRC is required to provide certain statutory reserves, namely the general reserve fund, enterprise expansion fund and staff welfare and bonus fund, all of which are appropriated from net profit as reported in its PRC statutory accounts. A foreign-invested enterprise is required to allocate at least 10% of its annual after tax profit to the general reserve fund until such reserve has reached 50% of its registered capital based on the enterprise’s PRC statutory accounts. Appropriations to the enterprise expansion fund and staff welfare and bonus fund are at the discretion of the board of directors for all foreign-invested enterprises. These reserves can only be used for specific purposes and are not distributable as cash dividends. The WFOE was established as a foreign-invested enterprise and, therefore, is subject to the above mandated restrictions on distributable profits. No appropriations were made to statutory reserves by the WFOE during all periods presented due to losses incurred. Additionally, in accordance with the Company Law of the PRC, a domestic enterprise is required to provide statutory surplus fund at least 10% of its annual after-tax Foreign exchange and other regulations in the PRC may further restrict the Group’s VIE from transferring funds to the Company in the form of dividends, loans and advances. Amounts restricted include paid-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the Parent Company</t>
        </is>
      </c>
      <c r="B4" s="4" t="inlineStr">
        <is>
          <t>19 CONDENSED FINANCIAL INFORMATION OF THE PARENT COMPANY For the presentation of the parent company only condensed financial information, the Company records its investments in subsidiaries and VIE under the equity method of accounting as prescribed in ASC 323, Investments—Equity Method and Joint Ventures The subsidiaries did not pay any dividends to the Company for the years presented. The Company does not have significant commitments or long-term obligations as of the year end other than those presented. The parent company only financial statements should be read in conjunction with the Company’s consolidated financial statements. Condensed Balance Sheets
As of December 31,
2022 2023
RMB RMB US$
ASSETS
Current assets:
Cash and cash equivalents 71,858 14,171 1,996
Restricted cash 2,120 62 9
Inter-company receivables 3,057,703 3,152,747 444,055
Prepayments and other current assets 121 315 44
Total current assets 3,131,802 3,167,295 446,104
Non-current
Equity method investment 690 337 47
Property and equipment, net 1,278 627 89
Total non-current 1,968 964 136
Total assets 3,133,770 3,168,259 446,240
LIABILITIES AND SHAREHOLDERS’ EQUITY
Current liabilities:
Inter-company payables 1,964,454 2,399,333 337,939
Accrued liabilities and other current liabilities 10,975 516 73
Total current liabilities 1,975,429 2,399,849 338,012
Total liabilities 1,975,429 2,399,849 338,012
As of December 31,
2022 2023
RMB RMB US$
LIABILITIES AND SHAREHOLDERS’ EQUITY (CONTINUED)
Shareholders’ equity:
Class A ordinary shares (par value of US$0.0002 per share; 230,000,000 shares authorized; 85,318,596 and 85,115,600 shares issued and outstanding as of December 31, 2022 and 2023, respectively) 117 116 16
Class B ordinary shares (par value of US$0.0002 per share; 20,000,000 shares authorized; 17,324,848 shares issued and outstanding as of December 31, 2022 and 2023) 21 21 3
Treasury stock (58,919 ) (65,896 ) (9,281 )
Additional paid-in 4,582,790 4,849,337 683,015
Accumulated deficits (3,199,946 ) (3,853,635 ) (542,774 )
Accumulated other comprehensive loss (165,722 ) (161,533 ) (22,751 )
Total shareholders’ equity 1,158,341 768,410 108,228
TOTAL LIABILITIES AND SHAREHOLDERS’ EQUITY 3,133,770 3,168,259 446,240
Condensed Statements of Comprehensive Loss
For the years ended December 31,
2021 2022 2023
RMB RMB RMB US$
Revenues —  —  —  — 
Cost of revenues —  —  —  — 
Gross profit —  —  —  — 
Operating expenses:
General and administrative expenses (48,566 ) (31,041 ) (11,616 ) (1,636 )
Share of losses in subsidiaries, the VIE and the VIE’s subsidiaries (750,015 ) (943,534 ) (645,522 ) (90,920 )
Total operating expenses (798,581 ) (974,575 ) (657,138 ) (92,556 )
Loss from operations (798,581 ) (974,575 ) (657,138 ) (92,556 )
Interest income 2,365 3,636 3,811 537
Other expense, net (481 ) (294 ) (362 ) (51 )
Loss before income taxes (796,697 ) (971,233 ) (653,689 ) (92,070 )
Income tax expenses —  —  —  — 
Net loss (796,697 ) (971,233 ) (653,689 ) (92,070 )
Other comprehensive (loss) income, net of tax of nil: —  —  —  — 
Foreign currency translation adjustments (39,480 ) 41,347 4,189 590
Total comprehensive loss (836,177 ) (929,886 ) (649,500 ) (91,480 ) Condensed Statements of Cash Flows
For the years ended December 31,
2021 2022 2023
RMB RMB RMB US$
Net cash used in operating activities (51,411 ) (19,357 ) (19,253 ) (2,712 )
Net cash (used in) generated from investing activities (1,179,603 ) 125,576 (41,305 ) (5,818 )
Net cash used in financing activities —  (66,850 ) —  — 
Effect of exchange rate changes (484 ) 1,508 813 115
Net (decrease) increase in cash, cash equivalents and restricted cash (1,231,498 ) 40,877 (59,745 ) (8,415 )
Cash, cash equivalents and restricted cash at the beginning of year 1,264,599 33,101 73,978 10,420
Cash, cash equivalents and restricted cash at the end of year 33,101 73,978 14,233 2,0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 Basis of presentation The accompanying consolidated financial statements have been prepared in accordance with United States generally accepted accounting principles (“U.S. GAAP”). </t>
        </is>
      </c>
    </row>
    <row r="5">
      <c r="A5" s="4" t="inlineStr">
        <is>
          <t>Principles of consolidation</t>
        </is>
      </c>
      <c r="B5" s="4" t="inlineStr">
        <is>
          <t xml:space="preserve"> Principles of consolidation The consolidated financial statements of the Group include the financial statements of the Company, its subsidiaries, the VIE and the VIE’s subsidiaries for which the Company is the primary beneficiary of the VIE. All significant intercompany balances and transactions have been eliminated upon consolidation. </t>
        </is>
      </c>
    </row>
    <row r="6">
      <c r="A6" s="4" t="inlineStr">
        <is>
          <t>Use of estimates</t>
        </is>
      </c>
      <c r="B6" s="4" t="inlineStr">
        <is>
          <t xml:space="preserve">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credit loss, inventory provision, standalone selling prices of performance obligations, impairment of long-lived assets, the fair value of share-based awards, percentage of completion for research and developments service contracts and breakage income from central laboratory busines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t>
        </is>
      </c>
    </row>
    <row r="7">
      <c r="A7" s="4" t="inlineStr">
        <is>
          <t>Comparative Information</t>
        </is>
      </c>
      <c r="B7" s="4" t="inlineStr">
        <is>
          <t xml:space="preserve">Comparative Information The unrecognized tax benefits related to the adjustment of transfer pricing is classified under “Unrecognized tax benefits” rather than “Non-deductible expenses”, the benefits related to PRC preferential tax rates for HNTE is classified under “Effect of PRC preferential tax rates” rather than “Effect of tax rate differential”, and the provision to return difference is classified under “Provision to return” rather than “Non-deductible expenses” for the year ended December 31, 2023. This reclassification has been retrospectively applied to all prior periods presented. Certain produced content related disclosures presented in Note 14 have been adjusted to conform with the current year’s presentation to facilitate comparison. </t>
        </is>
      </c>
    </row>
    <row r="8">
      <c r="A8" s="4" t="inlineStr">
        <is>
          <t>Foreign currency translation</t>
        </is>
      </c>
      <c r="B8" s="4" t="inlineStr">
        <is>
          <t xml:space="preserve">Foreign currency translation The functional currency of the Company and BR Hong Kong Limited is US$. The functional currency of the Company’s PRC subsidiaries, the VIE and the VIE’s subsidiaries is RMB. The determination of the respective functional currency is based on the criteria stated in ASC 830, Foreign Currency Matters Transactions denominated in foreign currencies are remeasured into the functional currency at the exchange rates quoted by the People’s Bank of China (the “PBOC”) prevailing on the transaction dates. Monetary assets and liabilities denominated in foreign currencies are re-measured Non-monetary re-measured Assets and liabilities are translated at the exchange rates at the balance sheet date, equity accounts are translated at historical exchange rates and revenues, expenses, gains and losses are translated using the average rate for the year. Translation adjustments are reported as accumulated comprehensive loss and are shown as a separate component of other comprehensive loss in the consolidated statements of comprehensive loss. </t>
        </is>
      </c>
    </row>
    <row r="9">
      <c r="A9" s="4" t="inlineStr">
        <is>
          <t>Convenience translation</t>
        </is>
      </c>
      <c r="B9" s="4" t="inlineStr">
        <is>
          <t>Convenience translation Translations of amounts from RMB into US$ for the convenience of the reader have been calculated at the exchange rate of RMB 7.0999 per US$1.00 on December 29, 2023, as published on the website of the United States Federal Reserve Board. No representation is made that the RMB amounts could have been, or could be, converted, realized or settled into US$ at such rate or at any other rate.</t>
        </is>
      </c>
    </row>
    <row r="10">
      <c r="A10" s="4" t="inlineStr">
        <is>
          <t>Cash and cash equivalents</t>
        </is>
      </c>
      <c r="B10" s="4" t="inlineStr">
        <is>
          <t xml:space="preserve"> Cash and cash equivalents Cash and cash equivalents primarily consist of cash and demand deposits which are highly liquid. The Group considers highly liquid investments that are readily convertible to known amounts of cash and with original maturities from the date of purchase of three months or less to be cash equivalents. All cash and cash equivalents are unrestricted as to withdrawal and use. </t>
        </is>
      </c>
    </row>
    <row r="11">
      <c r="A11" s="4" t="inlineStr">
        <is>
          <t>Restricted cash</t>
        </is>
      </c>
      <c r="B11" s="4" t="inlineStr">
        <is>
          <t xml:space="preserve"> Restricted cash Restricted cash primarily represents deposits required by the Group’s commercial banks. The Group presents restricted cash within the ending cash, cash equivalents and restricted cash balance on the consolidated statements of cash flows for all periods presented. </t>
        </is>
      </c>
    </row>
    <row r="12">
      <c r="A12" s="4" t="inlineStr">
        <is>
          <t>Accounts receivable, contract assets and allowance for credit losses</t>
        </is>
      </c>
      <c r="B12" s="4" t="inlineStr">
        <is>
          <t xml:space="preserve"> Accounts receivable, contract assets and allowance for credit losses The Group recognizes contract assets when it satisfies its performance obligations before the customer pays consideration or before payment is due. The Group transfers contract assets to “accounts receivable” when its right to payment becomes unconditional. The Group records the allowance for credit losses as an offset to accounts receivable and contract assets, with estimated credit losses charged to “General and administrative expenses” in the consolidated statements of comprehensive loss. The Group assesses credit loss by reviewing accounts receivable and contract assets on a collective basis where similar characteristics exist, primarily based on similar business segments, service or product offerings and on an individual basis when the Group identifies specific customers with known disputes or collectability issues. The Group applies a migration roll rate method that considers historical collectability based on past due status, the age of the accounts receivable and contract asset balances, credit quality of the Group’s customers based on ongoing credit evaluations, current economic conditions, and reasonable and supportable forecasts of future economic conditions and other factors that may affect the Group’s ability to collect from customers. The Group writes off accounts receivable and contract assets are deemed uncollectible when after all collection efforts have ceased. </t>
        </is>
      </c>
    </row>
    <row r="13">
      <c r="A13" s="4" t="inlineStr">
        <is>
          <t>Inventories</t>
        </is>
      </c>
      <c r="B13" s="4" t="inlineStr">
        <is>
          <t xml:space="preserve"> Inventories Inventories consist of raw materials, work in progress and finished goods which are stated at the lower of cost and net realizable value. Cost of inventories is determined using the weighted average cost method. Adjustments to reduce the cost of inventory to its net realizable value are made, if required, for decreases in sales price, obsolescence, or similar reductions in the estimated net realizable value, and are recorded in cost of sales. </t>
        </is>
      </c>
    </row>
    <row r="14">
      <c r="A14" s="4" t="inlineStr">
        <is>
          <t>Investment</t>
        </is>
      </c>
      <c r="B14" s="4" t="inlineStr">
        <is>
          <t xml:space="preserve"> Investments The Group’s investments consist of equity method investment and convertible note receivables. The classification of an investment is determined based on the nature of the investment, the Group’s ability and intent to hold the investment, and the degree to which the Group may exercise influence over the investee. Equity method investment represent investment of 20.29% equity interest in EaSuMed Holding Ltd. for US$363. The Group exercised significant influence over the investee with its one seat on the board of directors and accounted for its investment under the equity method. The Group recognized losses from equity method investment of RMB483, RMB294 and RMB361 (US$51) for the years ended December 31, 2021, 2022 and 2023, respectively. No impairment loss was recognized for the years presented. In June 2022, the Group extended a three-year RMB5,000 (US$704) loan to a private biotech company with interest of the note was 4%. The Group can convert the loan principal into equity if the borrower completes a qualified equity financing at any point during the term of the loan. The conversion price will be identical to investors in the subsequent equity financing. The Group elected fair value option method of accounting for the convertible note receivable under ASC 825. Accordingly, the Group remeasures the convertible note receivable on a recurring basis, with fair value changes recorded in other income, net. The Group recorded gains of RMB105 and RMB215 (US$30) for the years ended December 31, 2022 and 2023, respectively. </t>
        </is>
      </c>
    </row>
    <row r="15">
      <c r="A15" s="4" t="inlineStr">
        <is>
          <t>Fair value measurements</t>
        </is>
      </c>
      <c r="B15" s="4" t="inlineStr">
        <is>
          <t xml:space="preserve"> Fair value measurements The Group applies ASC 820, Fair Value Measurements and Disclosure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holds convertible note receivable issued by a private biotech company. The Group has elected the fair value option method of accounting for the convertible notes. Accordingly, the convertible note receivable was remeasured at fair value on a recurring basis using Level 3 inputs. The carrying amounts of cash and cash equivalents, restricted cash, accounts receivable, contract assets and accounts payable approximate their fair values because of their generally short maturities. The carrying amounts of other non-current The Group did not transfer any assets or liabilities in or out of Level 3 during the years ended December 31, 2022 and 2023. There were no financial assets and liabilities measured and recorded at fair value on a non-recurring</t>
        </is>
      </c>
    </row>
    <row r="16">
      <c r="A16" s="4" t="inlineStr">
        <is>
          <t>Property and equipment, net</t>
        </is>
      </c>
      <c r="B16" s="4" t="inlineStr">
        <is>
          <t xml:space="preserve"> Property and equipment, net Property and equipment are stated at cost less accumulated depreciation. Depreciation is computed using the straight-line method over the estimated useful lives of the assets as follows:
Category Estimated Useful Life
Machinery and laboratory equipment 5 years
Vehicles 6 years
Furniture and tools 5 years
Electronic equipment 3 years
Leasehold improvements Lesser of lease terms or estimated useful lives of the assets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t>
        </is>
      </c>
    </row>
    <row r="17">
      <c r="A17" s="4" t="inlineStr">
        <is>
          <t>Intangible assets, net</t>
        </is>
      </c>
      <c r="B17" s="4" t="inlineStr">
        <is>
          <t xml:space="preserve"> Intangible assets, net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Computer software 3 years The Group does not have any indefinite-lived intangible assets. </t>
        </is>
      </c>
    </row>
    <row r="18">
      <c r="A18" s="4" t="inlineStr">
        <is>
          <t>Impairment of long-lived assets</t>
        </is>
      </c>
      <c r="B18" s="4" t="inlineStr">
        <is>
          <t xml:space="preserve"> Impairment of long-lived assets The Group evaluates the recoverability of its long-lived assets, including fixed assets, operating right-of-use No impairment loss was recorded for the years ended December 31, 2021, 2022 and 2023. </t>
        </is>
      </c>
    </row>
    <row r="19">
      <c r="A19" s="4" t="inlineStr">
        <is>
          <t>Segment reporting</t>
        </is>
      </c>
      <c r="B19" s="4" t="inlineStr">
        <is>
          <t xml:space="preserve"> Segment reporting In accordance with ASC 280, Segment Reporting in-hospital</t>
        </is>
      </c>
    </row>
    <row r="20">
      <c r="A20" s="4" t="inlineStr">
        <is>
          <t>Revenue recognition</t>
        </is>
      </c>
      <c r="B20" s="4" t="inlineStr">
        <is>
          <t xml:space="preserve"> Revenue recognition The Group derives revenues from its central laboratory business, in-hospital Revenue from central laboratory business Revenue from central laboratory business is primarily generated through the sales of the Group’s cancer therapy selection test, to individual patient customers. The individual patient prepays the consideration in full and the transaction price for each contract is fixed at contract inception. The patient can choose to purchase a single cancer therapy selection test, as a package which consisting of multiple cancer therapy selection tests of the same type or a combination of different types of cancer therapy selection tests. Each cancer therapy selection test represents a single performance obligation. Revenue is allocated to each performance obligation based on the relative standalone selling price method. The Group records revenue at a point in time, when each cancer therapy selection testing report is delivered to the patient. The Group launched cancer therapy selection testing packages (“Monitoring Packages”) in 2017. Each monitoring package contain a fixed number of the same type cancer therapy selection test which can be used up to two years from purchase date. The portion of the cancer therapy selection tests within the Monitoring Packages are not expected to be used by the patient prior to expiration based on historical usage rates are referred to as a “breakage”. The Group recognizes the expected breakage amount as revenue in proportion to the total number of tests expected to be performed for patients prior to the expiration date. If the Group is not expected to be entitled to a breakage amount due to the lack of historical experience, the expected breakage amount is recognized as revenue at the end of the two-year Revenue from in-hospital Revenue from in-hospital in-hospital The Group recognizes revenue on the sales of reagent kits at a point in time when the reagent kits are delivered to the hospital customers. For the facilitation services, the Group purchases the laboratory equipment from third-party suppliers when the hospital submits purchase request and resells the laboratory equipment to the hospital. The Group acts as an agent in facilitating laboratory equipment sales as it does not control the laboratory equipment prior to its delivery to the hospitals and does not have inventory risks. The facilitation services for each piece of laboratory equipment represents a single performance obligation. The Group records revenue on a net basis at the point in time when the Group has completed its facilitation services. Revenue from pharma research and development services The Group provides pharma research and development services to pharmaceutical companies for developing new targeted therapies and immunotherapies on various types of cancers and to hospitals for their studies on cancer diagnosis and treatment. The pharma research and development services include a range of cancer therapy selection testing services, analytical validation services and project management services. The Group will deliver an analysis report upon the completion of services. The testing services, analytical validation services and project management services are not distinct within the context of the contract because the Group is using these services as inputs to produce the analysis report. The Group recognizes services revenue over the period in which these services are provided because the Group does not create an asset with alternative use to the Group and the Group has an enforceable right to payment for the performance completed to date. The Group recognizes revenue using an output method to measure progress that utilizes cancer therapy selection testing performed to date as its measure of progress. The Group also provides companion diagnostics development service to pharmaceutical companies. The Group recognizes revenue using an input method to measure progress for these arrangements. The Group determined the pattern of revenue recognition over time would most faithfully represent the economic value of the companion diagnostics services being provided based on the external costs incurred over the term of the development and clinical validation phases of the project. Pharmaceutical companies may also separately engage the Group to perform multiple cancer therapy selection tests without an analysis of the test results. Each therapy selection test is capable of being distinct and separately identifiable from other promises in the contracts and therefore, represent distinct performance obligations. Revenue is allocated to each cancer therapy selection test using a relative standalone selling price basis. The Group records revenue at a point in time, when each cancer therapy selection test result is delivered to the pharmaceutical companies and hospitals. Contract assets and liabilities Contract assets mainly represent unbilled amounts related to the Group’s rights to consideration for reagent kits as the Group has an unconditional right to bill customers only upon delivery of all reagent kits delivered. Contract assets decreased RMB19,009 (US$2,677) compared to December 31, 2022 because the Group recorded provision for credit losses The Group records a contract liability, which is presented as “deferred revenue” on the consolidated balance sheets when a customer pays consideration before the Group provides products or services. The decrease in deferred revenue of RMB17,096 (US$2,408) compared to December 31, 2022 is a result of the decrease in payments from the Group’s customers due to the business reduction. The Group receives payments from customers based on the billing schedule established in their contracts. Revenue recognized that was included in deferred revenue balance at the beginning of the period was RMB34,140, RMB66,198 and RMB56,514 (US$7,960) for the years ended December 31, 2021, 2022 and 2023, respectively. The transaction prices allocated to the remaining performance obligations (unsatisfied or partially satisfied) as of December 31, 2022 and 2023 were respectively. RMB418,151 (US$58,895) of transaction prices allocated to the remaining performance obligations are expected to be recognized as revenue after one year. All the other amounts of transaction prices allocated to the remaining performance obligations are expected to be recognized as revenue within one year. The amounts disclosed above do not include variable consideration which is constrained. Value added taxes and related surcharges The Group is subject to value added tax (the “VAT”) that is imposed on and concurrent with the revenues earned for services provided in the PRC. The Group’s applicable value added tax rate is 6% or 13%. The Group excludes VAT from the measurement of transaction price because the Group is collecting the VAT on behalf of tax authorities. The Group is also subject to surcharges on VAT payments in accordance with PRC law, which is recorded as cost of revenue. Surcharges are recorded when incurred because they are not imposed on and concurrent with a specific revenue arrangement and were immaterial for the years ended December 31, 2021, 2022 and 2023, respectively. </t>
        </is>
      </c>
    </row>
    <row r="21">
      <c r="A21" s="4" t="inlineStr">
        <is>
          <t>Research and development expenses</t>
        </is>
      </c>
      <c r="B21" s="4" t="inlineStr">
        <is>
          <t xml:space="preserve"> Research and development expenses Research and development expenses include external and internal expenses. External expenses include clinical and non-clinical</t>
        </is>
      </c>
    </row>
    <row r="22">
      <c r="A22" s="4" t="inlineStr">
        <is>
          <t>Government subsidies</t>
        </is>
      </c>
      <c r="B22" s="4" t="inlineStr">
        <is>
          <t xml:space="preserve"> Government subsidies Government subsidies primarily consist of financial subsidies received from provincial and local governments for operating a business in their jurisdictions and compliance with specific policies promoted by the local governments. The government subsidies with certain operating conditions are recorded as liabilities when received and will be recorded as a reduction of the related expense when the conditions are met. The government subsidies with no further conditions to be met are recorded as other income when received. Where the grant relates to an asset, it is recognized as deferred government grant and released to the consolidated statements of comprehensive loss in equal amounts over the expected useful life of the related asset as a reduction of the related expense. Government assistances received by the Group were in the form of cash and primarily to support the Group’s operating activities. Government subsidies received were recorded as a reduction of expenses and cost by the straight-line method. As of December 31, 2022 and 2023, accrued liabilities and other current liabilities related to the government assistance received prior to conditions being met was RMB663 and RMB1,090 (US$154), respectively. For the years ended December 31, 2021, 2022 and 2023, RMB1,871, RMB2,337 and RMB663 (US$93) was recorded as a reduction of research and development expenses, respectively. </t>
        </is>
      </c>
    </row>
    <row r="23">
      <c r="A23" s="4" t="inlineStr">
        <is>
          <t>Leases</t>
        </is>
      </c>
      <c r="B23" s="4" t="inlineStr">
        <is>
          <t xml:space="preserve"> Leases The Group leases office space, employee dormitories and equipment. The Group’s offices and facility leases generally have lease terms between 4 months to 6 years. The Group’s lease agreements are with fixed lease payments and do not contain variable lease payments or material residual value guarantees. The Group’s leases do not contain restrictions or covenants that restrict the Group from incurring other financial obligation. The Group (as the lessee) classifies its leases as operating or financing lease at inception in accordance with the recognition criteria in ASC 842-20-25-2. At the commencement date of an operating lease, the Group recognizes a right-of-use</t>
        </is>
      </c>
    </row>
    <row r="24">
      <c r="A24" s="4" t="inlineStr">
        <is>
          <t>Comprehensive loss</t>
        </is>
      </c>
      <c r="B24" s="4" t="inlineStr">
        <is>
          <t xml:space="preserve"> Comprehensive loss Comprehensive loss is defined as the changes in equity of the Group during a period from transactions and other events and circumstances excluding transactions resulting from investments by shareholders and distributions to shareholders. Accumulated other comprehensive loss of the Group includes foreign currency translation adjustments related to the Group and its overseas subsidiaries, whose functional currency is US$. </t>
        </is>
      </c>
    </row>
    <row r="25">
      <c r="A25" s="4" t="inlineStr">
        <is>
          <t>Income taxes</t>
        </is>
      </c>
      <c r="B25" s="4" t="inlineStr">
        <is>
          <t xml:space="preserve"> Income taxes The Group follows the liability method of accounting for income taxes in accordance with ASC 740, Income Taxes The Group evaluates its uncertain tax positions using the provisions of ASC 740, which prescribes a recognition threshold that a tax position is required to meet before being recognized in the consolidated financial statements.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s. Income taxes The Group follows the liability method of accounting for income taxes in accordance with ASC 740, Income Taxes The Group evaluates its uncertain tax positions using the provisions of ASC 740, which prescribes a recognition threshold that a tax position is required to meet before being recognized in the consolidated financial statements.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s. </t>
        </is>
      </c>
    </row>
    <row r="26">
      <c r="A26" s="4" t="inlineStr">
        <is>
          <t>Share-based compensation</t>
        </is>
      </c>
      <c r="B26" s="4" t="inlineStr">
        <is>
          <t xml:space="preserve"> Share-based compensation The Group applies ASC 718, Compensation — Stock Compensation paid-in tranche-by-tranche paid-in tranche-by-tranche paid-in Modification, replacements or cancellation of awards A change in any of the terms or conditions of the awards, or cancellation of a share-based award accompanied by the concurrent grant of a replacement award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The Group recognizes over the remaining requisite service period, the sum of the incremental compensation cost and the remaining unrecognized compensation cost for the original award on the modification date. </t>
        </is>
      </c>
    </row>
    <row r="27">
      <c r="A27" s="4" t="inlineStr">
        <is>
          <t>Loss per share</t>
        </is>
      </c>
      <c r="B27" s="4" t="inlineStr">
        <is>
          <t xml:space="preserve"> Loss per share In accordance with ASC 260, Earnings Per Share</t>
        </is>
      </c>
    </row>
    <row r="28">
      <c r="A28" s="4" t="inlineStr">
        <is>
          <t>Treasury stock policy</t>
        </is>
      </c>
      <c r="B28" s="4" t="inlineStr">
        <is>
          <t xml:space="preserve"> Treasury stock The Company accounts for treasury stock using the cost method. Under this method, the cost incurred to purchase the shares is recorded in “Treasury stock” on the consolidated balance sheets. At retirement of the treasury stock, the ordinary shares account is charged only for the aggregate par value of the shares. The excess of the acquisition cost of treasury stock over the aggregate par value is charged to retained earnings. </t>
        </is>
      </c>
    </row>
    <row r="29">
      <c r="A29" s="4" t="inlineStr">
        <is>
          <t>Employee defined contribution plan</t>
        </is>
      </c>
      <c r="B29" s="4" t="inlineStr">
        <is>
          <t xml:space="preserve"> Employee defined contribution plan As stipulated by the regulations of the PRC, full-tim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70,036, RMB88,293 and RMB 70,230 (US$9,892) for the years ended December 31, 2021, 2022 and 2023, respectively. </t>
        </is>
      </c>
    </row>
    <row r="30">
      <c r="A30" s="4" t="inlineStr">
        <is>
          <t>Concentration of risks</t>
        </is>
      </c>
      <c r="B30" s="4" t="inlineStr">
        <is>
          <t xml:space="preserve"> Concentration of risks Liquidity risk The Group incurred a net loss of RMB971.2 million and RMB653.7 million for the years ended December 31, 2022 and 2023, respectively, and net cash used in operating activities was RMB456.8 million and RMB255.8 million for the years ended December 31, 2022 and 2023, respectively. The Group assesses its liquidity by its ability to generate cash from operating activities and implements cost saving measures to control the daily operating costs and expenses. The Group’s ability to continue as a going concern is dependent on management’s ability to successfully execute its business plan, which includes increasing revenues while controlling operating costs and expenses, as well as generating operational cash flows. The Group believes that the cash and cash equivalents will be sufficient to meet the cash requirements to fund planned operations and other commitments for at least twelve months from the date of issuance of the consolidated financial statements. Therefore, the Group’s consolidated financial statements have been prepared on a going concern basis, which contemplates the realization of assets and liquidation of liabilities in the normal course of business. Concentration of credit risk As of December 31, 2023, the Group had RMB615,216 (US$86,651) cash and cash equivalents and restricted cash, 99.99% and 0.01% of which were held by financial institutions in the PRC and international financial institutions outside of the PRC, respectively. The Group regularly monitors the rating of the financial institutions to avoid any potential defaults. There has been no recent history of default in relation to these financial institutions. Accounts receivable are typically unsecured and denominated in RMB and are derived from revenues earned from reputable customers. As of December 31, 2022, the Group had one customer with a receivable balance exceeding 10% of the total accounts receivable balance. As of December 31, 2023, the Group had no single customer with a receivable balance exceeding 10% of the total accounts receivable balance. The Group manages credit risk of accounts receivable through ongoing monitoring of the outstanding balances. Concentration of suppliers A significant portion of the Group’s equipment and raw materials were purchased from its two suppliers, who collectively accounted for 44%, 50% and 65% of the Group’s total equipment and raw materials purchases for the years ended December 31, 2021, 2022 and 2023, respectively. A significant interruption by these suppliers in the delivery of equipment and raw materials could impair the Group’s ability to deliver the products and service and could materially adversely impact its consolidated statements of loss and other comprehensive loss and consolidated statements of financial position. The Group minimize such risk by introducing alternative suppliers to ensure a constant supply. Business and economic risk The Group believes that changes in any of the following areas could have a material adverse effect on the Group’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Group’s ability to attract employees necessary to support its growth. The Group’s operations could also be adversely affected by significant political, regulatory, economic and social uncertainties in the PRC. Currency convertibility risk Substantially all of the Group’s businesses are transacted in RMB, which is not freely convertible into foreign currencies. All foreign exchange transactions continue to take place either through the People’s Bank of China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oreign currency exchange rate risk From July 21, 2005, the RMB is permitted to fluctuate within a narrow and managed band against a basket of certain foreign currencies. For US$ against RMB, there was depreciation of approximately 2.3%, appreciation of approximately 8.2% and 2.9% in the years ended December 31, 2021, 2022 and 2023 respectively. The functional currency and the reporting currency of the Company are the US$ and the RMB, respectively. Most of the revenues and costs of the Group are denominated in RMB, while a portion of cash and cash equivalents are denominated in US$. It is difficult to predict how market forces or PRC or U.S. government policy may impact the exchange rate between the Renminbi and the US$ in the future. Any significant fluctuation of the valuation of RMB may materially affect the Group’s cash flows, revenues, earnings and financial position, and the value of any dividends payable on the ADS in US$. </t>
        </is>
      </c>
    </row>
    <row r="31">
      <c r="A31" s="4" t="inlineStr">
        <is>
          <t>Recently issued accounting pronouncements</t>
        </is>
      </c>
      <c r="B31" s="4" t="inlineStr">
        <is>
          <t xml:space="preserve"> Recently issued accounting pronouncements New accounting standards which have been adopted In October 2021, the FASB issued ASU 2021-08, Business Combinations (Topic 805): Accounting for Contract Assets and Contract Liabilities from Contracts with Customers New accounting standards which have not yet been adopted In November 2023, the FASB issued ASU 2023-07, Segment Reporting (Topic 280)—Improvements to Reportable Segment Disclosures, 2023-07 2023-07 2023-07. In December 2023, the FASB issued ASU 2023-09, Income Taxes (Topic 740)—Improvements to Income Tax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ubsidiaries, VIE and VIE's subsidiaries</t>
        </is>
      </c>
      <c r="B4" s="4" t="inlineStr">
        <is>
          <t xml:space="preserve"> As of December 31, 2023, the Company’s principal subsidiaries, VIE and VIE’s subsidiaries are as follows:
Entity Date of Place of Percentage of legal ownership Principal
Subsidiaries
BR Hong Kong Limited April 1, 2014 Hong Kong 100 % Investment holding
Beijing Burning Rock Biotech Co., Ltd. (the “WFOE”) June 13, 2014 PRC 100 % Trading
Burning Rock Biotechnology (Shanghai) Co., Ltd. July 4, 2016 PRC 100 % Research and development
Burning Rock Dx LLC August 28, 2019 United States 100 % Cancer therapy selection test
VIE
Burning Rock (Beijing) Biotechnology Co., Ltd. January 7, 2014 PRC Nil Holding
VIE’s subsidiaries
Guangzhou Burning Rock Dx Co., Ltd. March 18, 2014 PRC Nil Cancer therapy selection test and sales of reagent kits
Guangzhou Burning Rock Medical Equipment Co., Ltd. January 6, 2015 PRC Nil Facilitation of laboratory equipment sales and sales of reagent kits</t>
        </is>
      </c>
    </row>
    <row r="5">
      <c r="A5" s="4" t="inlineStr">
        <is>
          <t>Summary of financial information of VIE and VIE's subsidiaries</t>
        </is>
      </c>
      <c r="B5" s="4" t="inlineStr">
        <is>
          <t xml:space="preserve"> The following table sets forth the assets and liabilities of the VIE and subsidiaries of the VIE included in the Group’s consolidated balance sheets:
As of December 31,
2022 2023
RMB RMB US$
Cash and cash equivalents 376,735 314,724 44,328
Restricted cash 10,277 20 3
Accounts receivable (net of allowance of RMB45,647 and RMB38,123 (US$5,370) as of December 31, 2022 and 2023, respectively) 109,948 126,851 17,867
Contract assets (net of allowance of RMB35,770 and RMB58,790 (US$8,280) as of December 31, 2022 and 2023, respectively) 41,757 22,748 3,204
Inter-company receivables* 245,391 343,342 48,359
Inventories 114,340 61,169 8,615
Prepayments and other current assets 19,215 16,855 2,374
Total current assets 917,663 885,709 124,750
Property and equipment, net 59,465 45,533 6,413
Intangible assets, net 161 38 5
Other non-current 10,165 2,398 338
Operating right-of-use 28,805 4,524 637
Total non-current 98,596 52,493 7,393
TOTAL ASSETS 1,016,259 938,202 132,143
Accounts payable 10,139 11,209 1,579
Deferred revenue 145,117 127,631 17,976
Inter-company payables* 1,601,116 1,693,577 238,535
Accrued liabilities and other current liabilities 107,240 71,144 10,021
Customer deposits 1,803 1,197 169
Current portion of operating lease liabilities 25,953 3,639 513
Total current liabilities 1,891,368 1,908,397 268,793
Other non-current 1,901 4,288 604
Non-current 4,640 —  — 
Total non-current 6,541 4,288 604
TOTAL LIABILITIES 1,897,909 1,912,685 269,397
* Inter-company receivables/payables represent balances of VIE and subsidiaries of the VIE due from/to the Company and the Group’s consolidated subsidiaries. </t>
        </is>
      </c>
    </row>
    <row r="6">
      <c r="A6" s="4" t="inlineStr">
        <is>
          <t>Summary of operations and comprehensive loss statements of VIE and VIE's subsidiaries</t>
        </is>
      </c>
      <c r="B6" s="4" t="inlineStr">
        <is>
          <t xml:space="preserve"> The table sets forth the results of operations of the VIE and subsidiaries of the VIE included in the Group’s consolidated statements of comprehensive loss:
For the years ended December 31,
2021 2022 2023
RMB RMB RMB US$
Revenues 526,071 557,667 537,502 75,706
Net loss (508,803 ) (605,934 ) (340,575 ) (47,969 ) </t>
        </is>
      </c>
    </row>
    <row r="7">
      <c r="A7" s="4" t="inlineStr">
        <is>
          <t>Summary of cash flow statement of VIE and VIE's subsidiaries</t>
        </is>
      </c>
      <c r="B7" s="4" t="inlineStr">
        <is>
          <t xml:space="preserve"> The table sets forth the cash flows of the VIE and subsidiaries of the VIE included in the Group’s consolidated statements of cash flows:
For the years ended December 31,
2021 2022 2023
RMB RMB RMB US$
Net cash used in operating activities (257,506 ) (139,381 ) (2,768 ) (391 )
Net cash used in investing activities (11,265 ) (37,088 ) (606 ) (86 )
Net cash generated from (used in) financing activities 304,623 377,630 (68,894 ) (9,70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Property and Equipment Estimated Useful Lives</t>
        </is>
      </c>
      <c r="B4" s="4" t="inlineStr">
        <is>
          <t xml:space="preserve"> Property and equipment are stated at cost less accumulated depreciation. Depreciation is computed using the straight-line method over the estimated useful lives of the assets as follows:
Category Estimated Useful Life
Machinery and laboratory equipment 5 years
Vehicles 6 years
Furniture and tools 5 years
Electronic equipment 3 years
Leasehold improvements Lesser of lease terms or estimated useful lives of the assets</t>
        </is>
      </c>
    </row>
    <row r="5">
      <c r="A5" s="4" t="inlineStr">
        <is>
          <t>Summary of Intangible Assets Estimated Useful Livess</t>
        </is>
      </c>
      <c r="B5" s="4" t="inlineStr">
        <is>
          <t>Category Estimated Useful Life
Computer software 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3 CNY (¥) shares</t>
        </is>
      </c>
      <c r="C1" s="2" t="inlineStr">
        <is>
          <t>Dec. 31, 2023 USD ($) $ / shares shares</t>
        </is>
      </c>
      <c r="D1" s="2" t="inlineStr">
        <is>
          <t>Dec. 31, 2022 CNY (¥) shares</t>
        </is>
      </c>
    </row>
    <row r="2">
      <c r="A2" s="4" t="inlineStr">
        <is>
          <t>Accounts Receivable, Allowance</t>
        </is>
      </c>
      <c r="B2" s="6" t="n">
        <v>38396</v>
      </c>
      <c r="C2" s="7" t="n">
        <v>5408</v>
      </c>
      <c r="D2" s="6" t="n">
        <v>42914</v>
      </c>
    </row>
    <row r="3">
      <c r="A3" s="4" t="inlineStr">
        <is>
          <t>Contract Assets, Net Of Allowances</t>
        </is>
      </c>
      <c r="B3" s="6" t="n">
        <v>58790</v>
      </c>
      <c r="C3" s="7" t="n">
        <v>8280</v>
      </c>
      <c r="D3" s="6" t="n">
        <v>35770</v>
      </c>
    </row>
    <row r="4">
      <c r="A4" s="4" t="inlineStr">
        <is>
          <t>Common Class A [Member]</t>
        </is>
      </c>
      <c r="B4" s="4" t="inlineStr">
        <is>
          <t xml:space="preserve"> </t>
        </is>
      </c>
      <c r="C4" s="4" t="inlineStr">
        <is>
          <t xml:space="preserve"> </t>
        </is>
      </c>
      <c r="D4" s="4" t="inlineStr">
        <is>
          <t xml:space="preserve"> </t>
        </is>
      </c>
    </row>
    <row r="5">
      <c r="A5" s="4" t="inlineStr">
        <is>
          <t>Ordinary Shares, Par value | $ / shares</t>
        </is>
      </c>
      <c r="B5" s="4" t="inlineStr">
        <is>
          <t xml:space="preserve"> </t>
        </is>
      </c>
      <c r="C5" s="8" t="n">
        <v>0.0002</v>
      </c>
      <c r="D5" s="4" t="inlineStr">
        <is>
          <t xml:space="preserve"> </t>
        </is>
      </c>
    </row>
    <row r="6">
      <c r="A6" s="4" t="inlineStr">
        <is>
          <t>Ordinary Shares, Shares authorized</t>
        </is>
      </c>
      <c r="B6" s="5" t="n">
        <v>230000000</v>
      </c>
      <c r="C6" s="5" t="n">
        <v>230000000</v>
      </c>
      <c r="D6" s="5" t="n">
        <v>230000000</v>
      </c>
    </row>
    <row r="7">
      <c r="A7" s="4" t="inlineStr">
        <is>
          <t>Ordinary Shares, Shares issued</t>
        </is>
      </c>
      <c r="B7" s="5" t="n">
        <v>85115600</v>
      </c>
      <c r="C7" s="5" t="n">
        <v>85115600</v>
      </c>
      <c r="D7" s="5" t="n">
        <v>85318596</v>
      </c>
    </row>
    <row r="8">
      <c r="A8" s="4" t="inlineStr">
        <is>
          <t>Ordinary Shares, Shares outstanding</t>
        </is>
      </c>
      <c r="B8" s="5" t="n">
        <v>85115600</v>
      </c>
      <c r="C8" s="5" t="n">
        <v>85115600</v>
      </c>
      <c r="D8" s="5" t="n">
        <v>85318596</v>
      </c>
    </row>
    <row r="9">
      <c r="A9" s="4" t="inlineStr">
        <is>
          <t>Common Class B [Member]</t>
        </is>
      </c>
      <c r="B9" s="4" t="inlineStr">
        <is>
          <t xml:space="preserve"> </t>
        </is>
      </c>
      <c r="C9" s="4" t="inlineStr">
        <is>
          <t xml:space="preserve"> </t>
        </is>
      </c>
      <c r="D9" s="4" t="inlineStr">
        <is>
          <t xml:space="preserve"> </t>
        </is>
      </c>
    </row>
    <row r="10">
      <c r="A10" s="4" t="inlineStr">
        <is>
          <t>Ordinary Shares, Par value | $ / shares</t>
        </is>
      </c>
      <c r="B10" s="4" t="inlineStr">
        <is>
          <t xml:space="preserve"> </t>
        </is>
      </c>
      <c r="C10" s="8" t="n">
        <v>0.0002</v>
      </c>
      <c r="D10" s="4" t="inlineStr">
        <is>
          <t xml:space="preserve"> </t>
        </is>
      </c>
    </row>
    <row r="11">
      <c r="A11" s="4" t="inlineStr">
        <is>
          <t>Ordinary Shares, Shares authorized</t>
        </is>
      </c>
      <c r="B11" s="5" t="n">
        <v>20000000</v>
      </c>
      <c r="C11" s="5" t="n">
        <v>20000000</v>
      </c>
      <c r="D11" s="5" t="n">
        <v>20000000</v>
      </c>
    </row>
    <row r="12">
      <c r="A12" s="4" t="inlineStr">
        <is>
          <t>Ordinary Shares, Shares issued</t>
        </is>
      </c>
      <c r="B12" s="5" t="n">
        <v>17324848</v>
      </c>
      <c r="C12" s="5" t="n">
        <v>17324848</v>
      </c>
      <c r="D12" s="5" t="n">
        <v>17324848</v>
      </c>
    </row>
    <row r="13">
      <c r="A13" s="4" t="inlineStr">
        <is>
          <t>Ordinary Shares, Shares outstanding</t>
        </is>
      </c>
      <c r="B13" s="5" t="n">
        <v>17324848</v>
      </c>
      <c r="C13" s="5" t="n">
        <v>17324848</v>
      </c>
      <c r="D13" s="5" t="n">
        <v>17324848</v>
      </c>
    </row>
    <row r="14">
      <c r="A14" s="4" t="inlineStr">
        <is>
          <t>Nonrecourse [Member]</t>
        </is>
      </c>
      <c r="B14" s="4" t="inlineStr">
        <is>
          <t xml:space="preserve"> </t>
        </is>
      </c>
      <c r="C14" s="4" t="inlineStr">
        <is>
          <t xml:space="preserve"> </t>
        </is>
      </c>
      <c r="D14" s="4" t="inlineStr">
        <is>
          <t xml:space="preserve"> </t>
        </is>
      </c>
    </row>
    <row r="15">
      <c r="A15" s="4" t="inlineStr">
        <is>
          <t>Consolidated VIE and its subsidiaries, Current</t>
        </is>
      </c>
      <c r="B15" s="6" t="n">
        <v>214820</v>
      </c>
      <c r="C15" s="7" t="n">
        <v>30258</v>
      </c>
      <c r="D15" s="6" t="n">
        <v>290252</v>
      </c>
    </row>
    <row r="16">
      <c r="A16" s="4" t="inlineStr">
        <is>
          <t>Consolidated VIE and its subsidiaries, Non-current</t>
        </is>
      </c>
      <c r="B16" s="6" t="n">
        <v>4288</v>
      </c>
      <c r="C16" s="7" t="n">
        <v>604</v>
      </c>
      <c r="D16" s="6" t="n">
        <v>6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y of Segment Reporting Information</t>
        </is>
      </c>
      <c r="B4" s="4" t="inlineStr">
        <is>
          <t xml:space="preserve"> Summarized information by segments for the years ended December 31, 2021, 2022 and 2023 is as follows:
For the year ended December 31, 2021
Central In-hospital Pharma Total
RMB RMB RMB RMB
Revenues:
Revenues from services 319,353 (281 ) 23,393 342,465
Revenues from sales of products —  165,397 —  165,397
Total revenues 319,353 165,116 23,393 507,862
Cost of revenues: (81,088 ) (50,315 ) (12,313 ) (143,716 )
Gross profit 238,265 114,801 11,080 364,146
For the year ended December 31, 2022
Central In-hospital Pharma Total
RMB RMB RMB RMB
Revenues:
Revenues from services 314,770 3,606 73,172 391,548
Revenues from sales of products —  171,690 —  171,690
Total revenues 314,770 175,296 73,172 563,238
Cost of revenues: (82,123 ) (63,296 ) (37,780 ) (183,199 )
Gross profit 232,647 112,000 35,392 380,039
For the year ended December 31, 2023
Central In-hospital Pharma Total
RMB RMB RMB RMB US$
Revenues:
Revenues from services 232,812 (3,704 ) 115,922 345,030 48,596
Revenues from sales of products —  192,405 —  192,405 27,100
Total revenues 232,812 188,701 115,922 537,435 75,696
Cost of revenues: (49,473 ) (72,570 ) (52,165 ) (174,208 ) (24,537 )
Gross profit 183,339 116,131 63,757 363,227 51,159</t>
        </is>
      </c>
    </row>
    <row r="5">
      <c r="A5" s="4" t="inlineStr">
        <is>
          <t>Summary of Total Long Lived Assets By Geographical Location</t>
        </is>
      </c>
      <c r="B5" s="4" t="inlineStr">
        <is>
          <t xml:space="preserve"> The analysis of the total long-lived assets excluding equity method investment, convertible note receivable
As of December 31,
2022 2023
RMB RMB US$
PRC 286,797 127,866 18,010
United States 34,127 21,418 3,017
320,924 149,284 21,027</t>
        </is>
      </c>
    </row>
    <row r="6">
      <c r="A6" s="4" t="inlineStr">
        <is>
          <t>Summary Of Revenues By Geographic Area</t>
        </is>
      </c>
      <c r="B6" s="4" t="inlineStr">
        <is>
          <t xml:space="preserve"> Total revenues by geographic area are presented as follows:
For the year ended December 31,
2021 2022 2023
RMB RMB RMB US$
PRC 504,052 553,304 534,928 75,343
United States 3,810 9,934 2,507 353
507,862 563,238 537,435 75,6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ummary of Account Receivable</t>
        </is>
      </c>
      <c r="B4" s="4" t="inlineStr">
        <is>
          <t>As of December 31,
2022 2023
RMB RMB US$
Accounts receivable 152,868 165,254 23,276
Allowance for credit losses (42,914 ) (38,396 ) (5,408 )
109,954 126,858 17,868</t>
        </is>
      </c>
    </row>
    <row r="5">
      <c r="A5" s="4" t="inlineStr">
        <is>
          <t>Summary of Movement in the Allowances for Doubtful Accounts</t>
        </is>
      </c>
      <c r="B5" s="4" t="inlineStr">
        <is>
          <t xml:space="preserve"> The movements in the allowances for doubtful accounts and credit losses were as follows:
As of December 31,
2021 2022 2023
RMB RMB RMB US$
Balance at the beginning of the year 24,215 39,166 42,914 6,044
Adoption of ASC 326 11,358 —  —  — 
Provisions/(Reversals) 3,593 3,748 (4,518 ) (636 )
Balance at the end of the year 39,166 42,914 38,396 5,4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s, Net - (Tables)</t>
        </is>
      </c>
      <c r="B1" s="2" t="inlineStr">
        <is>
          <t>12 Months Ended</t>
        </is>
      </c>
    </row>
    <row r="2">
      <c r="B2" s="2" t="inlineStr">
        <is>
          <t>Dec. 31, 2023</t>
        </is>
      </c>
    </row>
    <row r="3">
      <c r="A3" s="3" t="inlineStr">
        <is>
          <t>Contract with Customer, Asset, after Allowance for Credit Loss, Current [Abstract]</t>
        </is>
      </c>
      <c r="B3" s="4" t="inlineStr">
        <is>
          <t xml:space="preserve"> </t>
        </is>
      </c>
    </row>
    <row r="4">
      <c r="A4" s="4" t="inlineStr">
        <is>
          <t>Schedule of Contract With Customer Asset Net Current</t>
        </is>
      </c>
      <c r="B4" s="4" t="inlineStr">
        <is>
          <t>As of December 31,
2022 2023
RMB RMB US$
Contract assets 77,527 81,538 11,484
Allowance for credit losses (35,770 ) (58,790 ) (8,280 )
41,757 22,748 3,204</t>
        </is>
      </c>
    </row>
    <row r="5">
      <c r="A5" s="4" t="inlineStr">
        <is>
          <t>Schedule of provision for contract assets and allowance for credit losses</t>
        </is>
      </c>
      <c r="B5" s="4" t="inlineStr">
        <is>
          <t xml:space="preserve"> The movements in the provision for contract assets and allowance for credit losses were as follows:
As of December 31,
2021 2022 2023
RMB RMB RMB US$
Balance at the beginning of the year 3,497 14,478 35,770 5,038
Adoption of ASC 326 2,383 —  —  — 
Provisions 8,598 21,292 23,020 3,242
Balance at the end of the year 14,478 35,770 58,790 8,2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ntories, Net (Tables)</t>
        </is>
      </c>
      <c r="B1" s="2" t="inlineStr">
        <is>
          <t>12 Months Ended</t>
        </is>
      </c>
    </row>
    <row r="2">
      <c r="B2" s="2" t="inlineStr">
        <is>
          <t>Dec. 31, 2023</t>
        </is>
      </c>
    </row>
    <row r="3">
      <c r="A3" s="3" t="inlineStr">
        <is>
          <t>Inventory, Work in Process and Raw Materials [Abstract]</t>
        </is>
      </c>
      <c r="B3" s="4" t="inlineStr">
        <is>
          <t xml:space="preserve"> </t>
        </is>
      </c>
    </row>
    <row r="4">
      <c r="A4" s="4" t="inlineStr">
        <is>
          <t>Summary of Inventories</t>
        </is>
      </c>
      <c r="B4" s="4" t="inlineStr">
        <is>
          <t>As of December 31,
2022 2023
RMB RMB US$
Raw materials 87,428 42,703 6,014
Work in progress 7,586 5,258 741
Finished goods 35,307 21,059 2,966
130,321 69,020 9,7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Deferred Costs Capitalized Prepaid And Other Assets [Abstract]</t>
        </is>
      </c>
      <c r="B3" s="4" t="inlineStr">
        <is>
          <t xml:space="preserve"> </t>
        </is>
      </c>
    </row>
    <row r="4">
      <c r="A4" s="4" t="inlineStr">
        <is>
          <t>Summary of Prepayments and Other Current Assets</t>
        </is>
      </c>
      <c r="B4" s="4" t="inlineStr">
        <is>
          <t xml:space="preserve"> Prepayments and other current assets consist of the following:
As of December 31,
2022 2023
RMB RMB US$
Deductible input VAT 18,416 17,027 2,398
Prepayments 20,523 15,845 2,232
Deposits 2,094 13,405 1,888
Interest receivable 103 1,179 166
Others 10,326 2,798 395
51,462 50,254 7,0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 Property and equipment consist of the following:
As of December 31,
2022 2023
RMB RMB US$
Machinery and laboratory equipment 265,476 275,209 38,763
Vehicles 2,808 2,229 314
Furniture and tools 19,031 18,192 2,562
Electronic equipment 51,774 52,442 7,386
Leasehold improvements 187,379 187,390 26,393
Construction in progress 2,659 548 77
529,127 536,010 75,495
Accumulated depreciation (277,298 ) (404,098 ) (56,916 )
251,829 131,912 18,5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Assets [Abstract]</t>
        </is>
      </c>
      <c r="B3" s="4" t="inlineStr">
        <is>
          <t xml:space="preserve"> </t>
        </is>
      </c>
    </row>
    <row r="4">
      <c r="A4" s="4" t="inlineStr">
        <is>
          <t>Summary of Intangible Assets</t>
        </is>
      </c>
      <c r="B4" s="4" t="inlineStr">
        <is>
          <t xml:space="preserve"> Intangible assets consist of the following:
As of December 31,
2022 2023
RMB RMB US$
Computer software 10,654 11,590 1,633
Accumulated amortization (8,668 ) (10,626 ) (1,497 )
1,986 964 1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cost</t>
        </is>
      </c>
      <c r="B4" s="4" t="inlineStr">
        <is>
          <t xml:space="preserve"> The components of lease cost were as follows:
For the year ended December 31,
2021 2022 2023
RMB RMB RMB US$
Operating lease cost 34,785 37,447 35,197 4,957
Short-term lease cost 1,740 2,267 1,971 278
Finance lease cost:
Amortization of ROU assets 3,846 —  —  — 
Interest expense on lease liabilities 295 —  —  — 
Sublease income (187 ) —  — —
Total lease cost 40,479 39,714 37,168 5,235</t>
        </is>
      </c>
    </row>
    <row r="5">
      <c r="A5" s="4" t="inlineStr">
        <is>
          <t>Schedule of detailed Information about Leases</t>
        </is>
      </c>
      <c r="B5" s="4" t="inlineStr">
        <is>
          <t xml:space="preserve">For the year ended December 31,
2021 2022 2023
RMB RMB RMB US$
Other information
Cash paid for amounts included in the measurement of lease liabilities:
Operating cash flows used for operating leases 30,388 37,811 37,700 5,310
Operating cash flows used for finance leases 295 —  —  — 
Financing cash flows used for finance leases 5,111 —  —  — 
ROU assets obtained in exchange for operating lease liabilities 90,272 4,311 —  —  </t>
        </is>
      </c>
    </row>
    <row r="6">
      <c r="A6" s="4" t="inlineStr">
        <is>
          <t>Schedule of total rental related expenses</t>
        </is>
      </c>
      <c r="B6" s="4" t="inlineStr">
        <is>
          <t>Future lease payments under operating leases as of December 31, 2023 were as follows: Years ending December 31, Operating leases
RMB US$
2024 9,091 1,281
2025 3,809 536
Total future lease payments 12,900 1,817
Less: imputed interest (576 ) (81 )
Total lease liability balance 12,324 1,7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rued Liabilities and Other Current Liabilities</t>
        </is>
      </c>
      <c r="B4" s="4" t="inlineStr">
        <is>
          <t xml:space="preserve"> Accrued liabilities and other current liabilities consist of the following:
As of December 31,
2022 2023
RMB RMB US$
Accrued payroll and welfare 70,989 50,862 7,164
Other taxes and surcharge 11,025 20,619 2,904
Accrued reimbursement expenses 23,197 12,881 1,814
Professional service fees 10,042 1,628 229
Guaranteed return to eligible employees* 38,972 —  — 
Others 19,607 18,945 2,669
173,832 104,935 14,780
* Balance represented guaranteed return to eligible employees resulting from modification of Employee Share Incentive Plan No. 1 (the “ESIP No. 1”), and Employee Share Incentive Plan No. 2 (the “ESIP No. 2”) as described in Note 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Expensed and Capitalized, Amount [Line Items]</t>
        </is>
      </c>
      <c r="B3" s="4" t="inlineStr">
        <is>
          <t xml:space="preserve"> </t>
        </is>
      </c>
    </row>
    <row r="4">
      <c r="A4" s="4" t="inlineStr">
        <is>
          <t>Summary of stock options valuation assumptions</t>
        </is>
      </c>
      <c r="B4" s="4" t="inlineStr">
        <is>
          <t xml:space="preserve"> The assumptions used to estimate the fair values of the share options, restricted shares and restricted share units granted are as follows:
For the years ended December 31,
2021 2022 2023
Risk-free interest rate 0.97%-2.07% 1.52%-3.94% 3.48%-4.61%
Dividend yield 0% 0% 0%
Expected volatility range 47.67%-72.98% 48.20%-56.00% 47.90%-50.69%
Exercise multiple N/A 2.8 N/A
Contractual life 10 years 10 years 10 years
Fair market value per ordinary share as at valuation dates US$9.53 - US$30.50 US$0.013- US$ US$0.93- US$ 3.11</t>
        </is>
      </c>
    </row>
    <row r="5">
      <c r="A5" s="4" t="inlineStr">
        <is>
          <t>Summary of share options activity</t>
        </is>
      </c>
      <c r="B5" s="4" t="inlineStr">
        <is>
          <t xml:space="preserve"> The following table summarizes the share option activities for the year ended December 31, 2023:
Number of options Weighted- exercise price Weighted- average grant date fair value Weighted average remaining contractual term Aggregate
US$ per US$ per Years US$
Outstanding, January 1, 2023 20,060,112 2.0527 8.43 8.93 19,280
Granted 3,824,912 0.0002 3.07
Exercised (235,905 ) 0.0002 7.50
Forfeited (2,643,578 ) 1.6232 5.37
Outstanding, December 31, 2023 21,005,541 1.7560 7.84 5.61 10,441
Vested and expected to vest at December 31, 2023 21,005,541 1.7560 7.84 5.61 10,441
Exercisable at December 31, 2023 894,333 4.1228 7.73 5.61 722</t>
        </is>
      </c>
    </row>
    <row r="6">
      <c r="A6" s="4" t="inlineStr">
        <is>
          <t>Summary of restricted shares activities</t>
        </is>
      </c>
      <c r="B6" s="4" t="inlineStr">
        <is>
          <t xml:space="preserve"> The following table summarizes the restricted share activities during the year ended December 31, 2023:
Number of shares Weighted average grant
US$ per share
Outstanding as of December 31, 2022 251,008 8.71
Vested (251,008 ) 8.71
Outstanding as of December 31, 2023 —  — </t>
        </is>
      </c>
    </row>
    <row r="7">
      <c r="A7" s="4" t="inlineStr">
        <is>
          <t>Summary of share-based compensation expenses</t>
        </is>
      </c>
      <c r="B7" s="4" t="inlineStr">
        <is>
          <t xml:space="preserve"> Total share-based compensation expenses recognized for the years ended December 31, 2021, 2022 and 2023 were as follows:
For the years ended December 31,
2021 2022 2023
RMB RMB RMB US$
Cost of revenues 1,504 1,783 2,313 326
Research and development expenses 29,637 52,873 53,474 7,532
Selling and marketing expenses 9,612 8,525 9,658 1,360
General and administrative expenses 241,680 263,603 195,274 27,504
282,433 326,784 260,719 36,722</t>
        </is>
      </c>
    </row>
    <row r="8">
      <c r="A8" s="4" t="inlineStr">
        <is>
          <t>Restricted Stock Units (RSUs) [Member]</t>
        </is>
      </c>
      <c r="B8" s="4" t="inlineStr">
        <is>
          <t xml:space="preserve"> </t>
        </is>
      </c>
    </row>
    <row r="9">
      <c r="A9" s="3" t="inlineStr">
        <is>
          <t>Share-based Payment Arrangement, Expensed and Capitalized, Amount [Line Items]</t>
        </is>
      </c>
      <c r="B9" s="4" t="inlineStr">
        <is>
          <t xml:space="preserve"> </t>
        </is>
      </c>
    </row>
    <row r="10">
      <c r="A10" s="4" t="inlineStr">
        <is>
          <t>Summary of share options activity</t>
        </is>
      </c>
      <c r="B10" s="4" t="inlineStr">
        <is>
          <t>The following table summarizes the restricted shares unit activities for the year ended December 31, 2023:
Number of shares Weighted- average grant date fair value Weighted average remaining contractual term Aggregate
US$ per Years US$
Outstanding, December 31, 2022 46,710 2.37 9.48 106
Granted 8,612 2.58
Exercised (23,992 ) 2.36
Outstanding, December 31, 2023 31,330 2.43
Vested and expected to vest at December 31, 2023 33,879 2.40 8.72 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537435</v>
      </c>
      <c r="C4" s="7" t="n">
        <v>75696</v>
      </c>
      <c r="D4" s="6" t="n">
        <v>563238</v>
      </c>
      <c r="E4" s="6" t="n">
        <v>507862</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5" t="n">
        <v>-174208</v>
      </c>
      <c r="C6" s="5" t="n">
        <v>-24537</v>
      </c>
      <c r="D6" s="5" t="n">
        <v>-183199</v>
      </c>
      <c r="E6" s="5" t="n">
        <v>-143716</v>
      </c>
    </row>
    <row r="7">
      <c r="A7" s="4" t="inlineStr">
        <is>
          <t>Gross Profit</t>
        </is>
      </c>
      <c r="B7" s="5" t="n">
        <v>363227</v>
      </c>
      <c r="C7" s="5" t="n">
        <v>51159</v>
      </c>
      <c r="D7" s="5" t="n">
        <v>380039</v>
      </c>
      <c r="E7" s="5" t="n">
        <v>36414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expenses</t>
        </is>
      </c>
      <c r="B9" s="5" t="n">
        <v>-347016</v>
      </c>
      <c r="C9" s="5" t="n">
        <v>-48876</v>
      </c>
      <c r="D9" s="5" t="n">
        <v>-421868</v>
      </c>
      <c r="E9" s="5" t="n">
        <v>-367858</v>
      </c>
    </row>
    <row r="10">
      <c r="A10" s="4" t="inlineStr">
        <is>
          <t>Selling and marketing expenses (including related party amounts of RMB235, RMB201 and nil for the years ended December 31, 2021, 2022 and 2023, respectively)</t>
        </is>
      </c>
      <c r="B10" s="5" t="n">
        <v>-247711</v>
      </c>
      <c r="C10" s="5" t="n">
        <v>-34889</v>
      </c>
      <c r="D10" s="5" t="n">
        <v>-370294</v>
      </c>
      <c r="E10" s="5" t="n">
        <v>-303096</v>
      </c>
    </row>
    <row r="11">
      <c r="A11" s="4" t="inlineStr">
        <is>
          <t>General and administrative expenses (including related party amounts of RMB1,752, nil and nil for the years ended December 31, 2021, 2022 and 2023, respectively)</t>
        </is>
      </c>
      <c r="B11" s="5" t="n">
        <v>-437821</v>
      </c>
      <c r="C11" s="5" t="n">
        <v>-61666</v>
      </c>
      <c r="D11" s="5" t="n">
        <v>-568284</v>
      </c>
      <c r="E11" s="5" t="n">
        <v>-490256</v>
      </c>
    </row>
    <row r="12">
      <c r="A12" s="4" t="inlineStr">
        <is>
          <t>Total operating expenses</t>
        </is>
      </c>
      <c r="B12" s="5" t="n">
        <v>-1032548</v>
      </c>
      <c r="C12" s="5" t="n">
        <v>-145431</v>
      </c>
      <c r="D12" s="5" t="n">
        <v>-1360446</v>
      </c>
      <c r="E12" s="5" t="n">
        <v>-1161210</v>
      </c>
    </row>
    <row r="13">
      <c r="A13" s="4" t="inlineStr">
        <is>
          <t>Loss from operations</t>
        </is>
      </c>
      <c r="B13" s="5" t="n">
        <v>-669321</v>
      </c>
      <c r="C13" s="5" t="n">
        <v>-94272</v>
      </c>
      <c r="D13" s="5" t="n">
        <v>-980407</v>
      </c>
      <c r="E13" s="5" t="n">
        <v>-797064</v>
      </c>
    </row>
    <row r="14">
      <c r="A14" s="4" t="inlineStr">
        <is>
          <t>Interest income</t>
        </is>
      </c>
      <c r="B14" s="5" t="n">
        <v>17956</v>
      </c>
      <c r="C14" s="5" t="n">
        <v>2529</v>
      </c>
      <c r="D14" s="5" t="n">
        <v>9356</v>
      </c>
      <c r="E14" s="5" t="n">
        <v>3457</v>
      </c>
    </row>
    <row r="15">
      <c r="A15" s="4" t="inlineStr">
        <is>
          <t>Interest expense</t>
        </is>
      </c>
      <c r="B15" s="5" t="n">
        <v>0</v>
      </c>
      <c r="C15" s="5" t="n">
        <v>0</v>
      </c>
      <c r="D15" s="5" t="n">
        <v>102</v>
      </c>
      <c r="E15" s="5" t="n">
        <v>-1536</v>
      </c>
    </row>
    <row r="16">
      <c r="A16" s="4" t="inlineStr">
        <is>
          <t>Other income, net (including related party income of RMB628, nil and nil for the years ended December 31, 2021, 2022 and 2023, respectively)</t>
        </is>
      </c>
      <c r="B16" s="5" t="n">
        <v>484</v>
      </c>
      <c r="C16" s="5" t="n">
        <v>68</v>
      </c>
      <c r="D16" s="5" t="n">
        <v>152</v>
      </c>
      <c r="E16" s="5" t="n">
        <v>199</v>
      </c>
    </row>
    <row r="17">
      <c r="A17" s="4" t="inlineStr">
        <is>
          <t>Foreign exchange (loss) gain, net</t>
        </is>
      </c>
      <c r="B17" s="5" t="n">
        <v>-420</v>
      </c>
      <c r="C17" s="5" t="n">
        <v>-59</v>
      </c>
      <c r="D17" s="5" t="n">
        <v>1549</v>
      </c>
      <c r="E17" s="5" t="n">
        <v>-854</v>
      </c>
    </row>
    <row r="18">
      <c r="A18" s="4" t="inlineStr">
        <is>
          <t>Loss before income tax</t>
        </is>
      </c>
      <c r="B18" s="5" t="n">
        <v>-651301</v>
      </c>
      <c r="C18" s="5" t="n">
        <v>-91734</v>
      </c>
      <c r="D18" s="5" t="n">
        <v>-969248</v>
      </c>
      <c r="E18" s="5" t="n">
        <v>-795798</v>
      </c>
    </row>
    <row r="19">
      <c r="A19" s="4" t="inlineStr">
        <is>
          <t>Income tax expenses</t>
        </is>
      </c>
      <c r="B19" s="5" t="n">
        <v>-2388</v>
      </c>
      <c r="C19" s="5" t="n">
        <v>-336</v>
      </c>
      <c r="D19" s="5" t="n">
        <v>-1985</v>
      </c>
      <c r="E19" s="5" t="n">
        <v>-899</v>
      </c>
    </row>
    <row r="20">
      <c r="A20" s="4" t="inlineStr">
        <is>
          <t>Net loss</t>
        </is>
      </c>
      <c r="B20" s="5" t="n">
        <v>-653689</v>
      </c>
      <c r="C20" s="5" t="n">
        <v>-92070</v>
      </c>
      <c r="D20" s="5" t="n">
        <v>-971233</v>
      </c>
      <c r="E20" s="5" t="n">
        <v>-796697</v>
      </c>
    </row>
    <row r="21">
      <c r="A21" s="4" t="inlineStr">
        <is>
          <t>Net loss attributable to Burning Rock Biotech Limited</t>
        </is>
      </c>
      <c r="B21" s="5" t="n">
        <v>-653700</v>
      </c>
      <c r="C21" s="5" t="n">
        <v>-92070</v>
      </c>
      <c r="D21" s="5" t="n">
        <v>-971233</v>
      </c>
      <c r="E21" s="5" t="n">
        <v>-796697</v>
      </c>
    </row>
    <row r="22">
      <c r="A22" s="3" t="inlineStr">
        <is>
          <t>Other comprehensive (loss) income, net of tax of nil:</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5" t="n">
        <v>4189</v>
      </c>
      <c r="C23" s="5" t="n">
        <v>590</v>
      </c>
      <c r="D23" s="5" t="n">
        <v>41347</v>
      </c>
      <c r="E23" s="5" t="n">
        <v>-39480</v>
      </c>
    </row>
    <row r="24">
      <c r="A24" s="4" t="inlineStr">
        <is>
          <t>Total comprehensive loss</t>
        </is>
      </c>
      <c r="B24" s="5" t="n">
        <v>-649500</v>
      </c>
      <c r="C24" s="5" t="n">
        <v>-91480</v>
      </c>
      <c r="D24" s="5" t="n">
        <v>-929886</v>
      </c>
      <c r="E24" s="5" t="n">
        <v>-836177</v>
      </c>
    </row>
    <row r="25">
      <c r="A25" s="4" t="inlineStr">
        <is>
          <t>Total comprehensive loss attributable to Burning Rock Biotech Limited</t>
        </is>
      </c>
      <c r="B25" s="6" t="n">
        <v>-649500</v>
      </c>
      <c r="C25" s="7" t="n">
        <v>-91480</v>
      </c>
      <c r="D25" s="6" t="n">
        <v>-929886</v>
      </c>
      <c r="E25" s="6" t="n">
        <v>-836177</v>
      </c>
    </row>
    <row r="26">
      <c r="A26" s="4" t="inlineStr">
        <is>
          <t>Common Class A [Member]</t>
        </is>
      </c>
      <c r="B26" s="4" t="inlineStr">
        <is>
          <t xml:space="preserve"> </t>
        </is>
      </c>
      <c r="C26" s="4" t="inlineStr">
        <is>
          <t xml:space="preserve"> </t>
        </is>
      </c>
      <c r="D26" s="4" t="inlineStr">
        <is>
          <t xml:space="preserve"> </t>
        </is>
      </c>
      <c r="E26" s="4" t="inlineStr">
        <is>
          <t xml:space="preserve"> </t>
        </is>
      </c>
    </row>
    <row r="27">
      <c r="A27" s="3" t="inlineStr">
        <is>
          <t>Loss per share for class A and class B ordinary shares:</t>
        </is>
      </c>
      <c r="B27" s="4" t="inlineStr">
        <is>
          <t xml:space="preserve"> </t>
        </is>
      </c>
      <c r="C27" s="4" t="inlineStr">
        <is>
          <t xml:space="preserve"> </t>
        </is>
      </c>
      <c r="D27" s="4" t="inlineStr">
        <is>
          <t xml:space="preserve"> </t>
        </is>
      </c>
      <c r="E27" s="4" t="inlineStr">
        <is>
          <t xml:space="preserve"> </t>
        </is>
      </c>
    </row>
    <row r="28">
      <c r="A28" s="4" t="inlineStr">
        <is>
          <t>Loss per share - basic | (per share)</t>
        </is>
      </c>
      <c r="B28" s="9" t="n">
        <v>-6.38</v>
      </c>
      <c r="C28" s="10" t="n">
        <v>-0.9</v>
      </c>
      <c r="D28" s="9" t="n">
        <v>-9.35</v>
      </c>
      <c r="E28" s="9" t="n">
        <v>-7.65</v>
      </c>
    </row>
    <row r="29">
      <c r="A29" s="4" t="inlineStr">
        <is>
          <t>Loss per share - diluted | (per share)</t>
        </is>
      </c>
      <c r="B29" s="9" t="n">
        <v>-6.38</v>
      </c>
      <c r="C29" s="10" t="n">
        <v>-0.9</v>
      </c>
      <c r="D29" s="9" t="n">
        <v>-9.35</v>
      </c>
      <c r="E29" s="9" t="n">
        <v>-7.65</v>
      </c>
    </row>
    <row r="30">
      <c r="A30" s="3" t="inlineStr">
        <is>
          <t>Weighted average shares outstanding used in loss per share computation:</t>
        </is>
      </c>
      <c r="B30" s="4" t="inlineStr">
        <is>
          <t xml:space="preserve"> </t>
        </is>
      </c>
      <c r="C30" s="4" t="inlineStr">
        <is>
          <t xml:space="preserve"> </t>
        </is>
      </c>
      <c r="D30" s="4" t="inlineStr">
        <is>
          <t xml:space="preserve"> </t>
        </is>
      </c>
      <c r="E30" s="4" t="inlineStr">
        <is>
          <t xml:space="preserve"> </t>
        </is>
      </c>
    </row>
    <row r="31">
      <c r="A31" s="4" t="inlineStr">
        <is>
          <t>Weighted average shares outstanding used in loss per share - basic</t>
        </is>
      </c>
      <c r="B31" s="5" t="n">
        <v>85071691</v>
      </c>
      <c r="C31" s="5" t="n">
        <v>85071691</v>
      </c>
      <c r="D31" s="5" t="n">
        <v>86584100</v>
      </c>
      <c r="E31" s="5" t="n">
        <v>86883011</v>
      </c>
    </row>
    <row r="32">
      <c r="A32" s="4" t="inlineStr">
        <is>
          <t>Weighted average shares outstanding used in loss per share - diluted</t>
        </is>
      </c>
      <c r="B32" s="5" t="n">
        <v>85071691</v>
      </c>
      <c r="C32" s="5" t="n">
        <v>85071691</v>
      </c>
      <c r="D32" s="5" t="n">
        <v>86584100</v>
      </c>
      <c r="E32" s="5" t="n">
        <v>86883011</v>
      </c>
    </row>
    <row r="33">
      <c r="A33" s="4" t="inlineStr">
        <is>
          <t>Common Class B [Member]</t>
        </is>
      </c>
      <c r="B33" s="4" t="inlineStr">
        <is>
          <t xml:space="preserve"> </t>
        </is>
      </c>
      <c r="C33" s="4" t="inlineStr">
        <is>
          <t xml:space="preserve"> </t>
        </is>
      </c>
      <c r="D33" s="4" t="inlineStr">
        <is>
          <t xml:space="preserve"> </t>
        </is>
      </c>
      <c r="E33" s="4" t="inlineStr">
        <is>
          <t xml:space="preserve"> </t>
        </is>
      </c>
    </row>
    <row r="34">
      <c r="A34" s="3" t="inlineStr">
        <is>
          <t>Loss per share for class A and class B ordinary shares:</t>
        </is>
      </c>
      <c r="B34" s="4" t="inlineStr">
        <is>
          <t xml:space="preserve"> </t>
        </is>
      </c>
      <c r="C34" s="4" t="inlineStr">
        <is>
          <t xml:space="preserve"> </t>
        </is>
      </c>
      <c r="D34" s="4" t="inlineStr">
        <is>
          <t xml:space="preserve"> </t>
        </is>
      </c>
      <c r="E34" s="4" t="inlineStr">
        <is>
          <t xml:space="preserve"> </t>
        </is>
      </c>
    </row>
    <row r="35">
      <c r="A35" s="4" t="inlineStr">
        <is>
          <t>Loss per share - basic | (per share)</t>
        </is>
      </c>
      <c r="B35" s="9" t="n">
        <v>-6.38</v>
      </c>
      <c r="C35" s="10" t="n">
        <v>-0.9</v>
      </c>
      <c r="D35" s="9" t="n">
        <v>-9.35</v>
      </c>
      <c r="E35" s="9" t="n">
        <v>-7.65</v>
      </c>
    </row>
    <row r="36">
      <c r="A36" s="4" t="inlineStr">
        <is>
          <t>Loss per share - diluted | (per share)</t>
        </is>
      </c>
      <c r="B36" s="9" t="n">
        <v>-6.38</v>
      </c>
      <c r="C36" s="10" t="n">
        <v>-0.9</v>
      </c>
      <c r="D36" s="9" t="n">
        <v>-9.35</v>
      </c>
      <c r="E36" s="9" t="n">
        <v>-7.65</v>
      </c>
    </row>
    <row r="37">
      <c r="A37" s="3" t="inlineStr">
        <is>
          <t>Weighted average shares outstanding used in loss per share computation:</t>
        </is>
      </c>
      <c r="B37" s="4" t="inlineStr">
        <is>
          <t xml:space="preserve"> </t>
        </is>
      </c>
      <c r="C37" s="4" t="inlineStr">
        <is>
          <t xml:space="preserve"> </t>
        </is>
      </c>
      <c r="D37" s="4" t="inlineStr">
        <is>
          <t xml:space="preserve"> </t>
        </is>
      </c>
      <c r="E37" s="4" t="inlineStr">
        <is>
          <t xml:space="preserve"> </t>
        </is>
      </c>
    </row>
    <row r="38">
      <c r="A38" s="4" t="inlineStr">
        <is>
          <t>Weighted average shares outstanding used in loss per share - basic</t>
        </is>
      </c>
      <c r="B38" s="5" t="n">
        <v>17324848</v>
      </c>
      <c r="C38" s="5" t="n">
        <v>17324848</v>
      </c>
      <c r="D38" s="5" t="n">
        <v>17324848</v>
      </c>
      <c r="E38" s="5" t="n">
        <v>17324848</v>
      </c>
    </row>
    <row r="39">
      <c r="A39" s="4" t="inlineStr">
        <is>
          <t>Weighted average shares outstanding used in loss per share - diluted</t>
        </is>
      </c>
      <c r="B39" s="5" t="n">
        <v>17324848</v>
      </c>
      <c r="C39" s="5" t="n">
        <v>17324848</v>
      </c>
      <c r="D39" s="5" t="n">
        <v>17324848</v>
      </c>
      <c r="E39" s="5" t="n">
        <v>17324848</v>
      </c>
    </row>
    <row r="40">
      <c r="A40" s="4" t="inlineStr">
        <is>
          <t>Service [Member]</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venues</t>
        </is>
      </c>
      <c r="B42" s="6" t="n">
        <v>345030</v>
      </c>
      <c r="C42" s="7" t="n">
        <v>48596</v>
      </c>
      <c r="D42" s="6" t="n">
        <v>391548</v>
      </c>
      <c r="E42" s="6" t="n">
        <v>342465</v>
      </c>
    </row>
    <row r="43">
      <c r="A43" s="3" t="inlineStr">
        <is>
          <t>Cost of revenues:</t>
        </is>
      </c>
      <c r="B43" s="4" t="inlineStr">
        <is>
          <t xml:space="preserve"> </t>
        </is>
      </c>
      <c r="C43" s="4" t="inlineStr">
        <is>
          <t xml:space="preserve"> </t>
        </is>
      </c>
      <c r="D43" s="4" t="inlineStr">
        <is>
          <t xml:space="preserve"> </t>
        </is>
      </c>
      <c r="E43" s="4" t="inlineStr">
        <is>
          <t xml:space="preserve"> </t>
        </is>
      </c>
    </row>
    <row r="44">
      <c r="A44" s="4" t="inlineStr">
        <is>
          <t>Cost of revenues:</t>
        </is>
      </c>
      <c r="B44" s="5" t="n">
        <v>-101638</v>
      </c>
      <c r="C44" s="5" t="n">
        <v>-14315</v>
      </c>
      <c r="D44" s="5" t="n">
        <v>-119903</v>
      </c>
      <c r="E44" s="5" t="n">
        <v>-93401</v>
      </c>
    </row>
    <row r="45">
      <c r="A45" s="4" t="inlineStr">
        <is>
          <t>Product [Member]</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Revenues</t>
        </is>
      </c>
      <c r="B47" s="5" t="n">
        <v>192405</v>
      </c>
      <c r="C47" s="5" t="n">
        <v>27100</v>
      </c>
      <c r="D47" s="5" t="n">
        <v>171690</v>
      </c>
      <c r="E47" s="5" t="n">
        <v>165397</v>
      </c>
    </row>
    <row r="48">
      <c r="A48" s="3" t="inlineStr">
        <is>
          <t>Cost of revenues:</t>
        </is>
      </c>
      <c r="B48" s="4" t="inlineStr">
        <is>
          <t xml:space="preserve"> </t>
        </is>
      </c>
      <c r="C48" s="4" t="inlineStr">
        <is>
          <t xml:space="preserve"> </t>
        </is>
      </c>
      <c r="D48" s="4" t="inlineStr">
        <is>
          <t xml:space="preserve"> </t>
        </is>
      </c>
      <c r="E48" s="4" t="inlineStr">
        <is>
          <t xml:space="preserve"> </t>
        </is>
      </c>
    </row>
    <row r="49">
      <c r="A49" s="4" t="inlineStr">
        <is>
          <t>Cost of revenues:</t>
        </is>
      </c>
      <c r="B49" s="6" t="n">
        <v>-72570</v>
      </c>
      <c r="C49" s="7" t="n">
        <v>-10222</v>
      </c>
      <c r="D49" s="6" t="n">
        <v>-63296</v>
      </c>
      <c r="E49" s="6" t="n">
        <v>-50315</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Group's Loss before Income Taxes</t>
        </is>
      </c>
      <c r="B4" s="4" t="inlineStr">
        <is>
          <t xml:space="preserve"> The Group’s loss before income tax consists of:
For the years ended December 31,
2021 2022 2023
RMB RMB RMB US$
PRC (704,003 ) (892,612 ) (604,997 ) (85,211 )
Non-PRC (91,795 ) (76,636 ) (46,304 ) (6,522 )
Total loss before income tax (795,798 ) (969,248 ) (651,301 ) (91,734 )</t>
        </is>
      </c>
    </row>
    <row r="5">
      <c r="A5" s="4" t="inlineStr">
        <is>
          <t>Summary of Current And Deferred Components of The Income Tax Expenses</t>
        </is>
      </c>
      <c r="B5" s="4" t="inlineStr">
        <is>
          <t xml:space="preserve"> The current and deferred components of the income tax expenses are as follows:
For the years ended December 31,
2021 2022 2023
RMB RMB RMB US$
Current income tax expenses 899 1,985 2,388 336
Deferred income tax expenses —  —  —  — 
Total income tax expenses 899 1,985 2,388 336 </t>
        </is>
      </c>
    </row>
    <row r="6">
      <c r="A6" s="4" t="inlineStr">
        <is>
          <t>Summary of Reconciliation of Effective Tax rate and Statutory Income Tax rate</t>
        </is>
      </c>
      <c r="B6" s="4" t="inlineStr">
        <is>
          <t xml:space="preserve"> Reconciliation
For the years ended December 31,
2021 2022 2023
RMB RMB RMB US$
Loss before income tax (795,798 ) (969,248 ) (651,301 ) (91,734 )
PRC statutory income tax rate 25 % 25 % 25 % 25 %
Income tax at statutory tax rate (198,950 ) (242,312 ) (162,825 ) (22,933 )
Effect of different tax rates (10,702 ) 3,391 (439 ) (62 )
Effect of PRC preferential tax rates 24,598 1,102 10,258 1,445
Research and development super-deduction (9,897 ) (13,376 ) (21,812 ) (3,072 )
Non-deductible 84,029 66,254 69,646 9,809
Non-taxable (872 ) (575 ) (1,807 ) (255 )
Expiration of tax attributes —  6,540 12,421 1,749
Deferred only adjustment —  —  (3,083 ) (434 )
TP adjustment —  7,342 12,011 1,692
Interest and penalty —  —  219 31
Tax rate change —  1,102 (13,453 ) (1,895 )
Provision to return —  (120 ) 2,722 383
Changes in valuation allowance 112,693 172,637 98,530 13,878
Income tax expenses 899 1,985 2,388 336</t>
        </is>
      </c>
    </row>
    <row r="7">
      <c r="A7" s="4" t="inlineStr">
        <is>
          <t>Summary of Principle Components of Deferred Tax Assets</t>
        </is>
      </c>
      <c r="B7" s="4" t="inlineStr">
        <is>
          <t xml:space="preserve">The principal components of the deferred tax assets and liabilities are as follows:
A s of
2022 2023
RMB RMB US$
Deferred tax assets:
Accruals and reserves 28,725 34,972 4,926
Net operating loss carried forward 182,191 217,850 30,684
Government grants 99 —  — 
Depreciation and amortization 4,160 476 67
Excessive education fee 593 556 78
Capitalized research and development expense 5,581 20,513 2,889
Research 215,026 258,008 36,340
Deferred 1,161 775 109
Excessive donation expense carried forward 2,533 1,881 265
Operating lease liabilities 10,405 3,113 438
Gross deferred tax assets 450,474 538,144 75,796
Less: Valuation allowance (436,833 ) (535,363 ) (75,404 )
Total deferred tax assets 13,641 2,781 392
Deferred tax liabilities:
Operating right - - (13,075 ) (2,781 ) (392 )
Depreciation and amortization (566 ) —  — 
Total deferred tax liabilities (13,641 ) (2,781 ) (392 )
Net deferred tax assets —  —  — </t>
        </is>
      </c>
    </row>
    <row r="8">
      <c r="A8" s="4" t="inlineStr">
        <is>
          <t>Summary Of Rceonciliation Of Unrecognized Tax Benefits</t>
        </is>
      </c>
      <c r="B8" s="4" t="inlineStr">
        <is>
          <t>A reconciliation of the beginning and ending amount of unrecognized tax benefit was as follows:
For the years ended December 31,
2022 2023
RMB RMB US$
Balance at beginning of the year —  7,342 1,034
Additions 7,342 12,011 1,692
Balance at end of the year 7,342 19,353 2,7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 Basic and diluted loss per share for the years ended December 31, 2021, 2022 and 2023 are calculated as follows:
For the years ended December 31,
2021 2022 2023
Class A Class B Class A Class B Class A Class B
RMB RMB RMB RMB RMB US$ RMB US$
Numerator:
Net loss attributable to ordinary shareholders (664,244 ) (132,453 ) (809,298 ) (161,935 ) (543,089 ) (76,492 ) (110,600 ) (15,578 )
Denominator:
Weighted-average number of ordinary shares outstanding 87,556,581 17,324,848 87,005,610 17,324,848 85,188,137 85,188,137 17,324,848 17,324,848
Effect of unvested restricted shares (673,570 ) —  (421,510 ) —  (116,446 ) (116,446 ) —  — 
Weighted-average number of ordinary shares outstanding – basic and diluted 86,883,011 17,324,848 86,584,100 17,324,848 85,071,691 85,071,691 17,324,848 17,324,848
Loss per share - basic and diluted (7.65 ) (7.65 ) (9.35 ) (9.35 ) (6.38 ) (0.90 ) (6.38 ) (0.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Relationship With Related Party</t>
        </is>
      </c>
      <c r="B4" s="4" t="inlineStr">
        <is>
          <t>a) Related parties
Name of related parties Relationship
EaSuMed Holding Ltd. Equity method investee
Guangzhou Burning Rock Biological Engineering Co., Ltd. Company controlled by the Chief Executive Officer</t>
        </is>
      </c>
    </row>
    <row r="5">
      <c r="A5" s="4" t="inlineStr">
        <is>
          <t>Summary of Related Party Transactions</t>
        </is>
      </c>
      <c r="B5" s="4" t="inlineStr">
        <is>
          <t xml:space="preserve">b) The Group had the following related party transactions:
For the years ended December 31,
2021 2022 2023
RMB RMB RMB US$
Service received from:
EaSuMed Holding Ltd. 2,195 201 18 3
Rental income from:
Guangzhou Burning Rock Biological Engineering Co., Ltd. 187 —  —  — 
Equipment usage service income from:
Guangzhou Burning Rock Biological Engineering Co., Ltd. 441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3</t>
        </is>
      </c>
    </row>
    <row r="3">
      <c r="A3" s="3" t="inlineStr">
        <is>
          <t>Condensed Balance Sheet Statements, Captions [Line Items]</t>
        </is>
      </c>
      <c r="B3" s="4" t="inlineStr">
        <is>
          <t xml:space="preserve"> </t>
        </is>
      </c>
    </row>
    <row r="4">
      <c r="A4" s="4" t="inlineStr">
        <is>
          <t>Condensed Balance Sheet [Table Text Block]</t>
        </is>
      </c>
      <c r="B4" s="4" t="inlineStr">
        <is>
          <t xml:space="preserve"> The following table sets forth the assets and liabilities of the VIE and subsidiaries of the VIE included in the Group’s consolidated balance sheets:
As of December 31,
2022 2023
RMB RMB US$
Cash and cash equivalents 376,735 314,724 44,328
Restricted cash 10,277 20 3
Accounts receivable (net of allowance of RMB45,647 and RMB38,123 (US$5,370) as of December 31, 2022 and 2023, respectively) 109,948 126,851 17,867
Contract assets (net of allowance of RMB35,770 and RMB58,790 (US$8,280) as of December 31, 2022 and 2023, respectively) 41,757 22,748 3,204
Inter-company receivables* 245,391 343,342 48,359
Inventories 114,340 61,169 8,615
Prepayments and other current assets 19,215 16,855 2,374
Total current assets 917,663 885,709 124,750
Property and equipment, net 59,465 45,533 6,413
Intangible assets, net 161 38 5
Other non-current 10,165 2,398 338
Operating right-of-use 28,805 4,524 637
Total non-current 98,596 52,493 7,393
TOTAL ASSETS 1,016,259 938,202 132,143
Accounts payable 10,139 11,209 1,579
Deferred revenue 145,117 127,631 17,976
Inter-company payables* 1,601,116 1,693,577 238,535
Accrued liabilities and other current liabilities 107,240 71,144 10,021
Customer deposits 1,803 1,197 169
Current portion of operating lease liabilities 25,953 3,639 513
Total current liabilities 1,891,368 1,908,397 268,793
Other non-current 1,901 4,288 604
Non-current 4,640 —  — 
Total non-current 6,541 4,288 604
TOTAL LIABILITIES 1,897,909 1,912,685 269,397
* Inter-company receivables/payables represent balances of VIE and subsidiaries of the VIE due from/to the Company and the Group’s consolidated subsidiaries. </t>
        </is>
      </c>
    </row>
    <row r="5">
      <c r="A5" s="4" t="inlineStr">
        <is>
          <t>Condensed Cash Flow Statement [Table Text Block]</t>
        </is>
      </c>
      <c r="B5" s="4" t="inlineStr">
        <is>
          <t xml:space="preserve"> The table sets forth the cash flows of the VIE and subsidiaries of the VIE included in the Group’s consolidated statements of cash flows:
For the years ended December 31,
2021 2022 2023
RMB RMB RMB US$
Net cash used in operating activities (257,506 ) (139,381 ) (2,768 ) (391 )
Net cash used in investing activities (11,265 ) (37,088 ) (606 ) (86 )
Net cash generated from (used in) financing activities 304,623 377,630 (68,894 ) (9,704 ) </t>
        </is>
      </c>
    </row>
    <row r="6">
      <c r="A6" s="4" t="inlineStr">
        <is>
          <t>Parent Company [Member]</t>
        </is>
      </c>
      <c r="B6" s="4" t="inlineStr">
        <is>
          <t xml:space="preserve"> </t>
        </is>
      </c>
    </row>
    <row r="7">
      <c r="A7" s="3" t="inlineStr">
        <is>
          <t>Condensed Balance Sheet Statements, Captions [Line Items]</t>
        </is>
      </c>
      <c r="B7" s="4" t="inlineStr">
        <is>
          <t xml:space="preserve"> </t>
        </is>
      </c>
    </row>
    <row r="8">
      <c r="A8" s="4" t="inlineStr">
        <is>
          <t>Condensed Balance Sheet [Table Text Block]</t>
        </is>
      </c>
      <c r="B8" s="4" t="inlineStr">
        <is>
          <t xml:space="preserve"> Condensed Balance Sheets
As of December 31,
2022 2023
RMB RMB US$
ASSETS
Current assets:
Cash and cash equivalents 71,858 14,171 1,996
Restricted cash 2,120 62 9
Inter-company receivables 3,057,703 3,152,747 444,055
Prepayments and other current assets 121 315 44
Total current assets 3,131,802 3,167,295 446,104
Non-current
Equity method investment 690 337 47
Property and equipment, net 1,278 627 89
Total non-current 1,968 964 136
Total assets 3,133,770 3,168,259 446,240
LIABILITIES AND SHAREHOLDERS’ EQUITY
Current liabilities:
Inter-company payables 1,964,454 2,399,333 337,939
Accrued liabilities and other current liabilities 10,975 516 73
Total current liabilities 1,975,429 2,399,849 338,012
Total liabilities 1,975,429 2,399,849 338,012
As of December 31,
2022 2023
RMB RMB US$
LIABILITIES AND SHAREHOLDERS’ EQUITY (CONTINUED)
Shareholders’ equity:
Class A ordinary shares (par value of US$0.0002 per share; 230,000,000 shares authorized; 85,318,596 and 85,115,600 shares issued and outstanding as of December 31, 2022 and 2023, respectively) 117 116 16
Class B ordinary shares (par value of US$0.0002 per share; 20,000,000 shares authorized; 17,324,848 shares issued and outstanding as of December 31, 2022 and 2023) 21 21 3
Treasury stock (58,919 ) (65,896 ) (9,281 )
Additional paid-in 4,582,790 4,849,337 683,015
Accumulated deficits (3,199,946 ) (3,853,635 ) (542,774 )
Accumulated other comprehensive loss (165,722 ) (161,533 ) (22,751 )
Total shareholders’ equity 1,158,341 768,410 108,228
TOTAL LIABILITIES AND SHAREHOLDERS’ EQUITY 3,133,770 3,168,259 446,240</t>
        </is>
      </c>
    </row>
    <row r="9">
      <c r="A9" s="4" t="inlineStr">
        <is>
          <t>Condensed Income Statement [Table Text Block]</t>
        </is>
      </c>
      <c r="B9" s="4" t="inlineStr">
        <is>
          <t xml:space="preserve"> Condensed Statements of Comprehensive Loss
For the years ended December 31,
2021 2022 2023
RMB RMB RMB US$
Revenues —  —  —  — 
Cost of revenues —  —  —  — 
Gross profit —  —  —  — 
Operating expenses:
General and administrative expenses (48,566 ) (31,041 ) (11,616 ) (1,636 )
Share of losses in subsidiaries, the VIE and the VIE’s subsidiaries (750,015 ) (943,534 ) (645,522 ) (90,920 )
Total operating expenses (798,581 ) (974,575 ) (657,138 ) (92,556 )
Loss from operations (798,581 ) (974,575 ) (657,138 ) (92,556 )
Interest income 2,365 3,636 3,811 537
Other expense, net (481 ) (294 ) (362 ) (51 )
Loss before income taxes (796,697 ) (971,233 ) (653,689 ) (92,070 )
Income tax expenses —  —  —  — 
Net loss (796,697 ) (971,233 ) (653,689 ) (92,070 )
Other comprehensive (loss) income, net of tax of nil: —  —  —  — 
Foreign currency translation adjustments (39,480 ) 41,347 4,189 590
Total comprehensive loss (836,177 ) (929,886 ) (649,500 ) (91,480 ) </t>
        </is>
      </c>
    </row>
    <row r="10">
      <c r="A10" s="4" t="inlineStr">
        <is>
          <t>Condensed Cash Flow Statement [Table Text Block]</t>
        </is>
      </c>
      <c r="B10" s="4" t="inlineStr">
        <is>
          <t xml:space="preserve"> Condensed Statements of Cash Flows
For the years ended December 31,
2021 2022 2023
RMB RMB RMB US$
Net cash used in operating activities (51,411 ) (19,357 ) (19,253 ) (2,712 )
Net cash (used in) generated from investing activities (1,179,603 ) 125,576 (41,305 ) (5,818 )
Net cash used in financing activities —  (66,850 ) —  — 
Effect of exchange rate changes (484 ) 1,508 813 115
Net (decrease) increase in cash, cash equivalents and restricted cash (1,231,498 ) 40,877 (59,745 ) (8,415 )
Cash, cash equivalents and restricted cash at the beginning of year 1,264,599 33,101 73,978 10,420
Cash, cash equivalents and restricted cash at the end of year 33,101 73,978 14,233 2,0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69" customWidth="1" min="2" max="2"/>
  </cols>
  <sheetData>
    <row r="1">
      <c r="A1" s="1" t="inlineStr">
        <is>
          <t>Organization and Basis of Presentation - Summary of Subsidiaries, VIE and VIE's Subsidiaries (Detail)</t>
        </is>
      </c>
      <c r="B1" s="2" t="inlineStr">
        <is>
          <t>12 Months Ended</t>
        </is>
      </c>
    </row>
    <row r="2">
      <c r="B2" s="2" t="inlineStr">
        <is>
          <t>Dec. 31, 2023</t>
        </is>
      </c>
    </row>
    <row r="3">
      <c r="A3" s="3" t="inlineStr">
        <is>
          <t>Consolidation, Less than Wholly Owned Subsidiary, Parent Ownership Interest, Effects of Changes, Net [Line Items]</t>
        </is>
      </c>
      <c r="B3" s="4" t="inlineStr">
        <is>
          <t xml:space="preserve"> </t>
        </is>
      </c>
    </row>
    <row r="4">
      <c r="A4" s="4" t="inlineStr">
        <is>
          <t>Date of incorporation</t>
        </is>
      </c>
      <c r="B4" s="4" t="inlineStr">
        <is>
          <t>Mar. 10,  2014</t>
        </is>
      </c>
    </row>
    <row r="5">
      <c r="A5" s="4" t="inlineStr">
        <is>
          <t>Subsidiaries [Member] | BR Hong Kong Limited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Date of incorporation</t>
        </is>
      </c>
      <c r="B7" s="4" t="inlineStr">
        <is>
          <t>Apr.  01,  2014</t>
        </is>
      </c>
    </row>
    <row r="8">
      <c r="A8" s="4" t="inlineStr">
        <is>
          <t>Place of incorporation</t>
        </is>
      </c>
      <c r="B8" s="4" t="inlineStr">
        <is>
          <t>Hong Kong</t>
        </is>
      </c>
    </row>
    <row r="9">
      <c r="A9" s="4" t="inlineStr">
        <is>
          <t>Percentage of legal ownership by the Company</t>
        </is>
      </c>
      <c r="B9" s="11" t="n">
        <v>1</v>
      </c>
    </row>
    <row r="10">
      <c r="A10" s="4" t="inlineStr">
        <is>
          <t>Principal activities</t>
        </is>
      </c>
      <c r="B10" s="4" t="inlineStr">
        <is>
          <t>Investment holding</t>
        </is>
      </c>
    </row>
    <row r="11">
      <c r="A11" s="4" t="inlineStr">
        <is>
          <t>Subsidiaries [Member] | Beijing Burning Rock Biotech Co Ltd. [Member]</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Date of incorporation</t>
        </is>
      </c>
      <c r="B13" s="4" t="inlineStr">
        <is>
          <t>Jun. 13,  2014</t>
        </is>
      </c>
    </row>
    <row r="14">
      <c r="A14" s="4" t="inlineStr">
        <is>
          <t>Place of incorporation</t>
        </is>
      </c>
      <c r="B14" s="4" t="inlineStr">
        <is>
          <t>PRC</t>
        </is>
      </c>
    </row>
    <row r="15">
      <c r="A15" s="4" t="inlineStr">
        <is>
          <t>Percentage of legal ownership by the Company</t>
        </is>
      </c>
      <c r="B15" s="11" t="n">
        <v>1</v>
      </c>
    </row>
    <row r="16">
      <c r="A16" s="4" t="inlineStr">
        <is>
          <t>Principal activities</t>
        </is>
      </c>
      <c r="B16" s="4" t="inlineStr">
        <is>
          <t>Trading</t>
        </is>
      </c>
    </row>
    <row r="17">
      <c r="A17" s="4" t="inlineStr">
        <is>
          <t>Subsidiaries [Member] | Burning Rock Biotechnology (Shanghai) Co Ltd. [Member]</t>
        </is>
      </c>
      <c r="B17" s="4" t="inlineStr">
        <is>
          <t xml:space="preserve"> </t>
        </is>
      </c>
    </row>
    <row r="18">
      <c r="A18" s="3" t="inlineStr">
        <is>
          <t>Consolidation, Less than Wholly Owned Subsidiary, Parent Ownership Interest, Effects of Changes, Net [Line Items]</t>
        </is>
      </c>
      <c r="B18" s="4" t="inlineStr">
        <is>
          <t xml:space="preserve"> </t>
        </is>
      </c>
    </row>
    <row r="19">
      <c r="A19" s="4" t="inlineStr">
        <is>
          <t>Date of incorporation</t>
        </is>
      </c>
      <c r="B19" s="4" t="inlineStr">
        <is>
          <t>Jul.  04,  2016</t>
        </is>
      </c>
    </row>
    <row r="20">
      <c r="A20" s="4" t="inlineStr">
        <is>
          <t>Place of incorporation</t>
        </is>
      </c>
      <c r="B20" s="4" t="inlineStr">
        <is>
          <t>PRC</t>
        </is>
      </c>
    </row>
    <row r="21">
      <c r="A21" s="4" t="inlineStr">
        <is>
          <t>Percentage of legal ownership by the Company</t>
        </is>
      </c>
      <c r="B21" s="11" t="n">
        <v>1</v>
      </c>
    </row>
    <row r="22">
      <c r="A22" s="4" t="inlineStr">
        <is>
          <t>Principal activities</t>
        </is>
      </c>
      <c r="B22" s="4" t="inlineStr">
        <is>
          <t>Research and development</t>
        </is>
      </c>
    </row>
    <row r="23">
      <c r="A23" s="4" t="inlineStr">
        <is>
          <t>Subsidiaries [Member] | Burning Rock Dx LLC [Member]</t>
        </is>
      </c>
      <c r="B23" s="4" t="inlineStr">
        <is>
          <t xml:space="preserve"> </t>
        </is>
      </c>
    </row>
    <row r="24">
      <c r="A24" s="3" t="inlineStr">
        <is>
          <t>Consolidation, Less than Wholly Owned Subsidiary, Parent Ownership Interest, Effects of Changes, Net [Line Items]</t>
        </is>
      </c>
      <c r="B24" s="4" t="inlineStr">
        <is>
          <t xml:space="preserve"> </t>
        </is>
      </c>
    </row>
    <row r="25">
      <c r="A25" s="4" t="inlineStr">
        <is>
          <t>Date of incorporation</t>
        </is>
      </c>
      <c r="B25" s="4" t="inlineStr">
        <is>
          <t>Aug. 28,  2019</t>
        </is>
      </c>
    </row>
    <row r="26">
      <c r="A26" s="4" t="inlineStr">
        <is>
          <t>Place of incorporation</t>
        </is>
      </c>
      <c r="B26" s="4" t="inlineStr">
        <is>
          <t>United States</t>
        </is>
      </c>
    </row>
    <row r="27">
      <c r="A27" s="4" t="inlineStr">
        <is>
          <t>Percentage of legal ownership by the Company</t>
        </is>
      </c>
      <c r="B27" s="11" t="n">
        <v>1</v>
      </c>
    </row>
    <row r="28">
      <c r="A28" s="4" t="inlineStr">
        <is>
          <t>Principal activities</t>
        </is>
      </c>
      <c r="B28" s="4" t="inlineStr">
        <is>
          <t>Cancer therapy selection test</t>
        </is>
      </c>
    </row>
    <row r="29">
      <c r="A29" s="4" t="inlineStr">
        <is>
          <t>VIE [Member] | Burning Rock (Beijing) Biotechnology Co Ltd. [Member]</t>
        </is>
      </c>
      <c r="B29" s="4" t="inlineStr">
        <is>
          <t xml:space="preserve"> </t>
        </is>
      </c>
    </row>
    <row r="30">
      <c r="A30" s="3" t="inlineStr">
        <is>
          <t>Consolidation, Less than Wholly Owned Subsidiary, Parent Ownership Interest, Effects of Changes, Net [Line Items]</t>
        </is>
      </c>
      <c r="B30" s="4" t="inlineStr">
        <is>
          <t xml:space="preserve"> </t>
        </is>
      </c>
    </row>
    <row r="31">
      <c r="A31" s="4" t="inlineStr">
        <is>
          <t>Date of incorporation</t>
        </is>
      </c>
      <c r="B31" s="4" t="inlineStr">
        <is>
          <t>Jan.  07,  2014</t>
        </is>
      </c>
    </row>
    <row r="32">
      <c r="A32" s="4" t="inlineStr">
        <is>
          <t>Place of incorporation</t>
        </is>
      </c>
      <c r="B32" s="4" t="inlineStr">
        <is>
          <t>PRC</t>
        </is>
      </c>
    </row>
    <row r="33">
      <c r="A33" s="4" t="inlineStr">
        <is>
          <t>Percentage of legal ownership by the Company</t>
        </is>
      </c>
      <c r="B33" s="11" t="n">
        <v>0</v>
      </c>
    </row>
    <row r="34">
      <c r="A34" s="4" t="inlineStr">
        <is>
          <t>Principal activities</t>
        </is>
      </c>
      <c r="B34" s="4" t="inlineStr">
        <is>
          <t>Holding</t>
        </is>
      </c>
    </row>
    <row r="35">
      <c r="A35" s="4" t="inlineStr">
        <is>
          <t>VIE's subsidiaries [Member] | Guangzhou Burning Rock Dx Co Ltd. [Member]</t>
        </is>
      </c>
      <c r="B35" s="4" t="inlineStr">
        <is>
          <t xml:space="preserve"> </t>
        </is>
      </c>
    </row>
    <row r="36">
      <c r="A36" s="3" t="inlineStr">
        <is>
          <t>Consolidation, Less than Wholly Owned Subsidiary, Parent Ownership Interest, Effects of Changes, Net [Line Items]</t>
        </is>
      </c>
      <c r="B36" s="4" t="inlineStr">
        <is>
          <t xml:space="preserve"> </t>
        </is>
      </c>
    </row>
    <row r="37">
      <c r="A37" s="4" t="inlineStr">
        <is>
          <t>Date of incorporation</t>
        </is>
      </c>
      <c r="B37" s="4" t="inlineStr">
        <is>
          <t>Mar. 18,  2014</t>
        </is>
      </c>
    </row>
    <row r="38">
      <c r="A38" s="4" t="inlineStr">
        <is>
          <t>Place of incorporation</t>
        </is>
      </c>
      <c r="B38" s="4" t="inlineStr">
        <is>
          <t>PRC</t>
        </is>
      </c>
    </row>
    <row r="39">
      <c r="A39" s="4" t="inlineStr">
        <is>
          <t>Percentage of legal ownership by the Company</t>
        </is>
      </c>
      <c r="B39" s="11" t="n">
        <v>0</v>
      </c>
    </row>
    <row r="40">
      <c r="A40" s="4" t="inlineStr">
        <is>
          <t>Principal activities</t>
        </is>
      </c>
      <c r="B40" s="4" t="inlineStr">
        <is>
          <t>Cancer therapy selection test and sales of reagent kits</t>
        </is>
      </c>
    </row>
    <row r="41">
      <c r="A41" s="4" t="inlineStr">
        <is>
          <t>VIE's subsidiaries [Member] | Guangzhou Burning Rock Medical Equipment Co Ltd. [Member]</t>
        </is>
      </c>
      <c r="B41" s="4" t="inlineStr">
        <is>
          <t xml:space="preserve"> </t>
        </is>
      </c>
    </row>
    <row r="42">
      <c r="A42" s="3" t="inlineStr">
        <is>
          <t>Consolidation, Less than Wholly Owned Subsidiary, Parent Ownership Interest, Effects of Changes, Net [Line Items]</t>
        </is>
      </c>
      <c r="B42" s="4" t="inlineStr">
        <is>
          <t xml:space="preserve"> </t>
        </is>
      </c>
    </row>
    <row r="43">
      <c r="A43" s="4" t="inlineStr">
        <is>
          <t>Date of incorporation</t>
        </is>
      </c>
      <c r="B43" s="4" t="inlineStr">
        <is>
          <t>Jan.  06,  2015</t>
        </is>
      </c>
    </row>
    <row r="44">
      <c r="A44" s="4" t="inlineStr">
        <is>
          <t>Place of incorporation</t>
        </is>
      </c>
      <c r="B44" s="4" t="inlineStr">
        <is>
          <t>PRC</t>
        </is>
      </c>
    </row>
    <row r="45">
      <c r="A45" s="4" t="inlineStr">
        <is>
          <t>Percentage of legal ownership by the Company</t>
        </is>
      </c>
      <c r="B45" s="11" t="n">
        <v>0</v>
      </c>
    </row>
    <row r="46">
      <c r="A46" s="4" t="inlineStr">
        <is>
          <t>Principal activities</t>
        </is>
      </c>
      <c r="B46" s="4" t="inlineStr">
        <is>
          <t>Facilitation of laboratory equipment sales and sales of reagent ki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Organization and Basis of Presentation - Summary of Financial Information of VIE and VIE's Subsidiaries (Detail) ¥ in Thousands, $ in Thousands</t>
        </is>
      </c>
      <c r="C1" s="2" t="inlineStr">
        <is>
          <t>Dec. 31, 2023 CNY (¥)</t>
        </is>
      </c>
      <c r="D1" s="2" t="inlineStr">
        <is>
          <t>Dec. 31, 2023 USD ($)</t>
        </is>
      </c>
      <c r="E1" s="2" t="inlineStr">
        <is>
          <t>Dec. 31, 2022 CNY (¥)</t>
        </is>
      </c>
      <c r="F1" s="2" t="inlineStr">
        <is>
          <t>Dec. 31, 2021 CNY (¥)</t>
        </is>
      </c>
    </row>
    <row r="2">
      <c r="A2" s="3" t="inlineStr">
        <is>
          <t>Table Text Block Supplement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615096</v>
      </c>
      <c r="D3" s="7" t="n">
        <v>86634</v>
      </c>
      <c r="E3" s="6" t="n">
        <v>905451</v>
      </c>
      <c r="F3" s="6" t="n">
        <v>1431317</v>
      </c>
    </row>
    <row r="4">
      <c r="A4" s="4" t="inlineStr">
        <is>
          <t>Restricted cash</t>
        </is>
      </c>
      <c r="C4" s="5" t="n">
        <v>120</v>
      </c>
      <c r="D4" s="5" t="n">
        <v>17</v>
      </c>
      <c r="E4" s="5" t="n">
        <v>19817</v>
      </c>
      <c r="F4" s="6" t="n">
        <v>7795</v>
      </c>
    </row>
    <row r="5">
      <c r="A5" s="4" t="inlineStr">
        <is>
          <t>Accounts receivable (net of allowance of RMB45,647 and RMB38,123 (US$5,370) as of December 31, 2022 and 2023, respectively)</t>
        </is>
      </c>
      <c r="C5" s="5" t="n">
        <v>126858</v>
      </c>
      <c r="D5" s="5" t="n">
        <v>17868</v>
      </c>
      <c r="E5" s="5" t="n">
        <v>109954</v>
      </c>
      <c r="F5" s="4" t="inlineStr">
        <is>
          <t xml:space="preserve"> </t>
        </is>
      </c>
    </row>
    <row r="6">
      <c r="A6" s="4" t="inlineStr">
        <is>
          <t>Contract assets</t>
        </is>
      </c>
      <c r="C6" s="5" t="n">
        <v>22748</v>
      </c>
      <c r="D6" s="5" t="n">
        <v>3204</v>
      </c>
      <c r="E6" s="5" t="n">
        <v>41757</v>
      </c>
      <c r="F6" s="4" t="inlineStr">
        <is>
          <t xml:space="preserve"> </t>
        </is>
      </c>
    </row>
    <row r="7">
      <c r="A7" s="4" t="inlineStr">
        <is>
          <t>Inventories, net</t>
        </is>
      </c>
      <c r="C7" s="5" t="n">
        <v>69020</v>
      </c>
      <c r="D7" s="5" t="n">
        <v>9721</v>
      </c>
      <c r="E7" s="5" t="n">
        <v>130321</v>
      </c>
      <c r="F7" s="4" t="inlineStr">
        <is>
          <t xml:space="preserve"> </t>
        </is>
      </c>
    </row>
    <row r="8">
      <c r="A8" s="4" t="inlineStr">
        <is>
          <t>Prepayments and other current assets</t>
        </is>
      </c>
      <c r="C8" s="5" t="n">
        <v>50254</v>
      </c>
      <c r="D8" s="5" t="n">
        <v>7079</v>
      </c>
      <c r="E8" s="5" t="n">
        <v>51462</v>
      </c>
      <c r="F8" s="4" t="inlineStr">
        <is>
          <t xml:space="preserve"> </t>
        </is>
      </c>
    </row>
    <row r="9">
      <c r="A9" s="4" t="inlineStr">
        <is>
          <t>Total current assets</t>
        </is>
      </c>
      <c r="C9" s="5" t="n">
        <v>884096</v>
      </c>
      <c r="D9" s="5" t="n">
        <v>124523</v>
      </c>
      <c r="E9" s="5" t="n">
        <v>1258762</v>
      </c>
      <c r="F9" s="4" t="inlineStr">
        <is>
          <t xml:space="preserve"> </t>
        </is>
      </c>
    </row>
    <row r="10">
      <c r="A10" s="4" t="inlineStr">
        <is>
          <t>Property and equipment, net</t>
        </is>
      </c>
      <c r="C10" s="5" t="n">
        <v>131912</v>
      </c>
      <c r="D10" s="5" t="n">
        <v>18579</v>
      </c>
      <c r="E10" s="5" t="n">
        <v>251829</v>
      </c>
      <c r="F10" s="4" t="inlineStr">
        <is>
          <t xml:space="preserve"> </t>
        </is>
      </c>
    </row>
    <row r="11">
      <c r="A11" s="4" t="inlineStr">
        <is>
          <t>Intangible assets, net</t>
        </is>
      </c>
      <c r="C11" s="5" t="n">
        <v>964</v>
      </c>
      <c r="D11" s="5" t="n">
        <v>136</v>
      </c>
      <c r="E11" s="5" t="n">
        <v>1986</v>
      </c>
      <c r="F11" s="4" t="inlineStr">
        <is>
          <t xml:space="preserve"> </t>
        </is>
      </c>
    </row>
    <row r="12">
      <c r="A12" s="4" t="inlineStr">
        <is>
          <t>Other non-current assets</t>
        </is>
      </c>
      <c r="C12" s="5" t="n">
        <v>5088</v>
      </c>
      <c r="D12" s="5" t="n">
        <v>718</v>
      </c>
      <c r="E12" s="5" t="n">
        <v>20890</v>
      </c>
      <c r="F12" s="4" t="inlineStr">
        <is>
          <t xml:space="preserve"> </t>
        </is>
      </c>
    </row>
    <row r="13">
      <c r="A13" s="4" t="inlineStr">
        <is>
          <t>Total non-current assets</t>
        </is>
      </c>
      <c r="C13" s="5" t="n">
        <v>155905</v>
      </c>
      <c r="D13" s="5" t="n">
        <v>21959</v>
      </c>
      <c r="E13" s="5" t="n">
        <v>328705</v>
      </c>
      <c r="F13" s="4" t="inlineStr">
        <is>
          <t xml:space="preserve"> </t>
        </is>
      </c>
    </row>
    <row r="14">
      <c r="A14" s="4" t="inlineStr">
        <is>
          <t>TOTAL ASSETS</t>
        </is>
      </c>
      <c r="C14" s="5" t="n">
        <v>1040001</v>
      </c>
      <c r="D14" s="5" t="n">
        <v>146482</v>
      </c>
      <c r="E14" s="5" t="n">
        <v>1587467</v>
      </c>
      <c r="F14" s="4" t="inlineStr">
        <is>
          <t xml:space="preserve"> </t>
        </is>
      </c>
    </row>
    <row r="15">
      <c r="A15" s="4" t="inlineStr">
        <is>
          <t>Accounts payable</t>
        </is>
      </c>
      <c r="C15" s="5" t="n">
        <v>18061</v>
      </c>
      <c r="D15" s="5" t="n">
        <v>2544</v>
      </c>
      <c r="E15" s="5" t="n">
        <v>50947</v>
      </c>
      <c r="F15" s="4" t="inlineStr">
        <is>
          <t xml:space="preserve"> </t>
        </is>
      </c>
    </row>
    <row r="16">
      <c r="A16" s="4" t="inlineStr">
        <is>
          <t>Deferred revenue</t>
        </is>
      </c>
      <c r="C16" s="5" t="n">
        <v>130537</v>
      </c>
      <c r="D16" s="5" t="n">
        <v>18386</v>
      </c>
      <c r="E16" s="5" t="n">
        <v>147633</v>
      </c>
      <c r="F16" s="4" t="inlineStr">
        <is>
          <t xml:space="preserve"> </t>
        </is>
      </c>
    </row>
    <row r="17">
      <c r="A17" s="4" t="inlineStr">
        <is>
          <t>Customer deposits</t>
        </is>
      </c>
      <c r="C17" s="5" t="n">
        <v>1197</v>
      </c>
      <c r="D17" s="5" t="n">
        <v>169</v>
      </c>
      <c r="E17" s="5" t="n">
        <v>1803</v>
      </c>
      <c r="F17" s="4" t="inlineStr">
        <is>
          <t xml:space="preserve"> </t>
        </is>
      </c>
    </row>
    <row r="18">
      <c r="A18" s="4" t="inlineStr">
        <is>
          <t>Total current liabilities</t>
        </is>
      </c>
      <c r="C18" s="5" t="n">
        <v>263364</v>
      </c>
      <c r="D18" s="5" t="n">
        <v>37095</v>
      </c>
      <c r="E18" s="5" t="n">
        <v>411451</v>
      </c>
      <c r="F18" s="4" t="inlineStr">
        <is>
          <t xml:space="preserve"> </t>
        </is>
      </c>
    </row>
    <row r="19">
      <c r="A19" s="4" t="inlineStr">
        <is>
          <t>Total non-current liabilities</t>
        </is>
      </c>
      <c r="C19" s="5" t="n">
        <v>8227</v>
      </c>
      <c r="D19" s="5" t="n">
        <v>1158</v>
      </c>
      <c r="E19" s="5" t="n">
        <v>17675</v>
      </c>
      <c r="F19" s="4" t="inlineStr">
        <is>
          <t xml:space="preserve"> </t>
        </is>
      </c>
    </row>
    <row r="20">
      <c r="A20" s="4" t="inlineStr">
        <is>
          <t>TOTAL LIABILITIES</t>
        </is>
      </c>
      <c r="C20" s="5" t="n">
        <v>271591</v>
      </c>
      <c r="D20" s="5" t="n">
        <v>38253</v>
      </c>
      <c r="E20" s="5" t="n">
        <v>429126</v>
      </c>
      <c r="F20" s="4" t="inlineStr">
        <is>
          <t xml:space="preserve"> </t>
        </is>
      </c>
    </row>
    <row r="21">
      <c r="A21" s="4" t="inlineStr">
        <is>
          <t>Other non-current liabilities</t>
        </is>
      </c>
      <c r="C21" s="5" t="n">
        <v>4537</v>
      </c>
      <c r="D21" s="5" t="n">
        <v>638</v>
      </c>
      <c r="E21" s="5" t="n">
        <v>4124</v>
      </c>
      <c r="F21" s="4" t="inlineStr">
        <is>
          <t xml:space="preserve"> </t>
        </is>
      </c>
    </row>
    <row r="22">
      <c r="A22" s="4" t="inlineStr">
        <is>
          <t>Non-current portion of operating lease liabilities</t>
        </is>
      </c>
      <c r="C22" s="5" t="n">
        <v>3690</v>
      </c>
      <c r="D22" s="5" t="n">
        <v>520</v>
      </c>
      <c r="E22" s="5" t="n">
        <v>13551</v>
      </c>
      <c r="F22" s="4" t="inlineStr">
        <is>
          <t xml:space="preserve"> </t>
        </is>
      </c>
    </row>
    <row r="23">
      <c r="A23" s="4" t="inlineStr">
        <is>
          <t>Current portion of operating lease liabilities</t>
        </is>
      </c>
      <c r="C23" s="5" t="n">
        <v>8634</v>
      </c>
      <c r="D23" s="5" t="n">
        <v>1216</v>
      </c>
      <c r="E23" s="5" t="n">
        <v>37236</v>
      </c>
      <c r="F23" s="4" t="inlineStr">
        <is>
          <t xml:space="preserve"> </t>
        </is>
      </c>
    </row>
    <row r="24">
      <c r="A24" s="4" t="inlineStr">
        <is>
          <t>Operating right-of-use assets</t>
        </is>
      </c>
      <c r="C24" s="5" t="n">
        <v>12284</v>
      </c>
      <c r="D24" s="5" t="n">
        <v>1730</v>
      </c>
      <c r="E24" s="5" t="n">
        <v>48205</v>
      </c>
      <c r="F24" s="4" t="inlineStr">
        <is>
          <t xml:space="preserve"> </t>
        </is>
      </c>
    </row>
    <row r="25">
      <c r="A25" s="4" t="inlineStr">
        <is>
          <t>VIE and VIE's subsidiaries [Member]</t>
        </is>
      </c>
      <c r="C25" s="4" t="inlineStr">
        <is>
          <t xml:space="preserve"> </t>
        </is>
      </c>
      <c r="D25" s="4" t="inlineStr">
        <is>
          <t xml:space="preserve"> </t>
        </is>
      </c>
      <c r="E25" s="4" t="inlineStr">
        <is>
          <t xml:space="preserve"> </t>
        </is>
      </c>
      <c r="F25" s="4" t="inlineStr">
        <is>
          <t xml:space="preserve"> </t>
        </is>
      </c>
    </row>
    <row r="26">
      <c r="A26" s="3" t="inlineStr">
        <is>
          <t>Table Text Block Supplement [Abstract]</t>
        </is>
      </c>
      <c r="C26" s="4" t="inlineStr">
        <is>
          <t xml:space="preserve"> </t>
        </is>
      </c>
      <c r="D26" s="4" t="inlineStr">
        <is>
          <t xml:space="preserve"> </t>
        </is>
      </c>
      <c r="E26" s="4" t="inlineStr">
        <is>
          <t xml:space="preserve"> </t>
        </is>
      </c>
      <c r="F26" s="4" t="inlineStr">
        <is>
          <t xml:space="preserve"> </t>
        </is>
      </c>
    </row>
    <row r="27">
      <c r="A27" s="4" t="inlineStr">
        <is>
          <t>Cash and cash equivalents</t>
        </is>
      </c>
      <c r="C27" s="5" t="n">
        <v>314724</v>
      </c>
      <c r="D27" s="5" t="n">
        <v>44328</v>
      </c>
      <c r="E27" s="5" t="n">
        <v>376735</v>
      </c>
      <c r="F27" s="4" t="inlineStr">
        <is>
          <t xml:space="preserve"> </t>
        </is>
      </c>
    </row>
    <row r="28">
      <c r="A28" s="4" t="inlineStr">
        <is>
          <t>Restricted cash</t>
        </is>
      </c>
      <c r="C28" s="5" t="n">
        <v>20</v>
      </c>
      <c r="D28" s="5" t="n">
        <v>3</v>
      </c>
      <c r="E28" s="5" t="n">
        <v>10277</v>
      </c>
      <c r="F28" s="4" t="inlineStr">
        <is>
          <t xml:space="preserve"> </t>
        </is>
      </c>
    </row>
    <row r="29">
      <c r="A29" s="4" t="inlineStr">
        <is>
          <t>Accounts receivable (net of allowance of RMB45,647 and RMB38,123 (US$5,370) as of December 31, 2022 and 2023, respectively)</t>
        </is>
      </c>
      <c r="C29" s="5" t="n">
        <v>126851</v>
      </c>
      <c r="D29" s="5" t="n">
        <v>17867</v>
      </c>
      <c r="E29" s="5" t="n">
        <v>109948</v>
      </c>
      <c r="F29" s="4" t="inlineStr">
        <is>
          <t xml:space="preserve"> </t>
        </is>
      </c>
    </row>
    <row r="30">
      <c r="A30" s="4" t="inlineStr">
        <is>
          <t>Contract assets</t>
        </is>
      </c>
      <c r="C30" s="5" t="n">
        <v>22748</v>
      </c>
      <c r="D30" s="5" t="n">
        <v>3204</v>
      </c>
      <c r="E30" s="5" t="n">
        <v>41757</v>
      </c>
      <c r="F30" s="4" t="inlineStr">
        <is>
          <t xml:space="preserve"> </t>
        </is>
      </c>
    </row>
    <row r="31">
      <c r="A31" s="4" t="inlineStr">
        <is>
          <t>Inter-company receivables</t>
        </is>
      </c>
      <c r="B31" s="4" t="inlineStr">
        <is>
          <t>[1]</t>
        </is>
      </c>
      <c r="C31" s="5" t="n">
        <v>343342</v>
      </c>
      <c r="D31" s="5" t="n">
        <v>48359</v>
      </c>
      <c r="E31" s="5" t="n">
        <v>245391</v>
      </c>
      <c r="F31" s="4" t="inlineStr">
        <is>
          <t xml:space="preserve"> </t>
        </is>
      </c>
    </row>
    <row r="32">
      <c r="A32" s="4" t="inlineStr">
        <is>
          <t>Inventories, net</t>
        </is>
      </c>
      <c r="C32" s="5" t="n">
        <v>61169</v>
      </c>
      <c r="D32" s="5" t="n">
        <v>8615</v>
      </c>
      <c r="E32" s="5" t="n">
        <v>114340</v>
      </c>
      <c r="F32" s="4" t="inlineStr">
        <is>
          <t xml:space="preserve"> </t>
        </is>
      </c>
    </row>
    <row r="33">
      <c r="A33" s="4" t="inlineStr">
        <is>
          <t>Prepayments and other current assets</t>
        </is>
      </c>
      <c r="C33" s="5" t="n">
        <v>16855</v>
      </c>
      <c r="D33" s="5" t="n">
        <v>2374</v>
      </c>
      <c r="E33" s="5" t="n">
        <v>19215</v>
      </c>
      <c r="F33" s="4" t="inlineStr">
        <is>
          <t xml:space="preserve"> </t>
        </is>
      </c>
    </row>
    <row r="34">
      <c r="A34" s="4" t="inlineStr">
        <is>
          <t>Total current assets</t>
        </is>
      </c>
      <c r="C34" s="5" t="n">
        <v>885709</v>
      </c>
      <c r="D34" s="5" t="n">
        <v>124750</v>
      </c>
      <c r="E34" s="5" t="n">
        <v>917663</v>
      </c>
      <c r="F34" s="4" t="inlineStr">
        <is>
          <t xml:space="preserve"> </t>
        </is>
      </c>
    </row>
    <row r="35">
      <c r="A35" s="4" t="inlineStr">
        <is>
          <t>Property and equipment, net</t>
        </is>
      </c>
      <c r="C35" s="5" t="n">
        <v>45533</v>
      </c>
      <c r="D35" s="5" t="n">
        <v>6413</v>
      </c>
      <c r="E35" s="5" t="n">
        <v>59465</v>
      </c>
      <c r="F35" s="4" t="inlineStr">
        <is>
          <t xml:space="preserve"> </t>
        </is>
      </c>
    </row>
    <row r="36">
      <c r="A36" s="4" t="inlineStr">
        <is>
          <t>Intangible assets, net</t>
        </is>
      </c>
      <c r="C36" s="5" t="n">
        <v>38</v>
      </c>
      <c r="D36" s="5" t="n">
        <v>5</v>
      </c>
      <c r="E36" s="5" t="n">
        <v>161</v>
      </c>
      <c r="F36" s="4" t="inlineStr">
        <is>
          <t xml:space="preserve"> </t>
        </is>
      </c>
    </row>
    <row r="37">
      <c r="A37" s="4" t="inlineStr">
        <is>
          <t>Other non-current assets</t>
        </is>
      </c>
      <c r="C37" s="5" t="n">
        <v>2398</v>
      </c>
      <c r="D37" s="5" t="n">
        <v>338</v>
      </c>
      <c r="E37" s="5" t="n">
        <v>10165</v>
      </c>
      <c r="F37" s="4" t="inlineStr">
        <is>
          <t xml:space="preserve"> </t>
        </is>
      </c>
    </row>
    <row r="38">
      <c r="A38" s="4" t="inlineStr">
        <is>
          <t>Total non-current assets</t>
        </is>
      </c>
      <c r="C38" s="5" t="n">
        <v>52493</v>
      </c>
      <c r="D38" s="5" t="n">
        <v>7393</v>
      </c>
      <c r="E38" s="5" t="n">
        <v>98596</v>
      </c>
      <c r="F38" s="4" t="inlineStr">
        <is>
          <t xml:space="preserve"> </t>
        </is>
      </c>
    </row>
    <row r="39">
      <c r="A39" s="4" t="inlineStr">
        <is>
          <t>TOTAL ASSETS</t>
        </is>
      </c>
      <c r="C39" s="5" t="n">
        <v>938202</v>
      </c>
      <c r="D39" s="5" t="n">
        <v>132143</v>
      </c>
      <c r="E39" s="5" t="n">
        <v>1016259</v>
      </c>
      <c r="F39" s="4" t="inlineStr">
        <is>
          <t xml:space="preserve"> </t>
        </is>
      </c>
    </row>
    <row r="40">
      <c r="A40" s="4" t="inlineStr">
        <is>
          <t>Accounts payable</t>
        </is>
      </c>
      <c r="C40" s="5" t="n">
        <v>11209</v>
      </c>
      <c r="D40" s="5" t="n">
        <v>1579</v>
      </c>
      <c r="E40" s="5" t="n">
        <v>10139</v>
      </c>
      <c r="F40" s="4" t="inlineStr">
        <is>
          <t xml:space="preserve"> </t>
        </is>
      </c>
    </row>
    <row r="41">
      <c r="A41" s="4" t="inlineStr">
        <is>
          <t>Deferred revenue</t>
        </is>
      </c>
      <c r="C41" s="5" t="n">
        <v>127631</v>
      </c>
      <c r="D41" s="5" t="n">
        <v>17976</v>
      </c>
      <c r="E41" s="5" t="n">
        <v>145117</v>
      </c>
      <c r="F41" s="4" t="inlineStr">
        <is>
          <t xml:space="preserve"> </t>
        </is>
      </c>
    </row>
    <row r="42">
      <c r="A42" s="4" t="inlineStr">
        <is>
          <t>Inter-company payables</t>
        </is>
      </c>
      <c r="B42" s="4" t="inlineStr">
        <is>
          <t>[1]</t>
        </is>
      </c>
      <c r="C42" s="5" t="n">
        <v>1693577</v>
      </c>
      <c r="D42" s="5" t="n">
        <v>238535</v>
      </c>
      <c r="E42" s="5" t="n">
        <v>1601116</v>
      </c>
      <c r="F42" s="4" t="inlineStr">
        <is>
          <t xml:space="preserve"> </t>
        </is>
      </c>
    </row>
    <row r="43">
      <c r="A43" s="4" t="inlineStr">
        <is>
          <t>Accrued liabilities and other current liabilities</t>
        </is>
      </c>
      <c r="C43" s="5" t="n">
        <v>71144</v>
      </c>
      <c r="D43" s="5" t="n">
        <v>10021</v>
      </c>
      <c r="E43" s="5" t="n">
        <v>107240</v>
      </c>
      <c r="F43" s="4" t="inlineStr">
        <is>
          <t xml:space="preserve"> </t>
        </is>
      </c>
    </row>
    <row r="44">
      <c r="A44" s="4" t="inlineStr">
        <is>
          <t>Customer deposits</t>
        </is>
      </c>
      <c r="C44" s="5" t="n">
        <v>1197</v>
      </c>
      <c r="D44" s="5" t="n">
        <v>169</v>
      </c>
      <c r="E44" s="5" t="n">
        <v>1803</v>
      </c>
      <c r="F44" s="4" t="inlineStr">
        <is>
          <t xml:space="preserve"> </t>
        </is>
      </c>
    </row>
    <row r="45">
      <c r="A45" s="4" t="inlineStr">
        <is>
          <t>Total current liabilities</t>
        </is>
      </c>
      <c r="C45" s="5" t="n">
        <v>1908397</v>
      </c>
      <c r="D45" s="5" t="n">
        <v>268793</v>
      </c>
      <c r="E45" s="5" t="n">
        <v>1891368</v>
      </c>
      <c r="F45" s="4" t="inlineStr">
        <is>
          <t xml:space="preserve"> </t>
        </is>
      </c>
    </row>
    <row r="46">
      <c r="A46" s="4" t="inlineStr">
        <is>
          <t>Total non-current liabilities</t>
        </is>
      </c>
      <c r="C46" s="5" t="n">
        <v>4288</v>
      </c>
      <c r="D46" s="5" t="n">
        <v>604</v>
      </c>
      <c r="E46" s="5" t="n">
        <v>6541</v>
      </c>
      <c r="F46" s="4" t="inlineStr">
        <is>
          <t xml:space="preserve"> </t>
        </is>
      </c>
    </row>
    <row r="47">
      <c r="A47" s="4" t="inlineStr">
        <is>
          <t>TOTAL LIABILITIES</t>
        </is>
      </c>
      <c r="C47" s="5" t="n">
        <v>1912685</v>
      </c>
      <c r="D47" s="5" t="n">
        <v>269397</v>
      </c>
      <c r="E47" s="5" t="n">
        <v>1897909</v>
      </c>
      <c r="F47" s="4" t="inlineStr">
        <is>
          <t xml:space="preserve"> </t>
        </is>
      </c>
    </row>
    <row r="48">
      <c r="A48" s="4" t="inlineStr">
        <is>
          <t>Other non-current liabilities</t>
        </is>
      </c>
      <c r="C48" s="5" t="n">
        <v>4288</v>
      </c>
      <c r="D48" s="5" t="n">
        <v>604</v>
      </c>
      <c r="E48" s="5" t="n">
        <v>1901</v>
      </c>
      <c r="F48" s="4" t="inlineStr">
        <is>
          <t xml:space="preserve"> </t>
        </is>
      </c>
    </row>
    <row r="49">
      <c r="A49" s="4" t="inlineStr">
        <is>
          <t>Non-current portion of operating lease liabilities</t>
        </is>
      </c>
      <c r="C49" s="5" t="n">
        <v>0</v>
      </c>
      <c r="D49" s="5" t="n">
        <v>0</v>
      </c>
      <c r="E49" s="5" t="n">
        <v>4640</v>
      </c>
      <c r="F49" s="4" t="inlineStr">
        <is>
          <t xml:space="preserve"> </t>
        </is>
      </c>
    </row>
    <row r="50">
      <c r="A50" s="4" t="inlineStr">
        <is>
          <t>Current portion of operating lease liabilities</t>
        </is>
      </c>
      <c r="C50" s="5" t="n">
        <v>3639</v>
      </c>
      <c r="D50" s="5" t="n">
        <v>513</v>
      </c>
      <c r="E50" s="5" t="n">
        <v>25953</v>
      </c>
      <c r="F50" s="4" t="inlineStr">
        <is>
          <t xml:space="preserve"> </t>
        </is>
      </c>
    </row>
    <row r="51">
      <c r="A51" s="4" t="inlineStr">
        <is>
          <t>Operating right-of-use assets</t>
        </is>
      </c>
      <c r="C51" s="6" t="n">
        <v>4524</v>
      </c>
      <c r="D51" s="7" t="n">
        <v>637</v>
      </c>
      <c r="E51" s="6" t="n">
        <v>28805</v>
      </c>
      <c r="F51" s="4" t="inlineStr">
        <is>
          <t xml:space="preserve"> </t>
        </is>
      </c>
    </row>
    <row r="52"/>
    <row r="53">
      <c r="A53" s="4" t="inlineStr">
        <is>
          <t>[1]Inter-company receivables/payables represent balances of VIE and subsidiaries of the VIE due from/to the Company and the Group’s consolidated subsidiaries.</t>
        </is>
      </c>
    </row>
  </sheetData>
  <mergeCells count="3">
    <mergeCell ref="A1:B1"/>
    <mergeCell ref="A52:E52"/>
    <mergeCell ref="A53:E5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and Basis of Presentation - Summary of Financial Information of VIE and VIE's Subsidiaries (Parenthetical) (Detail)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Table Text Block Supplem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 Allowance</t>
        </is>
      </c>
      <c r="B3" s="6" t="n">
        <v>38396</v>
      </c>
      <c r="C3" s="7" t="n">
        <v>5408</v>
      </c>
      <c r="D3" s="6" t="n">
        <v>42914</v>
      </c>
      <c r="E3" s="4" t="inlineStr">
        <is>
          <t xml:space="preserve"> </t>
        </is>
      </c>
      <c r="F3" s="4" t="inlineStr">
        <is>
          <t xml:space="preserve"> </t>
        </is>
      </c>
      <c r="G3" s="4" t="inlineStr">
        <is>
          <t xml:space="preserve"> </t>
        </is>
      </c>
    </row>
    <row r="4">
      <c r="A4" s="4" t="inlineStr">
        <is>
          <t>Contract Assets, Net Of Allowances</t>
        </is>
      </c>
      <c r="B4" s="5" t="n">
        <v>58790</v>
      </c>
      <c r="C4" s="5" t="n">
        <v>8280</v>
      </c>
      <c r="D4" s="5" t="n">
        <v>35770</v>
      </c>
      <c r="E4" s="7" t="n">
        <v>5038</v>
      </c>
      <c r="F4" s="6" t="n">
        <v>14478</v>
      </c>
      <c r="G4" s="6" t="n">
        <v>3497</v>
      </c>
    </row>
    <row r="5">
      <c r="A5" s="4" t="inlineStr">
        <is>
          <t>Variable Interest Entity, Primary Beneficiar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able Text Block Supple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 Allowance</t>
        </is>
      </c>
      <c r="B7" s="5" t="n">
        <v>38123</v>
      </c>
      <c r="C7" s="5" t="n">
        <v>5370</v>
      </c>
      <c r="D7" s="5" t="n">
        <v>45647</v>
      </c>
      <c r="E7" s="4" t="inlineStr">
        <is>
          <t xml:space="preserve"> </t>
        </is>
      </c>
      <c r="F7" s="4" t="inlineStr">
        <is>
          <t xml:space="preserve"> </t>
        </is>
      </c>
      <c r="G7" s="4" t="inlineStr">
        <is>
          <t xml:space="preserve"> </t>
        </is>
      </c>
    </row>
    <row r="8">
      <c r="A8" s="4" t="inlineStr">
        <is>
          <t>Contract Assets, Net Of Allowances</t>
        </is>
      </c>
      <c r="B8" s="6" t="n">
        <v>58790</v>
      </c>
      <c r="C8" s="7" t="n">
        <v>8280</v>
      </c>
      <c r="D8" s="6" t="n">
        <v>35770</v>
      </c>
      <c r="E8" s="4" t="inlineStr">
        <is>
          <t xml:space="preserve"> </t>
        </is>
      </c>
      <c r="F8" s="4" t="inlineStr">
        <is>
          <t xml:space="preserve"> </t>
        </is>
      </c>
      <c r="G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Basis of Presentation - Summary of Operations and Comprehensive Loss Statements of VIE and VIE's Subsidiari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row>
    <row r="4">
      <c r="A4" s="4" t="inlineStr">
        <is>
          <t>Revenues</t>
        </is>
      </c>
      <c r="B4" s="6" t="n">
        <v>537435</v>
      </c>
      <c r="C4" s="7" t="n">
        <v>75696</v>
      </c>
      <c r="D4" s="6" t="n">
        <v>563238</v>
      </c>
      <c r="E4" s="6" t="n">
        <v>507862</v>
      </c>
    </row>
    <row r="5">
      <c r="A5" s="4" t="inlineStr">
        <is>
          <t>Net loss</t>
        </is>
      </c>
      <c r="B5" s="5" t="n">
        <v>-653700</v>
      </c>
      <c r="C5" s="5" t="n">
        <v>-92070</v>
      </c>
      <c r="D5" s="5" t="n">
        <v>-971233</v>
      </c>
      <c r="E5" s="5" t="n">
        <v>-796697</v>
      </c>
    </row>
    <row r="6">
      <c r="A6" s="4" t="inlineStr">
        <is>
          <t>VIE and VIE's subsidiaries [Member]</t>
        </is>
      </c>
      <c r="B6" s="4" t="inlineStr">
        <is>
          <t xml:space="preserve"> </t>
        </is>
      </c>
      <c r="C6" s="4" t="inlineStr">
        <is>
          <t xml:space="preserve"> </t>
        </is>
      </c>
      <c r="D6" s="4" t="inlineStr">
        <is>
          <t xml:space="preserve"> </t>
        </is>
      </c>
      <c r="E6" s="4" t="inlineStr">
        <is>
          <t xml:space="preserve"> </t>
        </is>
      </c>
    </row>
    <row r="7">
      <c r="A7" s="3" t="inlineStr">
        <is>
          <t>Subsidiary of Limited Liability Company or Limited Partnership [Line Items]</t>
        </is>
      </c>
      <c r="B7" s="4" t="inlineStr">
        <is>
          <t xml:space="preserve"> </t>
        </is>
      </c>
      <c r="C7" s="4" t="inlineStr">
        <is>
          <t xml:space="preserve"> </t>
        </is>
      </c>
      <c r="D7" s="4" t="inlineStr">
        <is>
          <t xml:space="preserve"> </t>
        </is>
      </c>
      <c r="E7" s="4" t="inlineStr">
        <is>
          <t xml:space="preserve"> </t>
        </is>
      </c>
    </row>
    <row r="8">
      <c r="A8" s="4" t="inlineStr">
        <is>
          <t>Revenues</t>
        </is>
      </c>
      <c r="B8" s="5" t="n">
        <v>537502</v>
      </c>
      <c r="C8" s="5" t="n">
        <v>75706</v>
      </c>
      <c r="D8" s="5" t="n">
        <v>557667</v>
      </c>
      <c r="E8" s="5" t="n">
        <v>526071</v>
      </c>
    </row>
    <row r="9">
      <c r="A9" s="4" t="inlineStr">
        <is>
          <t>Net loss</t>
        </is>
      </c>
      <c r="B9" s="6" t="n">
        <v>-340575</v>
      </c>
      <c r="C9" s="7" t="n">
        <v>-47969</v>
      </c>
      <c r="D9" s="6" t="n">
        <v>-605934</v>
      </c>
      <c r="E9" s="6" t="n">
        <v>-508803</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Basis of Presentation - Summary of Cash Flow Statement of VIE and VIE's Subsidiari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255800</v>
      </c>
      <c r="C4" s="7" t="n">
        <v>-36026</v>
      </c>
      <c r="D4" s="6" t="n">
        <v>-456808</v>
      </c>
      <c r="E4" s="6" t="n">
        <v>-477886</v>
      </c>
    </row>
    <row r="5">
      <c r="A5" s="4" t="inlineStr">
        <is>
          <t>Net cash used in investing activities</t>
        </is>
      </c>
      <c r="B5" s="5" t="n">
        <v>-9300</v>
      </c>
      <c r="C5" s="5" t="n">
        <v>-1309</v>
      </c>
      <c r="D5" s="5" t="n">
        <v>-7463</v>
      </c>
      <c r="E5" s="5" t="n">
        <v>81697</v>
      </c>
    </row>
    <row r="6">
      <c r="A6" s="4" t="inlineStr">
        <is>
          <t>Net cash generated from (used in) financing activities</t>
        </is>
      </c>
      <c r="B6" s="5" t="n">
        <v>-48832</v>
      </c>
      <c r="C6" s="5" t="n">
        <v>-6878</v>
      </c>
      <c r="D6" s="5" t="n">
        <v>-86239</v>
      </c>
      <c r="E6" s="5" t="n">
        <v>-52899</v>
      </c>
    </row>
    <row r="7">
      <c r="A7" s="4" t="inlineStr">
        <is>
          <t>VIE and VIE's subsidiaries [Member]</t>
        </is>
      </c>
      <c r="B7" s="4" t="inlineStr">
        <is>
          <t xml:space="preserve"> </t>
        </is>
      </c>
      <c r="C7" s="4" t="inlineStr">
        <is>
          <t xml:space="preserve"> </t>
        </is>
      </c>
      <c r="D7" s="4" t="inlineStr">
        <is>
          <t xml:space="preserve"> </t>
        </is>
      </c>
      <c r="E7" s="4" t="inlineStr">
        <is>
          <t xml:space="preserve"> </t>
        </is>
      </c>
    </row>
    <row r="8">
      <c r="A8" s="3" t="inlineStr">
        <is>
          <t>Subsidiary of Limited Liability Company or Limited Partnership [Line Items]</t>
        </is>
      </c>
      <c r="B8" s="4" t="inlineStr">
        <is>
          <t xml:space="preserve"> </t>
        </is>
      </c>
      <c r="C8" s="4" t="inlineStr">
        <is>
          <t xml:space="preserve"> </t>
        </is>
      </c>
      <c r="D8" s="4" t="inlineStr">
        <is>
          <t xml:space="preserve"> </t>
        </is>
      </c>
      <c r="E8" s="4" t="inlineStr">
        <is>
          <t xml:space="preserve"> </t>
        </is>
      </c>
    </row>
    <row r="9">
      <c r="A9" s="4" t="inlineStr">
        <is>
          <t>Net cash used in operating activities</t>
        </is>
      </c>
      <c r="B9" s="5" t="n">
        <v>-2768</v>
      </c>
      <c r="C9" s="5" t="n">
        <v>-391</v>
      </c>
      <c r="D9" s="5" t="n">
        <v>-139381</v>
      </c>
      <c r="E9" s="5" t="n">
        <v>-257506</v>
      </c>
    </row>
    <row r="10">
      <c r="A10" s="4" t="inlineStr">
        <is>
          <t>Net cash used in investing activities</t>
        </is>
      </c>
      <c r="B10" s="5" t="n">
        <v>-606</v>
      </c>
      <c r="C10" s="5" t="n">
        <v>-86</v>
      </c>
      <c r="D10" s="5" t="n">
        <v>-37088</v>
      </c>
      <c r="E10" s="5" t="n">
        <v>-11265</v>
      </c>
    </row>
    <row r="11">
      <c r="A11" s="4" t="inlineStr">
        <is>
          <t>Net cash generated from (used in) financing activities</t>
        </is>
      </c>
      <c r="B11" s="6" t="n">
        <v>-68894</v>
      </c>
      <c r="C11" s="7" t="n">
        <v>-9704</v>
      </c>
      <c r="D11" s="6" t="n">
        <v>377630</v>
      </c>
      <c r="E11" s="6" t="n">
        <v>304623</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rganization and Basis of Presentation - Additional Information (Detail)</t>
        </is>
      </c>
      <c r="C1" s="2" t="inlineStr">
        <is>
          <t>12 Months Ended</t>
        </is>
      </c>
    </row>
    <row r="2">
      <c r="B2" s="2" t="inlineStr">
        <is>
          <t>Jun. 20, 201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Entity Incorporation, Date of Incorporation</t>
        </is>
      </c>
      <c r="B4" s="4" t="inlineStr">
        <is>
          <t xml:space="preserve"> </t>
        </is>
      </c>
      <c r="C4" s="4" t="inlineStr">
        <is>
          <t>Mar. 10,  2014</t>
        </is>
      </c>
    </row>
    <row r="5">
      <c r="A5" s="4" t="inlineStr">
        <is>
          <t>Exclusive Business Cooperation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llaborative Arrangement Term Of Contract</t>
        </is>
      </c>
      <c r="B7" s="4" t="inlineStr">
        <is>
          <t>10 years</t>
        </is>
      </c>
      <c r="C7" s="4" t="inlineStr">
        <is>
          <t xml:space="preserve"> </t>
        </is>
      </c>
    </row>
    <row r="8">
      <c r="A8" s="4" t="inlineStr">
        <is>
          <t>Collaborative Arrangement Renewal Term</t>
        </is>
      </c>
      <c r="B8" s="4" t="inlineStr">
        <is>
          <t>20 years</t>
        </is>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Parenthetica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Cost of Revenue</t>
        </is>
      </c>
      <c r="B3" s="6" t="n">
        <v>174208</v>
      </c>
      <c r="C3" s="7" t="n">
        <v>24537</v>
      </c>
      <c r="D3" s="6" t="n">
        <v>183199</v>
      </c>
      <c r="E3" s="6" t="n">
        <v>143716</v>
      </c>
    </row>
    <row r="4">
      <c r="A4" s="4" t="inlineStr">
        <is>
          <t>Selling and marketing expense</t>
        </is>
      </c>
      <c r="B4" s="5" t="n">
        <v>247711</v>
      </c>
      <c r="C4" s="5" t="n">
        <v>34889</v>
      </c>
      <c r="D4" s="5" t="n">
        <v>370294</v>
      </c>
      <c r="E4" s="5" t="n">
        <v>303096</v>
      </c>
    </row>
    <row r="5">
      <c r="A5" s="4" t="inlineStr">
        <is>
          <t>General and administrative expenses</t>
        </is>
      </c>
      <c r="B5" s="5" t="n">
        <v>437821</v>
      </c>
      <c r="C5" s="5" t="n">
        <v>61666</v>
      </c>
      <c r="D5" s="5" t="n">
        <v>568284</v>
      </c>
      <c r="E5" s="5" t="n">
        <v>490256</v>
      </c>
    </row>
    <row r="6">
      <c r="A6" s="4" t="inlineStr">
        <is>
          <t>Related Party Income</t>
        </is>
      </c>
      <c r="B6" s="5" t="n">
        <v>537435</v>
      </c>
      <c r="C6" s="5" t="n">
        <v>75696</v>
      </c>
      <c r="D6" s="5" t="n">
        <v>563238</v>
      </c>
      <c r="E6" s="5" t="n">
        <v>507862</v>
      </c>
    </row>
    <row r="7">
      <c r="A7" s="4" t="inlineStr">
        <is>
          <t>Related Party [Member]</t>
        </is>
      </c>
      <c r="B7" s="4" t="inlineStr">
        <is>
          <t xml:space="preserve"> </t>
        </is>
      </c>
      <c r="C7" s="4" t="inlineStr">
        <is>
          <t xml:space="preserve"> </t>
        </is>
      </c>
      <c r="D7" s="4" t="inlineStr">
        <is>
          <t xml:space="preserve"> </t>
        </is>
      </c>
      <c r="E7" s="4" t="inlineStr">
        <is>
          <t xml:space="preserve"> </t>
        </is>
      </c>
    </row>
    <row r="8">
      <c r="A8" s="4" t="inlineStr">
        <is>
          <t>Cost of Revenue</t>
        </is>
      </c>
      <c r="B8" s="5" t="n">
        <v>18</v>
      </c>
      <c r="C8" s="7" t="n">
        <v>3</v>
      </c>
      <c r="D8" s="5" t="n">
        <v>0</v>
      </c>
      <c r="E8" s="5" t="n">
        <v>208</v>
      </c>
    </row>
    <row r="9">
      <c r="A9" s="4" t="inlineStr">
        <is>
          <t>Selling and marketing expense</t>
        </is>
      </c>
      <c r="B9" s="5" t="n">
        <v>0</v>
      </c>
      <c r="C9" s="4" t="inlineStr">
        <is>
          <t xml:space="preserve"> </t>
        </is>
      </c>
      <c r="D9" s="5" t="n">
        <v>201</v>
      </c>
      <c r="E9" s="5" t="n">
        <v>235</v>
      </c>
    </row>
    <row r="10">
      <c r="A10" s="4" t="inlineStr">
        <is>
          <t>General and administrative expenses</t>
        </is>
      </c>
      <c r="B10" s="5" t="n">
        <v>0</v>
      </c>
      <c r="C10" s="4" t="inlineStr">
        <is>
          <t xml:space="preserve"> </t>
        </is>
      </c>
      <c r="D10" s="5" t="n">
        <v>0</v>
      </c>
      <c r="E10" s="5" t="n">
        <v>1752</v>
      </c>
    </row>
    <row r="11">
      <c r="A11" s="4" t="inlineStr">
        <is>
          <t>Related Party Income</t>
        </is>
      </c>
      <c r="B11" s="6" t="n">
        <v>0</v>
      </c>
      <c r="C11" s="4" t="inlineStr">
        <is>
          <t xml:space="preserve"> </t>
        </is>
      </c>
      <c r="D11" s="6" t="n">
        <v>0</v>
      </c>
      <c r="E11" s="6" t="n">
        <v>628</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Property and Equipment Estimated Useful Lives (Detail)</t>
        </is>
      </c>
      <c r="B1" s="2" t="inlineStr">
        <is>
          <t>Dec. 31, 2023</t>
        </is>
      </c>
    </row>
    <row r="2">
      <c r="A2" s="4" t="inlineStr">
        <is>
          <t>Machinery and Laboratory Equipment [Member]</t>
        </is>
      </c>
      <c r="B2" s="4" t="inlineStr">
        <is>
          <t xml:space="preserve"> </t>
        </is>
      </c>
    </row>
    <row r="3">
      <c r="A3" s="4" t="inlineStr">
        <is>
          <t>Property, Plant and Equipment, Useful Life</t>
        </is>
      </c>
      <c r="B3" s="4" t="inlineStr">
        <is>
          <t>5 years</t>
        </is>
      </c>
    </row>
    <row r="4">
      <c r="A4" s="4" t="inlineStr">
        <is>
          <t>Vehicles [Member]</t>
        </is>
      </c>
      <c r="B4" s="4" t="inlineStr">
        <is>
          <t xml:space="preserve"> </t>
        </is>
      </c>
    </row>
    <row r="5">
      <c r="A5" s="4" t="inlineStr">
        <is>
          <t>Property, Plant and Equipment, Useful Life</t>
        </is>
      </c>
      <c r="B5" s="4" t="inlineStr">
        <is>
          <t>6 years</t>
        </is>
      </c>
    </row>
    <row r="6">
      <c r="A6" s="4" t="inlineStr">
        <is>
          <t>Furniture and Tools [Member]</t>
        </is>
      </c>
      <c r="B6" s="4" t="inlineStr">
        <is>
          <t xml:space="preserve"> </t>
        </is>
      </c>
    </row>
    <row r="7">
      <c r="A7" s="4" t="inlineStr">
        <is>
          <t>Property, Plant and Equipment, Useful Life</t>
        </is>
      </c>
      <c r="B7" s="4" t="inlineStr">
        <is>
          <t>5 years</t>
        </is>
      </c>
    </row>
    <row r="8">
      <c r="A8" s="4" t="inlineStr">
        <is>
          <t>Electronic Equipment [Member]</t>
        </is>
      </c>
      <c r="B8" s="4" t="inlineStr">
        <is>
          <t xml:space="preserve"> </t>
        </is>
      </c>
    </row>
    <row r="9">
      <c r="A9" s="4" t="inlineStr">
        <is>
          <t>Property, Plant and Equipment, Useful Life</t>
        </is>
      </c>
      <c r="B9" s="4" t="inlineStr">
        <is>
          <t>3 years</t>
        </is>
      </c>
    </row>
    <row r="10">
      <c r="A10" s="4" t="inlineStr">
        <is>
          <t>Leasehold Improvements [Member]</t>
        </is>
      </c>
      <c r="B10" s="4" t="inlineStr">
        <is>
          <t xml:space="preserve"> </t>
        </is>
      </c>
    </row>
    <row r="11">
      <c r="A11" s="4" t="inlineStr">
        <is>
          <t>Property, Plant, and Equipment, Useful Life, Term, Description [Extensible Enumeration]</t>
        </is>
      </c>
      <c r="B11" s="4" t="inlineStr">
        <is>
          <t>us-gaap:UsefulLifeTermOfLeaseMembe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Intangible Assets Estimated Useful Livess  (Detail)</t>
        </is>
      </c>
      <c r="B1" s="2" t="inlineStr">
        <is>
          <t>Dec. 31, 2023</t>
        </is>
      </c>
    </row>
    <row r="2">
      <c r="A2" s="4" t="inlineStr">
        <is>
          <t>Computer Software [Member]</t>
        </is>
      </c>
      <c r="B2" s="4" t="inlineStr">
        <is>
          <t xml:space="preserve"> </t>
        </is>
      </c>
    </row>
    <row r="3">
      <c r="A3" s="4" t="inlineStr">
        <is>
          <t>Finite-Lived Intangible Asset, Useful Life</t>
        </is>
      </c>
      <c r="B3"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31" customWidth="1" min="5" max="5"/>
    <col width="31" customWidth="1" min="6" max="6"/>
    <col width="22" customWidth="1" min="7" max="7"/>
    <col width="22" customWidth="1" min="8" max="8"/>
    <col width="22" customWidth="1" min="9" max="9"/>
    <col width="22" customWidth="1" min="10" max="10"/>
    <col width="14" customWidth="1" min="11" max="11"/>
    <col width="14" customWidth="1" min="12" max="12"/>
  </cols>
  <sheetData>
    <row r="1">
      <c r="A1" s="1" t="inlineStr">
        <is>
          <t>Summary of Significant Accounting Policies - Additional Information (Detail) ¥ in Thousands, $ in Thousands</t>
        </is>
      </c>
      <c r="C1" s="2" t="inlineStr">
        <is>
          <t>12 Months Ended</t>
        </is>
      </c>
    </row>
    <row r="2">
      <c r="B2" s="2" t="inlineStr">
        <is>
          <t>Jan. 31, 2017 USD ($)</t>
        </is>
      </c>
      <c r="C2" s="2" t="inlineStr">
        <is>
          <t>Dec. 31, 2023 CNY (¥) Customer</t>
        </is>
      </c>
      <c r="D2" s="2" t="inlineStr">
        <is>
          <t>Dec. 31, 2023 USD ($) Customer</t>
        </is>
      </c>
      <c r="E2" s="2" t="inlineStr">
        <is>
          <t>Dec. 31, 2022 CNY (¥) Customer</t>
        </is>
      </c>
      <c r="F2" s="2" t="inlineStr">
        <is>
          <t>Dec. 31, 2022 USD ($) Customer</t>
        </is>
      </c>
      <c r="G2" s="2" t="inlineStr">
        <is>
          <t>Dec. 31, 2021 CNY (¥)</t>
        </is>
      </c>
      <c r="H2" s="2" t="inlineStr">
        <is>
          <t>Dec. 31, 2023 USD ($)</t>
        </is>
      </c>
      <c r="I2" s="2" t="inlineStr">
        <is>
          <t>Jun. 30, 2022 CNY (¥)</t>
        </is>
      </c>
      <c r="J2" s="2" t="inlineStr">
        <is>
          <t>Jun. 30, 2022 USD ($)</t>
        </is>
      </c>
      <c r="K2" s="2" t="inlineStr">
        <is>
          <t>Dec. 31, 2020</t>
        </is>
      </c>
      <c r="L2" s="2" t="inlineStr">
        <is>
          <t>Dec. 31, 2017</t>
        </is>
      </c>
    </row>
    <row r="3">
      <c r="A3" s="4" t="inlineStr">
        <is>
          <t>Convenience translation rate</t>
        </is>
      </c>
      <c r="B3" s="4" t="inlineStr">
        <is>
          <t xml:space="preserve"> </t>
        </is>
      </c>
      <c r="C3" s="12" t="n">
        <v>7.0999</v>
      </c>
      <c r="D3" s="4" t="inlineStr">
        <is>
          <t xml:space="preserve"> </t>
        </is>
      </c>
      <c r="E3" s="4" t="inlineStr">
        <is>
          <t xml:space="preserve"> </t>
        </is>
      </c>
      <c r="F3" s="4" t="inlineStr">
        <is>
          <t xml:space="preserve"> </t>
        </is>
      </c>
      <c r="G3" s="4" t="inlineStr">
        <is>
          <t xml:space="preserve"> </t>
        </is>
      </c>
      <c r="H3" s="12" t="n">
        <v>7.0999</v>
      </c>
      <c r="I3" s="4" t="inlineStr">
        <is>
          <t xml:space="preserve"> </t>
        </is>
      </c>
      <c r="J3" s="4" t="inlineStr">
        <is>
          <t xml:space="preserve"> </t>
        </is>
      </c>
      <c r="K3" s="4" t="inlineStr">
        <is>
          <t xml:space="preserve"> </t>
        </is>
      </c>
      <c r="L3" s="4" t="inlineStr">
        <is>
          <t xml:space="preserve"> </t>
        </is>
      </c>
    </row>
    <row r="4">
      <c r="A4" s="4" t="inlineStr">
        <is>
          <t>Equity method investment realized gain loss</t>
        </is>
      </c>
      <c r="B4" s="4" t="inlineStr">
        <is>
          <t xml:space="preserve"> </t>
        </is>
      </c>
      <c r="C4" s="6" t="n">
        <v>361</v>
      </c>
      <c r="D4" s="7" t="n">
        <v>51</v>
      </c>
      <c r="E4" s="6" t="n">
        <v>294</v>
      </c>
      <c r="F4" s="4" t="inlineStr">
        <is>
          <t xml:space="preserve"> </t>
        </is>
      </c>
      <c r="G4" s="6" t="n">
        <v>483</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mpairment of long lived assets</t>
        </is>
      </c>
      <c r="B5" s="4" t="inlineStr">
        <is>
          <t xml:space="preserve"> </t>
        </is>
      </c>
      <c r="C5" s="5" t="n">
        <v>0</v>
      </c>
      <c r="D5" s="4" t="inlineStr">
        <is>
          <t xml:space="preserve"> </t>
        </is>
      </c>
      <c r="E5" s="5" t="n">
        <v>0</v>
      </c>
      <c r="F5" s="4" t="inlineStr">
        <is>
          <t xml:space="preserve"> </t>
        </is>
      </c>
      <c r="G5" s="5" t="n">
        <v>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reakage Income</t>
        </is>
      </c>
      <c r="B6" s="4" t="inlineStr">
        <is>
          <t xml:space="preserve"> </t>
        </is>
      </c>
      <c r="C6" s="5" t="n">
        <v>10924</v>
      </c>
      <c r="D6" s="5" t="n">
        <v>1539</v>
      </c>
      <c r="E6" s="5" t="n">
        <v>26392</v>
      </c>
      <c r="F6" s="4" t="inlineStr">
        <is>
          <t xml:space="preserve"> </t>
        </is>
      </c>
      <c r="G6" s="5" t="n">
        <v>14177</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crease in deferred revenue</t>
        </is>
      </c>
      <c r="B7" s="4" t="inlineStr">
        <is>
          <t xml:space="preserve"> </t>
        </is>
      </c>
      <c r="C7" s="5" t="n">
        <v>17096</v>
      </c>
      <c r="D7" s="5" t="n">
        <v>2408</v>
      </c>
      <c r="E7" s="5" t="n">
        <v>-4762</v>
      </c>
      <c r="F7" s="4" t="inlineStr">
        <is>
          <t xml:space="preserve"> </t>
        </is>
      </c>
      <c r="G7" s="5" t="n">
        <v>-68469</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ferred revenue recognized</t>
        </is>
      </c>
      <c r="B8" s="4" t="inlineStr">
        <is>
          <t xml:space="preserve"> </t>
        </is>
      </c>
      <c r="C8" s="5" t="n">
        <v>56514</v>
      </c>
      <c r="D8" s="5" t="n">
        <v>7960</v>
      </c>
      <c r="E8" s="5" t="n">
        <v>66198</v>
      </c>
      <c r="F8" s="4" t="inlineStr">
        <is>
          <t xml:space="preserve"> </t>
        </is>
      </c>
      <c r="G8" s="5" t="n">
        <v>3414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mpairment loss on contract assets</t>
        </is>
      </c>
      <c r="B9" s="4" t="inlineStr">
        <is>
          <t xml:space="preserve"> </t>
        </is>
      </c>
      <c r="C9" s="5" t="n">
        <v>23020</v>
      </c>
      <c r="D9" s="5" t="n">
        <v>324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maining performance obligation</t>
        </is>
      </c>
      <c r="B10" s="4" t="inlineStr">
        <is>
          <t xml:space="preserve"> </t>
        </is>
      </c>
      <c r="C10" s="5" t="n">
        <v>577266</v>
      </c>
      <c r="D10" s="4" t="inlineStr">
        <is>
          <t xml:space="preserve"> </t>
        </is>
      </c>
      <c r="E10" s="5" t="n">
        <v>393803</v>
      </c>
      <c r="F10" s="4" t="inlineStr">
        <is>
          <t xml:space="preserve"> </t>
        </is>
      </c>
      <c r="G10" s="4" t="inlineStr">
        <is>
          <t xml:space="preserve"> </t>
        </is>
      </c>
      <c r="H10" s="7" t="n">
        <v>81306</v>
      </c>
      <c r="I10" s="4" t="inlineStr">
        <is>
          <t xml:space="preserve"> </t>
        </is>
      </c>
      <c r="J10" s="4" t="inlineStr">
        <is>
          <t xml:space="preserve"> </t>
        </is>
      </c>
      <c r="K10" s="4" t="inlineStr">
        <is>
          <t xml:space="preserve"> </t>
        </is>
      </c>
      <c r="L10" s="4" t="inlineStr">
        <is>
          <t xml:space="preserve"> </t>
        </is>
      </c>
    </row>
    <row r="11">
      <c r="A11" s="4" t="inlineStr">
        <is>
          <t>Employee benefit expenses</t>
        </is>
      </c>
      <c r="B11" s="4" t="inlineStr">
        <is>
          <t xml:space="preserve"> </t>
        </is>
      </c>
      <c r="C11" s="5" t="n">
        <v>70230</v>
      </c>
      <c r="D11" s="7" t="n">
        <v>9892</v>
      </c>
      <c r="E11" s="6" t="n">
        <v>88293</v>
      </c>
      <c r="F11" s="4" t="inlineStr">
        <is>
          <t xml:space="preserve"> </t>
        </is>
      </c>
      <c r="G11" s="6" t="n">
        <v>70036</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ssets held at major financial institutions</t>
        </is>
      </c>
      <c r="B12" s="4" t="inlineStr">
        <is>
          <t xml:space="preserve"> </t>
        </is>
      </c>
      <c r="C12" s="6" t="n">
        <v>615216</v>
      </c>
      <c r="D12" s="4" t="inlineStr">
        <is>
          <t xml:space="preserve"> </t>
        </is>
      </c>
      <c r="E12" s="4" t="inlineStr">
        <is>
          <t xml:space="preserve"> </t>
        </is>
      </c>
      <c r="F12" s="4" t="inlineStr">
        <is>
          <t xml:space="preserve"> </t>
        </is>
      </c>
      <c r="G12" s="4" t="inlineStr">
        <is>
          <t xml:space="preserve"> </t>
        </is>
      </c>
      <c r="H12" s="5" t="n">
        <v>86651</v>
      </c>
      <c r="I12" s="4" t="inlineStr">
        <is>
          <t xml:space="preserve"> </t>
        </is>
      </c>
      <c r="J12" s="4" t="inlineStr">
        <is>
          <t xml:space="preserve"> </t>
        </is>
      </c>
      <c r="K12" s="4" t="inlineStr">
        <is>
          <t xml:space="preserve"> </t>
        </is>
      </c>
      <c r="L12" s="4" t="inlineStr">
        <is>
          <t xml:space="preserve"> </t>
        </is>
      </c>
    </row>
    <row r="13">
      <c r="A13" s="4" t="inlineStr">
        <is>
          <t>Foreign currency exchange rate, Appreciation depreciation percentage</t>
        </is>
      </c>
      <c r="B13" s="4" t="inlineStr">
        <is>
          <t xml:space="preserve"> </t>
        </is>
      </c>
      <c r="C13" s="13" t="n">
        <v>0.029</v>
      </c>
      <c r="D13" s="13" t="n">
        <v>0.029</v>
      </c>
      <c r="E13" s="13" t="n">
        <v>0.082</v>
      </c>
      <c r="F13" s="13" t="n">
        <v>0.082</v>
      </c>
      <c r="G13" s="13" t="n">
        <v>0.023</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ible note receivable</t>
        </is>
      </c>
      <c r="B14" s="4" t="inlineStr">
        <is>
          <t xml:space="preserve"> </t>
        </is>
      </c>
      <c r="C14" s="6" t="n">
        <v>5320</v>
      </c>
      <c r="D14" s="4" t="inlineStr">
        <is>
          <t xml:space="preserve"> </t>
        </is>
      </c>
      <c r="E14" s="6" t="n">
        <v>5105</v>
      </c>
      <c r="F14" s="4" t="inlineStr">
        <is>
          <t xml:space="preserve"> </t>
        </is>
      </c>
      <c r="G14" s="4" t="inlineStr">
        <is>
          <t xml:space="preserve"> </t>
        </is>
      </c>
      <c r="H14" s="5" t="n">
        <v>749</v>
      </c>
      <c r="I14" s="4" t="inlineStr">
        <is>
          <t xml:space="preserve"> </t>
        </is>
      </c>
      <c r="J14" s="4" t="inlineStr">
        <is>
          <t xml:space="preserve"> </t>
        </is>
      </c>
      <c r="K14" s="4" t="inlineStr">
        <is>
          <t xml:space="preserve"> </t>
        </is>
      </c>
      <c r="L14" s="4" t="inlineStr">
        <is>
          <t xml:space="preserve"> </t>
        </is>
      </c>
    </row>
    <row r="15">
      <c r="A15" s="4" t="inlineStr">
        <is>
          <t>Gain On Investments</t>
        </is>
      </c>
      <c r="B15" s="4" t="inlineStr">
        <is>
          <t xml:space="preserve"> </t>
        </is>
      </c>
      <c r="C15" s="5" t="n">
        <v>105</v>
      </c>
      <c r="D15" s="7" t="n">
        <v>30</v>
      </c>
      <c r="E15" s="5" t="n">
        <v>21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rued Liabilities and Other Liabilities</t>
        </is>
      </c>
      <c r="B16" s="4" t="inlineStr">
        <is>
          <t xml:space="preserve"> </t>
        </is>
      </c>
      <c r="C16" s="5" t="n">
        <v>104935</v>
      </c>
      <c r="D16" s="4" t="inlineStr">
        <is>
          <t xml:space="preserve"> </t>
        </is>
      </c>
      <c r="E16" s="5" t="n">
        <v>173832</v>
      </c>
      <c r="F16" s="4" t="inlineStr">
        <is>
          <t xml:space="preserve"> </t>
        </is>
      </c>
      <c r="G16" s="4" t="inlineStr">
        <is>
          <t xml:space="preserve"> </t>
        </is>
      </c>
      <c r="H16" s="5" t="n">
        <v>14780</v>
      </c>
      <c r="I16" s="4" t="inlineStr">
        <is>
          <t xml:space="preserve"> </t>
        </is>
      </c>
      <c r="J16" s="4" t="inlineStr">
        <is>
          <t xml:space="preserve"> </t>
        </is>
      </c>
      <c r="K16" s="4" t="inlineStr">
        <is>
          <t xml:space="preserve"> </t>
        </is>
      </c>
      <c r="L16" s="4" t="inlineStr">
        <is>
          <t xml:space="preserve"> </t>
        </is>
      </c>
    </row>
    <row r="17">
      <c r="A17" s="4" t="inlineStr">
        <is>
          <t>Increase Decrease In Research And Development Expenses</t>
        </is>
      </c>
      <c r="B17" s="4" t="inlineStr">
        <is>
          <t xml:space="preserve"> </t>
        </is>
      </c>
      <c r="C17" s="5" t="n">
        <v>663</v>
      </c>
      <c r="D17" s="5" t="n">
        <v>93</v>
      </c>
      <c r="E17" s="5" t="n">
        <v>2337</v>
      </c>
      <c r="F17" s="4" t="inlineStr">
        <is>
          <t xml:space="preserve"> </t>
        </is>
      </c>
      <c r="G17" s="6" t="n">
        <v>1871</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t>
        </is>
      </c>
      <c r="B18" s="4" t="inlineStr">
        <is>
          <t xml:space="preserve"> </t>
        </is>
      </c>
      <c r="C18" s="5" t="n">
        <v>-653700</v>
      </c>
      <c r="D18" s="5" t="n">
        <v>-92070</v>
      </c>
      <c r="E18" s="5" t="n">
        <v>-971233</v>
      </c>
      <c r="F18" s="4" t="inlineStr">
        <is>
          <t xml:space="preserve"> </t>
        </is>
      </c>
      <c r="G18" s="5" t="n">
        <v>-796697</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cash generated from (used in) operating activities</t>
        </is>
      </c>
      <c r="B19" s="4" t="inlineStr">
        <is>
          <t xml:space="preserve"> </t>
        </is>
      </c>
      <c r="C19" s="5" t="n">
        <v>-255800</v>
      </c>
      <c r="D19" s="7" t="n">
        <v>-36026</v>
      </c>
      <c r="E19" s="5" t="n">
        <v>-456808</v>
      </c>
      <c r="F19" s="4" t="inlineStr">
        <is>
          <t xml:space="preserve"> </t>
        </is>
      </c>
      <c r="G19" s="6" t="n">
        <v>-477886</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overnment Assistan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rued Liabilities and Other Liabilities</t>
        </is>
      </c>
      <c r="B21" s="4" t="inlineStr">
        <is>
          <t xml:space="preserve"> </t>
        </is>
      </c>
      <c r="C21" s="5" t="n">
        <v>1090</v>
      </c>
      <c r="D21" s="4" t="inlineStr">
        <is>
          <t xml:space="preserve"> </t>
        </is>
      </c>
      <c r="E21" s="5" t="n">
        <v>663</v>
      </c>
      <c r="F21" s="4" t="inlineStr">
        <is>
          <t xml:space="preserve"> </t>
        </is>
      </c>
      <c r="G21" s="4" t="inlineStr">
        <is>
          <t xml:space="preserve"> </t>
        </is>
      </c>
      <c r="H21" s="7" t="n">
        <v>154</v>
      </c>
      <c r="I21" s="4" t="inlineStr">
        <is>
          <t xml:space="preserve"> </t>
        </is>
      </c>
      <c r="J21" s="4" t="inlineStr">
        <is>
          <t xml:space="preserve"> </t>
        </is>
      </c>
      <c r="K21" s="4" t="inlineStr">
        <is>
          <t xml:space="preserve"> </t>
        </is>
      </c>
      <c r="L21" s="4" t="inlineStr">
        <is>
          <t xml:space="preserve"> </t>
        </is>
      </c>
    </row>
    <row r="22">
      <c r="A22" s="4" t="inlineStr">
        <is>
          <t>Convertible Note Receiv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ible note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v>
      </c>
      <c r="J23" s="7" t="n">
        <v>704</v>
      </c>
      <c r="K23" s="4" t="inlineStr">
        <is>
          <t xml:space="preserve"> </t>
        </is>
      </c>
      <c r="L23" s="4" t="inlineStr">
        <is>
          <t xml:space="preserve"> </t>
        </is>
      </c>
    </row>
    <row r="24">
      <c r="A24" s="4" t="inlineStr">
        <is>
          <t>Convertible note receivabl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04</v>
      </c>
      <c r="J24" s="11" t="n">
        <v>0.04</v>
      </c>
      <c r="K24" s="4" t="inlineStr">
        <is>
          <t xml:space="preserve"> </t>
        </is>
      </c>
      <c r="L24" s="4" t="inlineStr">
        <is>
          <t xml:space="preserve"> </t>
        </is>
      </c>
    </row>
    <row r="25">
      <c r="A25" s="4" t="inlineStr">
        <is>
          <t>Contract with Customer Asse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crease in contract assets</t>
        </is>
      </c>
      <c r="B26" s="4" t="inlineStr">
        <is>
          <t xml:space="preserve"> </t>
        </is>
      </c>
      <c r="C26" s="4" t="inlineStr">
        <is>
          <t xml:space="preserve"> </t>
        </is>
      </c>
      <c r="D26" s="4" t="inlineStr">
        <is>
          <t xml:space="preserve"> </t>
        </is>
      </c>
      <c r="E26" s="5" t="n">
        <v>19009</v>
      </c>
      <c r="F26" s="7" t="n">
        <v>267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ir Value, Recur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arrants outstanding</t>
        </is>
      </c>
      <c r="B28" s="4" t="inlineStr">
        <is>
          <t xml:space="preserve"> </t>
        </is>
      </c>
      <c r="C28" s="6" t="n">
        <v>0</v>
      </c>
      <c r="D28" s="4" t="inlineStr">
        <is>
          <t xml:space="preserve"> </t>
        </is>
      </c>
      <c r="E28" s="6" t="n">
        <v>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aSuMed Holding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quity method investment ownership percentage</t>
        </is>
      </c>
      <c r="B30" s="13" t="n">
        <v>0.20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yments to acquire equity method investments | $</t>
        </is>
      </c>
      <c r="B31" s="7" t="n">
        <v>36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pplier Concentration Ris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centration risk, Percentage</t>
        </is>
      </c>
      <c r="B33" s="4" t="inlineStr">
        <is>
          <t xml:space="preserve"> </t>
        </is>
      </c>
      <c r="C33" s="11" t="n">
        <v>0.65</v>
      </c>
      <c r="D33" s="11" t="n">
        <v>0.65</v>
      </c>
      <c r="E33" s="11" t="n">
        <v>0.5</v>
      </c>
      <c r="F33" s="11" t="n">
        <v>0.5</v>
      </c>
      <c r="G33" s="11" t="n">
        <v>0.44</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eographic Concentration Risk [Member] | PR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centration risk, Percentage</t>
        </is>
      </c>
      <c r="B35" s="4" t="inlineStr">
        <is>
          <t xml:space="preserve"> </t>
        </is>
      </c>
      <c r="C35" s="13" t="n">
        <v>0.9999</v>
      </c>
      <c r="D35" s="13" t="n">
        <v>0.99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eographic Concentration Risk [Member] | Non PR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centration risk, Percentage</t>
        </is>
      </c>
      <c r="B37" s="4" t="inlineStr">
        <is>
          <t xml:space="preserve"> </t>
        </is>
      </c>
      <c r="C37" s="13" t="n">
        <v>0.0001</v>
      </c>
      <c r="D37" s="13" t="n">
        <v>0.0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alue added tax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1" t="n">
        <v>0.13</v>
      </c>
    </row>
    <row r="40">
      <c r="A40" s="4" t="inlineStr">
        <is>
          <t>Lease term</t>
        </is>
      </c>
      <c r="B40" s="4" t="inlineStr">
        <is>
          <t xml:space="preserve"> </t>
        </is>
      </c>
      <c r="C40" s="4" t="inlineStr">
        <is>
          <t>6 years</t>
        </is>
      </c>
      <c r="D40" s="4" t="inlineStr">
        <is>
          <t xml:space="preserve"> </t>
        </is>
      </c>
      <c r="E40" s="4" t="inlineStr">
        <is>
          <t xml:space="preserve"> </t>
        </is>
      </c>
      <c r="F40" s="4" t="inlineStr">
        <is>
          <t xml:space="preserve"> </t>
        </is>
      </c>
      <c r="G40" s="4" t="inlineStr">
        <is>
          <t xml:space="preserve"> </t>
        </is>
      </c>
      <c r="H40" s="4" t="inlineStr">
        <is>
          <t>6 years</t>
        </is>
      </c>
      <c r="I40" s="4" t="inlineStr">
        <is>
          <t xml:space="preserve"> </t>
        </is>
      </c>
      <c r="J40" s="4" t="inlineStr">
        <is>
          <t xml:space="preserve"> </t>
        </is>
      </c>
      <c r="K40" s="4" t="inlineStr">
        <is>
          <t xml:space="preserve"> </t>
        </is>
      </c>
      <c r="L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alue added tax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1" t="n">
        <v>0.06</v>
      </c>
      <c r="L42" s="4" t="inlineStr">
        <is>
          <t xml:space="preserve"> </t>
        </is>
      </c>
    </row>
    <row r="43">
      <c r="A43" s="4" t="inlineStr">
        <is>
          <t>Lease term</t>
        </is>
      </c>
      <c r="B43" s="4" t="inlineStr">
        <is>
          <t xml:space="preserve"> </t>
        </is>
      </c>
      <c r="C43" s="4" t="inlineStr">
        <is>
          <t>4 months</t>
        </is>
      </c>
      <c r="D43" s="4" t="inlineStr">
        <is>
          <t xml:space="preserve"> </t>
        </is>
      </c>
      <c r="E43" s="4" t="inlineStr">
        <is>
          <t xml:space="preserve"> </t>
        </is>
      </c>
      <c r="F43" s="4" t="inlineStr">
        <is>
          <t xml:space="preserve"> </t>
        </is>
      </c>
      <c r="G43" s="4" t="inlineStr">
        <is>
          <t xml:space="preserve"> </t>
        </is>
      </c>
      <c r="H43" s="4" t="inlineStr">
        <is>
          <t>4 months</t>
        </is>
      </c>
      <c r="I43" s="4" t="inlineStr">
        <is>
          <t xml:space="preserve"> </t>
        </is>
      </c>
      <c r="J43" s="4" t="inlineStr">
        <is>
          <t xml:space="preserve"> </t>
        </is>
      </c>
      <c r="K43" s="4" t="inlineStr">
        <is>
          <t xml:space="preserve"> </t>
        </is>
      </c>
      <c r="L43" s="4" t="inlineStr">
        <is>
          <t xml:space="preserve"> </t>
        </is>
      </c>
    </row>
    <row r="44">
      <c r="A44" s="4" t="inlineStr">
        <is>
          <t>Accounts Receivable [Member] | Customer Concentration Ris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customers | Customer</t>
        </is>
      </c>
      <c r="B45" s="4" t="inlineStr">
        <is>
          <t xml:space="preserve"> </t>
        </is>
      </c>
      <c r="C45" s="5" t="n">
        <v>0</v>
      </c>
      <c r="D45" s="5" t="n">
        <v>0</v>
      </c>
      <c r="E45" s="5" t="n">
        <v>1</v>
      </c>
      <c r="F45" s="5" t="n">
        <v>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centration risk, Percentage</t>
        </is>
      </c>
      <c r="B46" s="4" t="inlineStr">
        <is>
          <t xml:space="preserve"> </t>
        </is>
      </c>
      <c r="C46" s="11" t="n">
        <v>0.1</v>
      </c>
      <c r="D46" s="11" t="n">
        <v>0.1</v>
      </c>
      <c r="E46" s="4" t="inlineStr">
        <is>
          <t xml:space="preserve"> </t>
        </is>
      </c>
      <c r="F46" s="4" t="inlineStr">
        <is>
          <t xml:space="preserve"> </t>
        </is>
      </c>
      <c r="G46" s="11" t="n">
        <v>0.1</v>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3">
    <mergeCell ref="A1:A2"/>
    <mergeCell ref="C1:G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Summary of Segment Reporting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 from services</t>
        </is>
      </c>
      <c r="B4" s="6" t="n">
        <v>345030</v>
      </c>
      <c r="C4" s="7" t="n">
        <v>48596</v>
      </c>
      <c r="D4" s="6" t="n">
        <v>391548</v>
      </c>
      <c r="E4" s="6" t="n">
        <v>342465</v>
      </c>
    </row>
    <row r="5">
      <c r="A5" s="4" t="inlineStr">
        <is>
          <t>Revenues from sales of products</t>
        </is>
      </c>
      <c r="B5" s="5" t="n">
        <v>192405</v>
      </c>
      <c r="C5" s="5" t="n">
        <v>27100</v>
      </c>
      <c r="D5" s="5" t="n">
        <v>171690</v>
      </c>
      <c r="E5" s="5" t="n">
        <v>165397</v>
      </c>
    </row>
    <row r="6">
      <c r="A6" s="4" t="inlineStr">
        <is>
          <t>Total revenues</t>
        </is>
      </c>
      <c r="B6" s="5" t="n">
        <v>537435</v>
      </c>
      <c r="C6" s="5" t="n">
        <v>75696</v>
      </c>
      <c r="D6" s="5" t="n">
        <v>563238</v>
      </c>
      <c r="E6" s="5" t="n">
        <v>507862</v>
      </c>
    </row>
    <row r="7">
      <c r="A7" s="4" t="inlineStr">
        <is>
          <t>Cost of revenues:</t>
        </is>
      </c>
      <c r="B7" s="5" t="n">
        <v>-174208</v>
      </c>
      <c r="C7" s="5" t="n">
        <v>-24537</v>
      </c>
      <c r="D7" s="5" t="n">
        <v>-183199</v>
      </c>
      <c r="E7" s="5" t="n">
        <v>-143716</v>
      </c>
    </row>
    <row r="8">
      <c r="A8" s="4" t="inlineStr">
        <is>
          <t>Gross profit</t>
        </is>
      </c>
      <c r="B8" s="5" t="n">
        <v>363227</v>
      </c>
      <c r="C8" s="7" t="n">
        <v>51159</v>
      </c>
      <c r="D8" s="5" t="n">
        <v>380039</v>
      </c>
      <c r="E8" s="5" t="n">
        <v>364146</v>
      </c>
    </row>
    <row r="9">
      <c r="A9" s="4" t="inlineStr">
        <is>
          <t>Central laboratory business [Member]</t>
        </is>
      </c>
      <c r="B9" s="4" t="inlineStr">
        <is>
          <t xml:space="preserve"> </t>
        </is>
      </c>
      <c r="C9" s="4" t="inlineStr">
        <is>
          <t xml:space="preserve"> </t>
        </is>
      </c>
      <c r="D9" s="4" t="inlineStr">
        <is>
          <t xml:space="preserve"> </t>
        </is>
      </c>
      <c r="E9" s="4" t="inlineStr">
        <is>
          <t xml:space="preserve"> </t>
        </is>
      </c>
    </row>
    <row r="10">
      <c r="A10" s="3" t="inlineStr">
        <is>
          <t>Revenues:</t>
        </is>
      </c>
      <c r="B10" s="4" t="inlineStr">
        <is>
          <t xml:space="preserve"> </t>
        </is>
      </c>
      <c r="C10" s="4" t="inlineStr">
        <is>
          <t xml:space="preserve"> </t>
        </is>
      </c>
      <c r="D10" s="4" t="inlineStr">
        <is>
          <t xml:space="preserve"> </t>
        </is>
      </c>
      <c r="E10" s="4" t="inlineStr">
        <is>
          <t xml:space="preserve"> </t>
        </is>
      </c>
    </row>
    <row r="11">
      <c r="A11" s="4" t="inlineStr">
        <is>
          <t>Revenues from services</t>
        </is>
      </c>
      <c r="B11" s="5" t="n">
        <v>232812</v>
      </c>
      <c r="C11" s="4" t="inlineStr">
        <is>
          <t xml:space="preserve"> </t>
        </is>
      </c>
      <c r="D11" s="5" t="n">
        <v>314770</v>
      </c>
      <c r="E11" s="5" t="n">
        <v>319353</v>
      </c>
    </row>
    <row r="12">
      <c r="A12" s="4" t="inlineStr">
        <is>
          <t>Revenues from sales of products</t>
        </is>
      </c>
      <c r="B12" s="5" t="n">
        <v>0</v>
      </c>
      <c r="C12" s="4" t="inlineStr">
        <is>
          <t xml:space="preserve"> </t>
        </is>
      </c>
      <c r="D12" s="5" t="n">
        <v>0</v>
      </c>
      <c r="E12" s="5" t="n">
        <v>0</v>
      </c>
    </row>
    <row r="13">
      <c r="A13" s="4" t="inlineStr">
        <is>
          <t>Total revenues</t>
        </is>
      </c>
      <c r="B13" s="5" t="n">
        <v>232812</v>
      </c>
      <c r="C13" s="4" t="inlineStr">
        <is>
          <t xml:space="preserve"> </t>
        </is>
      </c>
      <c r="D13" s="5" t="n">
        <v>314770</v>
      </c>
      <c r="E13" s="5" t="n">
        <v>319353</v>
      </c>
    </row>
    <row r="14">
      <c r="A14" s="4" t="inlineStr">
        <is>
          <t>Cost of revenues:</t>
        </is>
      </c>
      <c r="B14" s="5" t="n">
        <v>-49473</v>
      </c>
      <c r="C14" s="4" t="inlineStr">
        <is>
          <t xml:space="preserve"> </t>
        </is>
      </c>
      <c r="D14" s="5" t="n">
        <v>-82123</v>
      </c>
      <c r="E14" s="5" t="n">
        <v>-81088</v>
      </c>
    </row>
    <row r="15">
      <c r="A15" s="4" t="inlineStr">
        <is>
          <t>Gross profit</t>
        </is>
      </c>
      <c r="B15" s="5" t="n">
        <v>183339</v>
      </c>
      <c r="C15" s="4" t="inlineStr">
        <is>
          <t xml:space="preserve"> </t>
        </is>
      </c>
      <c r="D15" s="5" t="n">
        <v>232647</v>
      </c>
      <c r="E15" s="5" t="n">
        <v>238265</v>
      </c>
    </row>
    <row r="16">
      <c r="A16" s="4" t="inlineStr">
        <is>
          <t>In-hospital business [Member]</t>
        </is>
      </c>
      <c r="B16" s="4" t="inlineStr">
        <is>
          <t xml:space="preserve"> </t>
        </is>
      </c>
      <c r="C16" s="4" t="inlineStr">
        <is>
          <t xml:space="preserve"> </t>
        </is>
      </c>
      <c r="D16" s="4" t="inlineStr">
        <is>
          <t xml:space="preserve"> </t>
        </is>
      </c>
      <c r="E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row>
    <row r="18">
      <c r="A18" s="4" t="inlineStr">
        <is>
          <t>Revenues from services</t>
        </is>
      </c>
      <c r="B18" s="5" t="n">
        <v>-3704</v>
      </c>
      <c r="C18" s="4" t="inlineStr">
        <is>
          <t xml:space="preserve"> </t>
        </is>
      </c>
      <c r="D18" s="5" t="n">
        <v>3606</v>
      </c>
      <c r="E18" s="5" t="n">
        <v>-281</v>
      </c>
    </row>
    <row r="19">
      <c r="A19" s="4" t="inlineStr">
        <is>
          <t>Revenues from sales of products</t>
        </is>
      </c>
      <c r="B19" s="5" t="n">
        <v>192405</v>
      </c>
      <c r="C19" s="4" t="inlineStr">
        <is>
          <t xml:space="preserve"> </t>
        </is>
      </c>
      <c r="D19" s="5" t="n">
        <v>171690</v>
      </c>
      <c r="E19" s="5" t="n">
        <v>165397</v>
      </c>
    </row>
    <row r="20">
      <c r="A20" s="4" t="inlineStr">
        <is>
          <t>Total revenues</t>
        </is>
      </c>
      <c r="B20" s="5" t="n">
        <v>188701</v>
      </c>
      <c r="C20" s="4" t="inlineStr">
        <is>
          <t xml:space="preserve"> </t>
        </is>
      </c>
      <c r="D20" s="5" t="n">
        <v>175296</v>
      </c>
      <c r="E20" s="5" t="n">
        <v>165116</v>
      </c>
    </row>
    <row r="21">
      <c r="A21" s="4" t="inlineStr">
        <is>
          <t>Cost of revenues:</t>
        </is>
      </c>
      <c r="B21" s="5" t="n">
        <v>-72570</v>
      </c>
      <c r="C21" s="4" t="inlineStr">
        <is>
          <t xml:space="preserve"> </t>
        </is>
      </c>
      <c r="D21" s="5" t="n">
        <v>-63296</v>
      </c>
      <c r="E21" s="5" t="n">
        <v>-50315</v>
      </c>
    </row>
    <row r="22">
      <c r="A22" s="4" t="inlineStr">
        <is>
          <t>Gross profit</t>
        </is>
      </c>
      <c r="B22" s="5" t="n">
        <v>116131</v>
      </c>
      <c r="C22" s="4" t="inlineStr">
        <is>
          <t xml:space="preserve"> </t>
        </is>
      </c>
      <c r="D22" s="5" t="n">
        <v>112000</v>
      </c>
      <c r="E22" s="5" t="n">
        <v>114801</v>
      </c>
    </row>
    <row r="23">
      <c r="A23" s="4" t="inlineStr">
        <is>
          <t>Pharma research and development services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 from services</t>
        </is>
      </c>
      <c r="B25" s="5" t="n">
        <v>115922</v>
      </c>
      <c r="C25" s="4" t="inlineStr">
        <is>
          <t xml:space="preserve"> </t>
        </is>
      </c>
      <c r="D25" s="5" t="n">
        <v>73172</v>
      </c>
      <c r="E25" s="5" t="n">
        <v>23393</v>
      </c>
    </row>
    <row r="26">
      <c r="A26" s="4" t="inlineStr">
        <is>
          <t>Revenues from sales of products</t>
        </is>
      </c>
      <c r="B26" s="5" t="n">
        <v>0</v>
      </c>
      <c r="C26" s="4" t="inlineStr">
        <is>
          <t xml:space="preserve"> </t>
        </is>
      </c>
      <c r="D26" s="5" t="n">
        <v>0</v>
      </c>
      <c r="E26" s="5" t="n">
        <v>0</v>
      </c>
    </row>
    <row r="27">
      <c r="A27" s="4" t="inlineStr">
        <is>
          <t>Total revenues</t>
        </is>
      </c>
      <c r="B27" s="5" t="n">
        <v>115922</v>
      </c>
      <c r="C27" s="4" t="inlineStr">
        <is>
          <t xml:space="preserve"> </t>
        </is>
      </c>
      <c r="D27" s="5" t="n">
        <v>73172</v>
      </c>
      <c r="E27" s="5" t="n">
        <v>23393</v>
      </c>
    </row>
    <row r="28">
      <c r="A28" s="4" t="inlineStr">
        <is>
          <t>Cost of revenues:</t>
        </is>
      </c>
      <c r="B28" s="5" t="n">
        <v>-52165</v>
      </c>
      <c r="C28" s="4" t="inlineStr">
        <is>
          <t xml:space="preserve"> </t>
        </is>
      </c>
      <c r="D28" s="5" t="n">
        <v>-37780</v>
      </c>
      <c r="E28" s="5" t="n">
        <v>-12313</v>
      </c>
    </row>
    <row r="29">
      <c r="A29" s="4" t="inlineStr">
        <is>
          <t>Gross profit</t>
        </is>
      </c>
      <c r="B29" s="6" t="n">
        <v>63757</v>
      </c>
      <c r="C29" s="4" t="inlineStr">
        <is>
          <t xml:space="preserve"> </t>
        </is>
      </c>
      <c r="D29" s="6" t="n">
        <v>35392</v>
      </c>
      <c r="E29" s="6" t="n">
        <v>11080</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Reporting - Summary of  Total Long Lived Assets By Geographical Location (Detail) ¥ in Thousands, $ in Thousands</t>
        </is>
      </c>
      <c r="B1" s="2" t="inlineStr">
        <is>
          <t>Dec. 31, 2023 CNY (¥)</t>
        </is>
      </c>
      <c r="C1" s="2" t="inlineStr">
        <is>
          <t>Dec. 31, 2023 USD ($)</t>
        </is>
      </c>
      <c r="D1" s="2" t="inlineStr">
        <is>
          <t>Dec. 31, 2022 CNY (¥)</t>
        </is>
      </c>
    </row>
    <row r="2">
      <c r="A2" s="3" t="inlineStr">
        <is>
          <t>Schedule of long lived assets by geographical areas [Line item]</t>
        </is>
      </c>
      <c r="B2" s="4" t="inlineStr">
        <is>
          <t xml:space="preserve"> </t>
        </is>
      </c>
      <c r="C2" s="4" t="inlineStr">
        <is>
          <t xml:space="preserve"> </t>
        </is>
      </c>
      <c r="D2" s="4" t="inlineStr">
        <is>
          <t xml:space="preserve"> </t>
        </is>
      </c>
    </row>
    <row r="3">
      <c r="A3" s="4" t="inlineStr">
        <is>
          <t>Long-lived assets</t>
        </is>
      </c>
      <c r="B3" s="6" t="n">
        <v>149284</v>
      </c>
      <c r="C3" s="7" t="n">
        <v>21027</v>
      </c>
      <c r="D3" s="6" t="n">
        <v>320924</v>
      </c>
    </row>
    <row r="4">
      <c r="A4" s="4" t="inlineStr">
        <is>
          <t>PRC</t>
        </is>
      </c>
      <c r="B4" s="4" t="inlineStr">
        <is>
          <t xml:space="preserve"> </t>
        </is>
      </c>
      <c r="C4" s="4" t="inlineStr">
        <is>
          <t xml:space="preserve"> </t>
        </is>
      </c>
      <c r="D4" s="4" t="inlineStr">
        <is>
          <t xml:space="preserve"> </t>
        </is>
      </c>
    </row>
    <row r="5">
      <c r="A5" s="3" t="inlineStr">
        <is>
          <t>Schedule of long lived assets by geographical areas [Line item]</t>
        </is>
      </c>
      <c r="B5" s="4" t="inlineStr">
        <is>
          <t xml:space="preserve"> </t>
        </is>
      </c>
      <c r="C5" s="4" t="inlineStr">
        <is>
          <t xml:space="preserve"> </t>
        </is>
      </c>
      <c r="D5" s="4" t="inlineStr">
        <is>
          <t xml:space="preserve"> </t>
        </is>
      </c>
    </row>
    <row r="6">
      <c r="A6" s="4" t="inlineStr">
        <is>
          <t>Long-lived assets</t>
        </is>
      </c>
      <c r="B6" s="5" t="n">
        <v>127866</v>
      </c>
      <c r="C6" s="5" t="n">
        <v>18010</v>
      </c>
      <c r="D6" s="5" t="n">
        <v>286797</v>
      </c>
    </row>
    <row r="7">
      <c r="A7" s="4" t="inlineStr">
        <is>
          <t>United States</t>
        </is>
      </c>
      <c r="B7" s="4" t="inlineStr">
        <is>
          <t xml:space="preserve"> </t>
        </is>
      </c>
      <c r="C7" s="4" t="inlineStr">
        <is>
          <t xml:space="preserve"> </t>
        </is>
      </c>
      <c r="D7" s="4" t="inlineStr">
        <is>
          <t xml:space="preserve"> </t>
        </is>
      </c>
    </row>
    <row r="8">
      <c r="A8" s="3" t="inlineStr">
        <is>
          <t>Schedule of long lived assets by geographical areas [Line item]</t>
        </is>
      </c>
      <c r="B8" s="4" t="inlineStr">
        <is>
          <t xml:space="preserve"> </t>
        </is>
      </c>
      <c r="C8" s="4" t="inlineStr">
        <is>
          <t xml:space="preserve"> </t>
        </is>
      </c>
      <c r="D8" s="4" t="inlineStr">
        <is>
          <t xml:space="preserve"> </t>
        </is>
      </c>
    </row>
    <row r="9">
      <c r="A9" s="4" t="inlineStr">
        <is>
          <t>Long-lived assets</t>
        </is>
      </c>
      <c r="B9" s="6" t="n">
        <v>21418</v>
      </c>
      <c r="C9" s="7" t="n">
        <v>3017</v>
      </c>
      <c r="D9" s="6" t="n">
        <v>341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Reporting - Summary Of Revenues By Geographic Area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venue From External Customers By Geographic Areas [Line Items]</t>
        </is>
      </c>
      <c r="B3" s="4" t="inlineStr">
        <is>
          <t xml:space="preserve"> </t>
        </is>
      </c>
      <c r="C3" s="4" t="inlineStr">
        <is>
          <t xml:space="preserve"> </t>
        </is>
      </c>
      <c r="D3" s="4" t="inlineStr">
        <is>
          <t xml:space="preserve"> </t>
        </is>
      </c>
      <c r="E3" s="4" t="inlineStr">
        <is>
          <t xml:space="preserve"> </t>
        </is>
      </c>
    </row>
    <row r="4">
      <c r="A4" s="4" t="inlineStr">
        <is>
          <t>Revenues</t>
        </is>
      </c>
      <c r="B4" s="6" t="n">
        <v>537435</v>
      </c>
      <c r="C4" s="7" t="n">
        <v>75696</v>
      </c>
      <c r="D4" s="6" t="n">
        <v>563238</v>
      </c>
      <c r="E4" s="6" t="n">
        <v>507862</v>
      </c>
    </row>
    <row r="5">
      <c r="A5" s="4" t="inlineStr">
        <is>
          <t>PRC</t>
        </is>
      </c>
      <c r="B5" s="4" t="inlineStr">
        <is>
          <t xml:space="preserve"> </t>
        </is>
      </c>
      <c r="C5" s="4" t="inlineStr">
        <is>
          <t xml:space="preserve"> </t>
        </is>
      </c>
      <c r="D5" s="4" t="inlineStr">
        <is>
          <t xml:space="preserve"> </t>
        </is>
      </c>
      <c r="E5" s="4" t="inlineStr">
        <is>
          <t xml:space="preserve"> </t>
        </is>
      </c>
    </row>
    <row r="6">
      <c r="A6" s="3" t="inlineStr">
        <is>
          <t>Revenue From External Customers By Geographic Areas [Line Items]</t>
        </is>
      </c>
      <c r="B6" s="4" t="inlineStr">
        <is>
          <t xml:space="preserve"> </t>
        </is>
      </c>
      <c r="C6" s="4" t="inlineStr">
        <is>
          <t xml:space="preserve"> </t>
        </is>
      </c>
      <c r="D6" s="4" t="inlineStr">
        <is>
          <t xml:space="preserve"> </t>
        </is>
      </c>
      <c r="E6" s="4" t="inlineStr">
        <is>
          <t xml:space="preserve"> </t>
        </is>
      </c>
    </row>
    <row r="7">
      <c r="A7" s="4" t="inlineStr">
        <is>
          <t>Revenues</t>
        </is>
      </c>
      <c r="B7" s="5" t="n">
        <v>534928</v>
      </c>
      <c r="C7" s="5" t="n">
        <v>75343</v>
      </c>
      <c r="D7" s="5" t="n">
        <v>553304</v>
      </c>
      <c r="E7" s="5" t="n">
        <v>504052</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Revenue From External Customers By Geographic Area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507</v>
      </c>
      <c r="C10" s="7" t="n">
        <v>353</v>
      </c>
      <c r="D10" s="6" t="n">
        <v>9934</v>
      </c>
      <c r="E10" s="6" t="n">
        <v>3810</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ummary of Account Receivable (Detail) ¥ in Thousands, $ in Thousands</t>
        </is>
      </c>
      <c r="B1" s="2" t="inlineStr">
        <is>
          <t>Dec. 31, 2023 CNY (¥)</t>
        </is>
      </c>
      <c r="C1" s="2" t="inlineStr">
        <is>
          <t>Dec. 31, 2023 USD ($)</t>
        </is>
      </c>
      <c r="D1" s="2" t="inlineStr">
        <is>
          <t>Dec. 31, 2022 CNY (¥)</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6" t="n">
        <v>165254</v>
      </c>
      <c r="C3" s="7" t="n">
        <v>23276</v>
      </c>
      <c r="D3" s="6" t="n">
        <v>152868</v>
      </c>
    </row>
    <row r="4">
      <c r="A4" s="4" t="inlineStr">
        <is>
          <t>Allowance for credit losses</t>
        </is>
      </c>
      <c r="B4" s="5" t="n">
        <v>-38396</v>
      </c>
      <c r="C4" s="5" t="n">
        <v>-5408</v>
      </c>
      <c r="D4" s="5" t="n">
        <v>-42914</v>
      </c>
    </row>
    <row r="5">
      <c r="A5" s="4" t="inlineStr">
        <is>
          <t>Accounts Receivable, Net</t>
        </is>
      </c>
      <c r="B5" s="6" t="n">
        <v>126858</v>
      </c>
      <c r="C5" s="7" t="n">
        <v>17868</v>
      </c>
      <c r="D5" s="6" t="n">
        <v>1099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Summary of Movement in the Allowances for Doubtful Account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Accounts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6" t="n">
        <v>42914</v>
      </c>
      <c r="C4" s="7" t="n">
        <v>6044</v>
      </c>
      <c r="D4" s="6" t="n">
        <v>39166</v>
      </c>
      <c r="E4" s="6" t="n">
        <v>24215</v>
      </c>
    </row>
    <row r="5">
      <c r="A5" s="4" t="inlineStr">
        <is>
          <t>Provisions/(Reversals)</t>
        </is>
      </c>
      <c r="B5" s="5" t="n">
        <v>-4518</v>
      </c>
      <c r="C5" s="5" t="n">
        <v>-636</v>
      </c>
      <c r="D5" s="5" t="n">
        <v>3748</v>
      </c>
      <c r="E5" s="5" t="n">
        <v>3593</v>
      </c>
    </row>
    <row r="6">
      <c r="A6" s="4" t="inlineStr">
        <is>
          <t>Balance at the end of the year</t>
        </is>
      </c>
      <c r="B6" s="5" t="n">
        <v>38396</v>
      </c>
      <c r="C6" s="5" t="n">
        <v>5408</v>
      </c>
      <c r="D6" s="5" t="n">
        <v>42914</v>
      </c>
      <c r="E6" s="5" t="n">
        <v>39166</v>
      </c>
    </row>
    <row r="7">
      <c r="A7" s="4" t="inlineStr">
        <is>
          <t>Accounting Standards Update 2016-13 [Member]</t>
        </is>
      </c>
      <c r="B7" s="4" t="inlineStr">
        <is>
          <t xml:space="preserve"> </t>
        </is>
      </c>
      <c r="C7" s="4" t="inlineStr">
        <is>
          <t xml:space="preserve"> </t>
        </is>
      </c>
      <c r="D7" s="4" t="inlineStr">
        <is>
          <t xml:space="preserve"> </t>
        </is>
      </c>
      <c r="E7" s="4" t="inlineStr">
        <is>
          <t xml:space="preserve"> </t>
        </is>
      </c>
    </row>
    <row r="8">
      <c r="A8" s="3" t="inlineStr">
        <is>
          <t>Accounts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Adoption of ASC 326</t>
        </is>
      </c>
      <c r="B9" s="6" t="n">
        <v>0</v>
      </c>
      <c r="C9" s="7" t="n">
        <v>0</v>
      </c>
      <c r="D9" s="6" t="n">
        <v>0</v>
      </c>
      <c r="E9" s="6" t="n">
        <v>11358</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Accounts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6" t="n">
        <v>-4518</v>
      </c>
      <c r="C4" s="7" t="n">
        <v>-636</v>
      </c>
      <c r="D4" s="6" t="n">
        <v>3748</v>
      </c>
      <c r="E4" s="6" t="n">
        <v>3593</v>
      </c>
    </row>
    <row r="5">
      <c r="A5" s="4" t="inlineStr">
        <is>
          <t>Different Economic Characteristics [Member]</t>
        </is>
      </c>
      <c r="B5" s="4" t="inlineStr">
        <is>
          <t xml:space="preserve"> </t>
        </is>
      </c>
      <c r="C5" s="4" t="inlineStr">
        <is>
          <t xml:space="preserve"> </t>
        </is>
      </c>
      <c r="D5" s="4" t="inlineStr">
        <is>
          <t xml:space="preserve"> </t>
        </is>
      </c>
      <c r="E5" s="4" t="inlineStr">
        <is>
          <t xml:space="preserve"> </t>
        </is>
      </c>
    </row>
    <row r="6">
      <c r="A6" s="3" t="inlineStr">
        <is>
          <t>Accounts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Allowance for doubtful accounts</t>
        </is>
      </c>
      <c r="B7" s="6" t="n">
        <v>2632</v>
      </c>
      <c r="C7" s="7" t="n">
        <v>371</v>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tract Assets, Net - Schedule of Contract With Customer Asset Net Current (Detail)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Contract with Customer, Asset, after Allowance for Credit Loss, Cur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 assets</t>
        </is>
      </c>
      <c r="B3" s="6" t="n">
        <v>81538</v>
      </c>
      <c r="C3" s="7" t="n">
        <v>11484</v>
      </c>
      <c r="D3" s="6" t="n">
        <v>77527</v>
      </c>
      <c r="E3" s="4" t="inlineStr">
        <is>
          <t xml:space="preserve"> </t>
        </is>
      </c>
      <c r="F3" s="4" t="inlineStr">
        <is>
          <t xml:space="preserve"> </t>
        </is>
      </c>
      <c r="G3" s="4" t="inlineStr">
        <is>
          <t xml:space="preserve"> </t>
        </is>
      </c>
    </row>
    <row r="4">
      <c r="A4" s="4" t="inlineStr">
        <is>
          <t>Allowance for credit losses</t>
        </is>
      </c>
      <c r="B4" s="5" t="n">
        <v>-58790</v>
      </c>
      <c r="C4" s="5" t="n">
        <v>-8280</v>
      </c>
      <c r="D4" s="5" t="n">
        <v>-35770</v>
      </c>
      <c r="E4" s="7" t="n">
        <v>-5038</v>
      </c>
      <c r="F4" s="6" t="n">
        <v>-14478</v>
      </c>
      <c r="G4" s="6" t="n">
        <v>-3497</v>
      </c>
    </row>
    <row r="5">
      <c r="A5" s="4" t="inlineStr">
        <is>
          <t>Total</t>
        </is>
      </c>
      <c r="B5" s="6" t="n">
        <v>22748</v>
      </c>
      <c r="C5" s="7" t="n">
        <v>3204</v>
      </c>
      <c r="D5" s="6" t="n">
        <v>41757</v>
      </c>
      <c r="E5" s="4" t="inlineStr">
        <is>
          <t xml:space="preserve"> </t>
        </is>
      </c>
      <c r="F5" s="4" t="inlineStr">
        <is>
          <t xml:space="preserve"> </t>
        </is>
      </c>
      <c r="G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5" customWidth="1" min="2" max="2"/>
    <col width="15" customWidth="1" min="3" max="3"/>
    <col width="37" customWidth="1" min="4" max="4"/>
    <col width="37" customWidth="1" min="5" max="5"/>
    <col width="44" customWidth="1" min="6" max="6"/>
    <col width="44" customWidth="1" min="7" max="7"/>
    <col width="38" customWidth="1" min="8" max="8"/>
    <col width="38" customWidth="1" min="9" max="9"/>
    <col width="63" customWidth="1" min="10" max="10"/>
    <col width="63" customWidth="1" min="11" max="11"/>
    <col width="32" customWidth="1" min="12" max="12"/>
    <col width="32" customWidth="1" min="13" max="13"/>
  </cols>
  <sheetData>
    <row r="1">
      <c r="A1" s="1" t="inlineStr">
        <is>
          <t>Consolidated Statements Of Shareholders' Equity ¥ in Thousands, $ in Thousands</t>
        </is>
      </c>
      <c r="B1" s="2" t="inlineStr">
        <is>
          <t>CNY (¥) shares</t>
        </is>
      </c>
      <c r="C1" s="2" t="inlineStr">
        <is>
          <t>USD ($) shares</t>
        </is>
      </c>
      <c r="D1" s="2" t="inlineStr">
        <is>
          <t>Common Stock [Member] CNY (¥) shares</t>
        </is>
      </c>
      <c r="E1" s="2" t="inlineStr">
        <is>
          <t>Common Stock [Member] USD ($) shares</t>
        </is>
      </c>
      <c r="F1" s="2" t="inlineStr">
        <is>
          <t>Additional paid-in capital [Member] CNY (¥)</t>
        </is>
      </c>
      <c r="G1" s="2" t="inlineStr">
        <is>
          <t>Additional paid-in capital [Member] USD ($)</t>
        </is>
      </c>
      <c r="H1" s="2" t="inlineStr">
        <is>
          <t>Accumulated deficits [Member] CNY (¥)</t>
        </is>
      </c>
      <c r="I1" s="2" t="inlineStr">
        <is>
          <t>Accumulated deficits [Member] USD ($)</t>
        </is>
      </c>
      <c r="J1" s="2" t="inlineStr">
        <is>
          <t>Accumulated other comprehensive (loss) income [Member] CNY (¥)</t>
        </is>
      </c>
      <c r="K1" s="2" t="inlineStr">
        <is>
          <t>Accumulated other comprehensive (loss) income [Member] USD ($)</t>
        </is>
      </c>
      <c r="L1" s="2" t="inlineStr">
        <is>
          <t>Treasury stock [Member] CNY (¥)</t>
        </is>
      </c>
      <c r="M1" s="2" t="inlineStr">
        <is>
          <t>Treasury stock [Member] USD ($)</t>
        </is>
      </c>
    </row>
    <row r="2">
      <c r="A2" s="4" t="inlineStr">
        <is>
          <t>Beginning balance at Dec. 31, 2020</t>
        </is>
      </c>
      <c r="B2" s="6" t="n">
        <v>2421004</v>
      </c>
      <c r="C2" s="4" t="inlineStr">
        <is>
          <t xml:space="preserve"> </t>
        </is>
      </c>
      <c r="D2" s="6" t="n">
        <v>137</v>
      </c>
      <c r="E2" s="4" t="inlineStr">
        <is>
          <t xml:space="preserve"> </t>
        </is>
      </c>
      <c r="F2" s="6" t="n">
        <v>4006616</v>
      </c>
      <c r="G2" s="4" t="inlineStr">
        <is>
          <t xml:space="preserve"> </t>
        </is>
      </c>
      <c r="H2" s="6" t="n">
        <v>-1418160</v>
      </c>
      <c r="I2" s="4" t="inlineStr">
        <is>
          <t xml:space="preserve"> </t>
        </is>
      </c>
      <c r="J2" s="6" t="n">
        <v>-167589</v>
      </c>
      <c r="K2" s="4" t="inlineStr">
        <is>
          <t xml:space="preserve"> </t>
        </is>
      </c>
      <c r="L2" s="6" t="n">
        <v>0</v>
      </c>
      <c r="M2" s="4" t="inlineStr">
        <is>
          <t xml:space="preserve"> </t>
        </is>
      </c>
    </row>
    <row r="3">
      <c r="A3" s="4" t="inlineStr">
        <is>
          <t>Beginning balance, (in shares) at Dec. 31, 2020 | shares</t>
        </is>
      </c>
      <c r="B3" s="4" t="inlineStr">
        <is>
          <t xml:space="preserve"> </t>
        </is>
      </c>
      <c r="C3" s="4" t="inlineStr">
        <is>
          <t xml:space="preserve"> </t>
        </is>
      </c>
      <c r="D3" s="5" t="n">
        <v>104781929</v>
      </c>
      <c r="E3" s="5" t="n">
        <v>10478192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5" t="n">
        <v>-796697</v>
      </c>
      <c r="C4" s="4" t="inlineStr">
        <is>
          <t xml:space="preserve"> </t>
        </is>
      </c>
      <c r="D4" s="6" t="n">
        <v>0</v>
      </c>
      <c r="E4" s="4" t="inlineStr">
        <is>
          <t xml:space="preserve"> </t>
        </is>
      </c>
      <c r="F4" s="5" t="n">
        <v>0</v>
      </c>
      <c r="G4" s="4" t="inlineStr">
        <is>
          <t xml:space="preserve"> </t>
        </is>
      </c>
      <c r="H4" s="5" t="n">
        <v>-796697</v>
      </c>
      <c r="I4" s="4" t="inlineStr">
        <is>
          <t xml:space="preserve"> </t>
        </is>
      </c>
      <c r="J4" s="5" t="n">
        <v>0</v>
      </c>
      <c r="K4" s="4" t="inlineStr">
        <is>
          <t xml:space="preserve"> </t>
        </is>
      </c>
      <c r="L4" s="5" t="n">
        <v>0</v>
      </c>
      <c r="M4" s="4" t="inlineStr">
        <is>
          <t xml:space="preserve"> </t>
        </is>
      </c>
    </row>
    <row r="5">
      <c r="A5" s="4" t="inlineStr">
        <is>
          <t>Adoption of ASC 326</t>
        </is>
      </c>
      <c r="B5" s="5" t="n">
        <v>-13856</v>
      </c>
      <c r="C5" s="4" t="inlineStr">
        <is>
          <t xml:space="preserve"> </t>
        </is>
      </c>
      <c r="D5" s="4" t="inlineStr">
        <is>
          <t xml:space="preserve"> </t>
        </is>
      </c>
      <c r="E5" s="4" t="inlineStr">
        <is>
          <t xml:space="preserve"> </t>
        </is>
      </c>
      <c r="F5" s="4" t="inlineStr">
        <is>
          <t xml:space="preserve"> </t>
        </is>
      </c>
      <c r="G5" s="4" t="inlineStr">
        <is>
          <t xml:space="preserve"> </t>
        </is>
      </c>
      <c r="H5" s="5" t="n">
        <v>-13856</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Other comprehensive income</t>
        </is>
      </c>
      <c r="B6" s="5" t="n">
        <v>-39480</v>
      </c>
      <c r="C6" s="4" t="inlineStr">
        <is>
          <t xml:space="preserve"> </t>
        </is>
      </c>
      <c r="D6" s="5" t="n">
        <v>0</v>
      </c>
      <c r="E6" s="4" t="inlineStr">
        <is>
          <t xml:space="preserve"> </t>
        </is>
      </c>
      <c r="F6" s="5" t="n">
        <v>0</v>
      </c>
      <c r="G6" s="4" t="inlineStr">
        <is>
          <t xml:space="preserve"> </t>
        </is>
      </c>
      <c r="H6" s="5" t="n">
        <v>0</v>
      </c>
      <c r="I6" s="4" t="inlineStr">
        <is>
          <t xml:space="preserve"> </t>
        </is>
      </c>
      <c r="J6" s="5" t="n">
        <v>-39480</v>
      </c>
      <c r="K6" s="4" t="inlineStr">
        <is>
          <t xml:space="preserve"> </t>
        </is>
      </c>
      <c r="L6" s="5" t="n">
        <v>0</v>
      </c>
      <c r="M6" s="4" t="inlineStr">
        <is>
          <t xml:space="preserve"> </t>
        </is>
      </c>
    </row>
    <row r="7">
      <c r="A7" s="4" t="inlineStr">
        <is>
          <t>Share-based compensation (note 12)</t>
        </is>
      </c>
      <c r="B7" s="5" t="n">
        <v>282433</v>
      </c>
      <c r="C7" s="4" t="inlineStr">
        <is>
          <t xml:space="preserve"> </t>
        </is>
      </c>
      <c r="D7" s="6" t="n">
        <v>0</v>
      </c>
      <c r="E7" s="4" t="inlineStr">
        <is>
          <t xml:space="preserve"> </t>
        </is>
      </c>
      <c r="F7" s="5" t="n">
        <v>282433</v>
      </c>
      <c r="G7" s="4" t="inlineStr">
        <is>
          <t xml:space="preserve"> </t>
        </is>
      </c>
      <c r="H7" s="5" t="n">
        <v>0</v>
      </c>
      <c r="I7" s="4" t="inlineStr">
        <is>
          <t xml:space="preserve"> </t>
        </is>
      </c>
      <c r="J7" s="5" t="n">
        <v>0</v>
      </c>
      <c r="K7" s="4" t="inlineStr">
        <is>
          <t xml:space="preserve"> </t>
        </is>
      </c>
      <c r="L7" s="5" t="n">
        <v>0</v>
      </c>
      <c r="M7" s="4" t="inlineStr">
        <is>
          <t xml:space="preserve"> </t>
        </is>
      </c>
    </row>
    <row r="8">
      <c r="A8" s="4" t="inlineStr">
        <is>
          <t>Purchase of treasury stock (note 13)</t>
        </is>
      </c>
      <c r="B8" s="5" t="n">
        <v>-42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270</v>
      </c>
      <c r="M8" s="4" t="inlineStr">
        <is>
          <t xml:space="preserve"> </t>
        </is>
      </c>
    </row>
    <row r="9">
      <c r="A9" s="4" t="inlineStr">
        <is>
          <t>Purchase of treasury stock (note 13) (in shares) | shares</t>
        </is>
      </c>
      <c r="B9" s="4" t="inlineStr">
        <is>
          <t xml:space="preserve"> </t>
        </is>
      </c>
      <c r="C9" s="4" t="inlineStr">
        <is>
          <t xml:space="preserve"> </t>
        </is>
      </c>
      <c r="D9" s="5" t="n">
        <v>-61026</v>
      </c>
      <c r="E9" s="5" t="n">
        <v>-6102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 of options (note 12)</t>
        </is>
      </c>
      <c r="B10" s="5" t="n">
        <v>0</v>
      </c>
      <c r="C10" s="4" t="inlineStr">
        <is>
          <t xml:space="preserve"> </t>
        </is>
      </c>
      <c r="D10" s="6" t="n">
        <v>0</v>
      </c>
      <c r="E10" s="4" t="inlineStr">
        <is>
          <t xml:space="preserve"> </t>
        </is>
      </c>
      <c r="F10" s="5" t="n">
        <v>-4270</v>
      </c>
      <c r="G10" s="4" t="inlineStr">
        <is>
          <t xml:space="preserve"> </t>
        </is>
      </c>
      <c r="H10" s="5" t="n">
        <v>0</v>
      </c>
      <c r="I10" s="4" t="inlineStr">
        <is>
          <t xml:space="preserve"> </t>
        </is>
      </c>
      <c r="J10" s="5" t="n">
        <v>0</v>
      </c>
      <c r="K10" s="4" t="inlineStr">
        <is>
          <t xml:space="preserve"> </t>
        </is>
      </c>
      <c r="L10" s="5" t="n">
        <v>4270</v>
      </c>
      <c r="M10" s="4" t="inlineStr">
        <is>
          <t xml:space="preserve"> </t>
        </is>
      </c>
    </row>
    <row r="11">
      <c r="A11" s="4" t="inlineStr">
        <is>
          <t>Exercise of options (note 12) (in shares) | shares</t>
        </is>
      </c>
      <c r="B11" s="4" t="inlineStr">
        <is>
          <t xml:space="preserve"> </t>
        </is>
      </c>
      <c r="C11" s="4" t="inlineStr">
        <is>
          <t xml:space="preserve"> </t>
        </is>
      </c>
      <c r="D11" s="5" t="n">
        <v>425407</v>
      </c>
      <c r="E11" s="5" t="n">
        <v>42540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restricted shares (note 12) | shares</t>
        </is>
      </c>
      <c r="B12" s="4" t="inlineStr">
        <is>
          <t xml:space="preserve"> </t>
        </is>
      </c>
      <c r="C12" s="4" t="inlineStr">
        <is>
          <t xml:space="preserve"> </t>
        </is>
      </c>
      <c r="D12" s="5" t="n">
        <v>2424</v>
      </c>
      <c r="E12" s="5" t="n">
        <v>242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fund for prepaid subscription for forfeited restricted shares</t>
        </is>
      </c>
      <c r="B13" s="5" t="n">
        <v>-3823</v>
      </c>
      <c r="C13" s="4" t="inlineStr">
        <is>
          <t xml:space="preserve"> </t>
        </is>
      </c>
      <c r="D13" s="4" t="inlineStr">
        <is>
          <t xml:space="preserve"> </t>
        </is>
      </c>
      <c r="E13" s="4" t="inlineStr">
        <is>
          <t xml:space="preserve"> </t>
        </is>
      </c>
      <c r="F13" s="5" t="n">
        <v>-382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fund for prepaid subscription for forfeited restricted shares (in shares) | shares</t>
        </is>
      </c>
      <c r="B14" s="4" t="inlineStr">
        <is>
          <t xml:space="preserve"> </t>
        </is>
      </c>
      <c r="C14" s="4" t="inlineStr">
        <is>
          <t xml:space="preserve"> </t>
        </is>
      </c>
      <c r="D14" s="5" t="n">
        <v>-39885</v>
      </c>
      <c r="E14" s="5" t="n">
        <v>-3988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at Dec. 31, 2021</t>
        </is>
      </c>
      <c r="B15" s="5" t="n">
        <v>1845311</v>
      </c>
      <c r="C15" s="4" t="inlineStr">
        <is>
          <t xml:space="preserve"> </t>
        </is>
      </c>
      <c r="D15" s="6" t="n">
        <v>137</v>
      </c>
      <c r="E15" s="4" t="inlineStr">
        <is>
          <t xml:space="preserve"> </t>
        </is>
      </c>
      <c r="F15" s="5" t="n">
        <v>4280956</v>
      </c>
      <c r="G15" s="4" t="inlineStr">
        <is>
          <t xml:space="preserve"> </t>
        </is>
      </c>
      <c r="H15" s="5" t="n">
        <v>-2228713</v>
      </c>
      <c r="I15" s="4" t="inlineStr">
        <is>
          <t xml:space="preserve"> </t>
        </is>
      </c>
      <c r="J15" s="5" t="n">
        <v>-207069</v>
      </c>
      <c r="K15" s="4" t="inlineStr">
        <is>
          <t xml:space="preserve"> </t>
        </is>
      </c>
      <c r="L15" s="5" t="n">
        <v>0</v>
      </c>
      <c r="M15" s="4" t="inlineStr">
        <is>
          <t xml:space="preserve"> </t>
        </is>
      </c>
    </row>
    <row r="16">
      <c r="A16" s="4" t="inlineStr">
        <is>
          <t>Ending balance, (in shares) at Dec. 31, 2021 | shares</t>
        </is>
      </c>
      <c r="B16" s="4" t="inlineStr">
        <is>
          <t xml:space="preserve"> </t>
        </is>
      </c>
      <c r="C16" s="4" t="inlineStr">
        <is>
          <t xml:space="preserve"> </t>
        </is>
      </c>
      <c r="D16" s="5" t="n">
        <v>105108849</v>
      </c>
      <c r="E16" s="5" t="n">
        <v>10510884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loss</t>
        </is>
      </c>
      <c r="B17" s="5" t="n">
        <v>-971233</v>
      </c>
      <c r="C17" s="4" t="inlineStr">
        <is>
          <t xml:space="preserve"> </t>
        </is>
      </c>
      <c r="D17" s="4" t="inlineStr">
        <is>
          <t xml:space="preserve"> </t>
        </is>
      </c>
      <c r="E17" s="4" t="inlineStr">
        <is>
          <t xml:space="preserve"> </t>
        </is>
      </c>
      <c r="F17" s="4" t="inlineStr">
        <is>
          <t xml:space="preserve"> </t>
        </is>
      </c>
      <c r="G17" s="4" t="inlineStr">
        <is>
          <t xml:space="preserve"> </t>
        </is>
      </c>
      <c r="H17" s="5" t="n">
        <v>-971233</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ther comprehensive income</t>
        </is>
      </c>
      <c r="B18" s="5" t="n">
        <v>4134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1347</v>
      </c>
      <c r="K18" s="4" t="inlineStr">
        <is>
          <t xml:space="preserve"> </t>
        </is>
      </c>
      <c r="L18" s="4" t="inlineStr">
        <is>
          <t xml:space="preserve"> </t>
        </is>
      </c>
      <c r="M18" s="4" t="inlineStr">
        <is>
          <t xml:space="preserve"> </t>
        </is>
      </c>
    </row>
    <row r="19">
      <c r="A19" s="4" t="inlineStr">
        <is>
          <t>Share-based compensation (note 12)</t>
        </is>
      </c>
      <c r="B19" s="5" t="n">
        <v>326784</v>
      </c>
      <c r="C19" s="4" t="inlineStr">
        <is>
          <t xml:space="preserve"> </t>
        </is>
      </c>
      <c r="D19" s="4" t="inlineStr">
        <is>
          <t xml:space="preserve"> </t>
        </is>
      </c>
      <c r="E19" s="4" t="inlineStr">
        <is>
          <t xml:space="preserve"> </t>
        </is>
      </c>
      <c r="F19" s="5" t="n">
        <v>32678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rchase of treasury stock (note 13)</t>
        </is>
      </c>
      <c r="B20" s="5" t="n">
        <v>-71834</v>
      </c>
      <c r="C20" s="4" t="inlineStr">
        <is>
          <t xml:space="preserve"> </t>
        </is>
      </c>
      <c r="D20" s="4" t="inlineStr">
        <is>
          <t xml:space="preserve"> </t>
        </is>
      </c>
      <c r="E20" s="4" t="inlineStr">
        <is>
          <t xml:space="preserve"> </t>
        </is>
      </c>
      <c r="F20" s="5" t="n">
        <v>-9657</v>
      </c>
      <c r="G20" s="4" t="inlineStr">
        <is>
          <t xml:space="preserve"> </t>
        </is>
      </c>
      <c r="H20" s="4" t="inlineStr">
        <is>
          <t xml:space="preserve"> </t>
        </is>
      </c>
      <c r="I20" s="4" t="inlineStr">
        <is>
          <t xml:space="preserve"> </t>
        </is>
      </c>
      <c r="J20" s="4" t="inlineStr">
        <is>
          <t xml:space="preserve"> </t>
        </is>
      </c>
      <c r="K20" s="4" t="inlineStr">
        <is>
          <t xml:space="preserve"> </t>
        </is>
      </c>
      <c r="L20" s="5" t="n">
        <v>-62177</v>
      </c>
      <c r="M20" s="4" t="inlineStr">
        <is>
          <t xml:space="preserve"> </t>
        </is>
      </c>
    </row>
    <row r="21">
      <c r="A21" s="4" t="inlineStr">
        <is>
          <t>Purchase of treasury stock (note 13) (in shares) | shares</t>
        </is>
      </c>
      <c r="B21" s="4" t="inlineStr">
        <is>
          <t xml:space="preserve"> </t>
        </is>
      </c>
      <c r="C21" s="4" t="inlineStr">
        <is>
          <t xml:space="preserve"> </t>
        </is>
      </c>
      <c r="D21" s="5" t="n">
        <v>-3187025</v>
      </c>
      <c r="E21" s="5" t="n">
        <v>-31870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ercise of options (note 12)</t>
        </is>
      </c>
      <c r="B22" s="5" t="n">
        <v>1</v>
      </c>
      <c r="C22" s="4" t="inlineStr">
        <is>
          <t xml:space="preserve"> </t>
        </is>
      </c>
      <c r="D22" s="6" t="n">
        <v>1</v>
      </c>
      <c r="E22" s="4" t="inlineStr">
        <is>
          <t xml:space="preserve"> </t>
        </is>
      </c>
      <c r="F22" s="5" t="n">
        <v>-3258</v>
      </c>
      <c r="G22" s="4" t="inlineStr">
        <is>
          <t xml:space="preserve"> </t>
        </is>
      </c>
      <c r="H22" s="4" t="inlineStr">
        <is>
          <t xml:space="preserve"> </t>
        </is>
      </c>
      <c r="I22" s="4" t="inlineStr">
        <is>
          <t xml:space="preserve"> </t>
        </is>
      </c>
      <c r="J22" s="4" t="inlineStr">
        <is>
          <t xml:space="preserve"> </t>
        </is>
      </c>
      <c r="K22" s="4" t="inlineStr">
        <is>
          <t xml:space="preserve"> </t>
        </is>
      </c>
      <c r="L22" s="5" t="n">
        <v>3258</v>
      </c>
      <c r="M22" s="4" t="inlineStr">
        <is>
          <t xml:space="preserve"> </t>
        </is>
      </c>
    </row>
    <row r="23">
      <c r="A23" s="4" t="inlineStr">
        <is>
          <t>Exercise of options (note 12) (in shares) | shares</t>
        </is>
      </c>
      <c r="B23" s="4" t="inlineStr">
        <is>
          <t xml:space="preserve"> </t>
        </is>
      </c>
      <c r="C23" s="4" t="inlineStr">
        <is>
          <t xml:space="preserve"> </t>
        </is>
      </c>
      <c r="D23" s="5" t="n">
        <v>746042</v>
      </c>
      <c r="E23" s="5" t="n">
        <v>74604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restricted shares (note 12) | shares</t>
        </is>
      </c>
      <c r="B24" s="4" t="inlineStr">
        <is>
          <t xml:space="preserve"> </t>
        </is>
      </c>
      <c r="C24" s="4" t="inlineStr">
        <is>
          <t xml:space="preserve"> </t>
        </is>
      </c>
      <c r="D24" s="5" t="n">
        <v>2425</v>
      </c>
      <c r="E24" s="5" t="n">
        <v>24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fund for prepaid subscription for forfeited restricted shares</t>
        </is>
      </c>
      <c r="B25" s="5" t="n">
        <v>-12035</v>
      </c>
      <c r="C25" s="4" t="inlineStr">
        <is>
          <t xml:space="preserve"> </t>
        </is>
      </c>
      <c r="D25" s="4" t="inlineStr">
        <is>
          <t xml:space="preserve"> </t>
        </is>
      </c>
      <c r="E25" s="4" t="inlineStr">
        <is>
          <t xml:space="preserve"> </t>
        </is>
      </c>
      <c r="F25" s="5" t="n">
        <v>-1203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fund for prepaid subscription for forfeited restricted shares (in shares) | shares</t>
        </is>
      </c>
      <c r="B26" s="4" t="inlineStr">
        <is>
          <t xml:space="preserve"> </t>
        </is>
      </c>
      <c r="C26" s="4" t="inlineStr">
        <is>
          <t xml:space="preserve"> </t>
        </is>
      </c>
      <c r="D26" s="5" t="n">
        <v>-26847</v>
      </c>
      <c r="E26" s="5" t="n">
        <v>-2684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nding balance at Dec. 31, 2022</t>
        </is>
      </c>
      <c r="B27" s="5" t="n">
        <v>1158341</v>
      </c>
      <c r="C27" s="4" t="inlineStr">
        <is>
          <t xml:space="preserve"> </t>
        </is>
      </c>
      <c r="D27" s="6" t="n">
        <v>138</v>
      </c>
      <c r="E27" s="4" t="inlineStr">
        <is>
          <t xml:space="preserve"> </t>
        </is>
      </c>
      <c r="F27" s="5" t="n">
        <v>4582790</v>
      </c>
      <c r="G27" s="4" t="inlineStr">
        <is>
          <t xml:space="preserve"> </t>
        </is>
      </c>
      <c r="H27" s="5" t="n">
        <v>-3199946</v>
      </c>
      <c r="I27" s="4" t="inlineStr">
        <is>
          <t xml:space="preserve"> </t>
        </is>
      </c>
      <c r="J27" s="5" t="n">
        <v>-165722</v>
      </c>
      <c r="K27" s="4" t="inlineStr">
        <is>
          <t xml:space="preserve"> </t>
        </is>
      </c>
      <c r="L27" s="5" t="n">
        <v>-58919</v>
      </c>
      <c r="M27" s="4" t="inlineStr">
        <is>
          <t xml:space="preserve"> </t>
        </is>
      </c>
    </row>
    <row r="28">
      <c r="A28" s="4" t="inlineStr">
        <is>
          <t>Ending balance, (in shares) at Dec. 31, 2022 | shares</t>
        </is>
      </c>
      <c r="B28" s="4" t="inlineStr">
        <is>
          <t xml:space="preserve"> </t>
        </is>
      </c>
      <c r="C28" s="4" t="inlineStr">
        <is>
          <t xml:space="preserve"> </t>
        </is>
      </c>
      <c r="D28" s="5" t="n">
        <v>102643444</v>
      </c>
      <c r="E28" s="5" t="n">
        <v>10264344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loss</t>
        </is>
      </c>
      <c r="B29" s="5" t="n">
        <v>-653700</v>
      </c>
      <c r="C29" s="7" t="n">
        <v>-92070</v>
      </c>
      <c r="D29" s="4" t="inlineStr">
        <is>
          <t xml:space="preserve"> </t>
        </is>
      </c>
      <c r="E29" s="4" t="inlineStr">
        <is>
          <t xml:space="preserve"> </t>
        </is>
      </c>
      <c r="F29" s="4" t="inlineStr">
        <is>
          <t xml:space="preserve"> </t>
        </is>
      </c>
      <c r="G29" s="4" t="inlineStr">
        <is>
          <t xml:space="preserve"> </t>
        </is>
      </c>
      <c r="H29" s="5" t="n">
        <v>-653689</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ther comprehensive income</t>
        </is>
      </c>
      <c r="B30" s="5" t="n">
        <v>418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189</v>
      </c>
      <c r="K30" s="4" t="inlineStr">
        <is>
          <t xml:space="preserve"> </t>
        </is>
      </c>
      <c r="L30" s="4" t="inlineStr">
        <is>
          <t xml:space="preserve"> </t>
        </is>
      </c>
      <c r="M30" s="4" t="inlineStr">
        <is>
          <t xml:space="preserve"> </t>
        </is>
      </c>
    </row>
    <row r="31">
      <c r="A31" s="4" t="inlineStr">
        <is>
          <t>Share-based compensation (note 12)</t>
        </is>
      </c>
      <c r="B31" s="5" t="n">
        <v>260719</v>
      </c>
      <c r="C31" s="4" t="inlineStr">
        <is>
          <t xml:space="preserve"> </t>
        </is>
      </c>
      <c r="D31" s="4" t="inlineStr">
        <is>
          <t xml:space="preserve"> </t>
        </is>
      </c>
      <c r="E31" s="4" t="inlineStr">
        <is>
          <t xml:space="preserve"> </t>
        </is>
      </c>
      <c r="F31" s="5" t="n">
        <v>26071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urchase of treasury stock (note 13)</t>
        </is>
      </c>
      <c r="B32" s="6" t="n">
        <v>-1071</v>
      </c>
      <c r="C32" s="4" t="inlineStr">
        <is>
          <t xml:space="preserve"> </t>
        </is>
      </c>
      <c r="D32" s="6" t="n">
        <v>-1</v>
      </c>
      <c r="E32" s="4" t="inlineStr">
        <is>
          <t xml:space="preserve"> </t>
        </is>
      </c>
      <c r="F32" s="5" t="n">
        <v>5907</v>
      </c>
      <c r="G32" s="4" t="inlineStr">
        <is>
          <t xml:space="preserve"> </t>
        </is>
      </c>
      <c r="H32" s="4" t="inlineStr">
        <is>
          <t xml:space="preserve"> </t>
        </is>
      </c>
      <c r="I32" s="4" t="inlineStr">
        <is>
          <t xml:space="preserve"> </t>
        </is>
      </c>
      <c r="J32" s="4" t="inlineStr">
        <is>
          <t xml:space="preserve"> </t>
        </is>
      </c>
      <c r="K32" s="4" t="inlineStr">
        <is>
          <t xml:space="preserve"> </t>
        </is>
      </c>
      <c r="L32" s="5" t="n">
        <v>-6977</v>
      </c>
      <c r="M32" s="4" t="inlineStr">
        <is>
          <t xml:space="preserve"> </t>
        </is>
      </c>
    </row>
    <row r="33">
      <c r="A33" s="4" t="inlineStr">
        <is>
          <t>Purchase of treasury stock (note 13) (in shares) | shares</t>
        </is>
      </c>
      <c r="B33" s="4" t="inlineStr">
        <is>
          <t xml:space="preserve"> </t>
        </is>
      </c>
      <c r="C33" s="4" t="inlineStr">
        <is>
          <t xml:space="preserve"> </t>
        </is>
      </c>
      <c r="D33" s="5" t="n">
        <v>-449783</v>
      </c>
      <c r="E33" s="5" t="n">
        <v>-44978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ercise of options (note 12) (in shares) | shares</t>
        </is>
      </c>
      <c r="B34" s="5" t="n">
        <v>235905</v>
      </c>
      <c r="C34" s="5" t="n">
        <v>235905</v>
      </c>
      <c r="D34" s="5" t="n">
        <v>258646</v>
      </c>
      <c r="E34" s="5" t="n">
        <v>25864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fund for prepaid subscription for forfeited restricted shares</t>
        </is>
      </c>
      <c r="B35" s="6" t="n">
        <v>-79</v>
      </c>
      <c r="C35" s="4" t="inlineStr">
        <is>
          <t xml:space="preserve"> </t>
        </is>
      </c>
      <c r="D35" s="4" t="inlineStr">
        <is>
          <t xml:space="preserve"> </t>
        </is>
      </c>
      <c r="E35" s="4" t="inlineStr">
        <is>
          <t xml:space="preserve"> </t>
        </is>
      </c>
      <c r="F35" s="5" t="n">
        <v>-7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fund for prepaid subscription for forfeited restricted shares (in shares) | shares</t>
        </is>
      </c>
      <c r="B36" s="4" t="inlineStr">
        <is>
          <t xml:space="preserve"> </t>
        </is>
      </c>
      <c r="C36" s="4" t="inlineStr">
        <is>
          <t xml:space="preserve"> </t>
        </is>
      </c>
      <c r="D36" s="5" t="n">
        <v>-11859</v>
      </c>
      <c r="E36" s="5" t="n">
        <v>-1185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nding balance at Dec. 31, 2023</t>
        </is>
      </c>
      <c r="B37" s="6" t="n">
        <v>768410</v>
      </c>
      <c r="C37" s="7" t="n">
        <v>108229</v>
      </c>
      <c r="D37" s="6" t="n">
        <v>137</v>
      </c>
      <c r="E37" s="7" t="n">
        <v>19</v>
      </c>
      <c r="F37" s="6" t="n">
        <v>4849337</v>
      </c>
      <c r="G37" s="7" t="n">
        <v>683015</v>
      </c>
      <c r="H37" s="6" t="n">
        <v>-3853635</v>
      </c>
      <c r="I37" s="7" t="n">
        <v>-542773</v>
      </c>
      <c r="J37" s="6" t="n">
        <v>-161533</v>
      </c>
      <c r="K37" s="7" t="n">
        <v>-22751</v>
      </c>
      <c r="L37" s="6" t="n">
        <v>-65896</v>
      </c>
      <c r="M37" s="7" t="n">
        <v>-9281</v>
      </c>
    </row>
    <row r="38">
      <c r="A38" s="4" t="inlineStr">
        <is>
          <t>Ending balance, (in shares) at Dec. 31, 2023 | shares</t>
        </is>
      </c>
      <c r="B38" s="4" t="inlineStr">
        <is>
          <t xml:space="preserve"> </t>
        </is>
      </c>
      <c r="C38" s="4" t="inlineStr">
        <is>
          <t xml:space="preserve"> </t>
        </is>
      </c>
      <c r="D38" s="5" t="n">
        <v>102440448</v>
      </c>
      <c r="E38" s="5" t="n">
        <v>10244044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ract Assets, Net - Schedule of provision for contract assets and allowance for credit loss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provision for contract assets and allowance for credit losses [Line Items]</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6" t="n">
        <v>35770</v>
      </c>
      <c r="C4" s="7" t="n">
        <v>5038</v>
      </c>
      <c r="D4" s="6" t="n">
        <v>14478</v>
      </c>
      <c r="E4" s="6" t="n">
        <v>3497</v>
      </c>
    </row>
    <row r="5">
      <c r="A5" s="4" t="inlineStr">
        <is>
          <t>Provision for credit losses</t>
        </is>
      </c>
      <c r="B5" s="5" t="n">
        <v>23020</v>
      </c>
      <c r="C5" s="5" t="n">
        <v>3242</v>
      </c>
      <c r="D5" s="5" t="n">
        <v>21292</v>
      </c>
      <c r="E5" s="5" t="n">
        <v>8598</v>
      </c>
    </row>
    <row r="6">
      <c r="A6" s="4" t="inlineStr">
        <is>
          <t>Balance at the end of the year</t>
        </is>
      </c>
      <c r="B6" s="5" t="n">
        <v>58790</v>
      </c>
      <c r="C6" s="5" t="n">
        <v>8280</v>
      </c>
      <c r="D6" s="5" t="n">
        <v>35770</v>
      </c>
      <c r="E6" s="5" t="n">
        <v>14478</v>
      </c>
    </row>
    <row r="7">
      <c r="A7" s="4" t="inlineStr">
        <is>
          <t>Accounting Standards Update 2016-13 [Member]</t>
        </is>
      </c>
      <c r="B7" s="4" t="inlineStr">
        <is>
          <t xml:space="preserve"> </t>
        </is>
      </c>
      <c r="C7" s="4" t="inlineStr">
        <is>
          <t xml:space="preserve"> </t>
        </is>
      </c>
      <c r="D7" s="4" t="inlineStr">
        <is>
          <t xml:space="preserve"> </t>
        </is>
      </c>
      <c r="E7" s="4" t="inlineStr">
        <is>
          <t xml:space="preserve"> </t>
        </is>
      </c>
    </row>
    <row r="8">
      <c r="A8" s="3" t="inlineStr">
        <is>
          <t>Schedule of provision for contract assets and allowance for credit losses [Line Items]</t>
        </is>
      </c>
      <c r="B8" s="4" t="inlineStr">
        <is>
          <t xml:space="preserve"> </t>
        </is>
      </c>
      <c r="C8" s="4" t="inlineStr">
        <is>
          <t xml:space="preserve"> </t>
        </is>
      </c>
      <c r="D8" s="4" t="inlineStr">
        <is>
          <t xml:space="preserve"> </t>
        </is>
      </c>
      <c r="E8" s="4" t="inlineStr">
        <is>
          <t xml:space="preserve"> </t>
        </is>
      </c>
    </row>
    <row r="9">
      <c r="A9" s="4" t="inlineStr">
        <is>
          <t>Adoption of ASC 326</t>
        </is>
      </c>
      <c r="B9" s="6" t="n">
        <v>0</v>
      </c>
      <c r="C9" s="7" t="n">
        <v>0</v>
      </c>
      <c r="D9" s="6" t="n">
        <v>0</v>
      </c>
      <c r="E9" s="6" t="n">
        <v>2383</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ract Assets, Net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provision for contract assets and allowance for credit losses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23020</v>
      </c>
      <c r="C4" s="7" t="n">
        <v>3242</v>
      </c>
      <c r="D4" s="6" t="n">
        <v>21292</v>
      </c>
      <c r="E4" s="6" t="n">
        <v>8598</v>
      </c>
    </row>
    <row r="5">
      <c r="A5" s="4" t="inlineStr">
        <is>
          <t>Different Economic Characteristics [Member]</t>
        </is>
      </c>
      <c r="B5" s="4" t="inlineStr">
        <is>
          <t xml:space="preserve"> </t>
        </is>
      </c>
      <c r="C5" s="4" t="inlineStr">
        <is>
          <t xml:space="preserve"> </t>
        </is>
      </c>
      <c r="D5" s="4" t="inlineStr">
        <is>
          <t xml:space="preserve"> </t>
        </is>
      </c>
      <c r="E5" s="4" t="inlineStr">
        <is>
          <t xml:space="preserve"> </t>
        </is>
      </c>
    </row>
    <row r="6">
      <c r="A6" s="3" t="inlineStr">
        <is>
          <t>Schedule of provision for contract assets and allowance for credit losses [Line Items]</t>
        </is>
      </c>
      <c r="B6" s="4" t="inlineStr">
        <is>
          <t xml:space="preserve"> </t>
        </is>
      </c>
      <c r="C6" s="4" t="inlineStr">
        <is>
          <t xml:space="preserve"> </t>
        </is>
      </c>
      <c r="D6" s="4" t="inlineStr">
        <is>
          <t xml:space="preserve"> </t>
        </is>
      </c>
      <c r="E6" s="4" t="inlineStr">
        <is>
          <t xml:space="preserve"> </t>
        </is>
      </c>
    </row>
    <row r="7">
      <c r="A7" s="4" t="inlineStr">
        <is>
          <t>Provision for credit losses</t>
        </is>
      </c>
      <c r="B7" s="6" t="n">
        <v>22148</v>
      </c>
      <c r="C7" s="7" t="n">
        <v>3119</v>
      </c>
      <c r="D7" s="4" t="inlineStr">
        <is>
          <t xml:space="preserve"> </t>
        </is>
      </c>
      <c r="E7"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ntories, Net - Summary of Inventories (Detail) ¥ in Thousands, $ in Thousands</t>
        </is>
      </c>
      <c r="B1" s="2" t="inlineStr">
        <is>
          <t>Dec. 31, 2023 CNY (¥)</t>
        </is>
      </c>
      <c r="C1" s="2" t="inlineStr">
        <is>
          <t>Dec. 31, 2023 USD ($)</t>
        </is>
      </c>
      <c r="D1" s="2" t="inlineStr">
        <is>
          <t>Dec. 31, 2022 CNY (¥)</t>
        </is>
      </c>
    </row>
    <row r="2">
      <c r="A2" s="3" t="inlineStr">
        <is>
          <t>Inventory, Work in Process and Raw Materials [Abstract]</t>
        </is>
      </c>
      <c r="B2" s="4" t="inlineStr">
        <is>
          <t xml:space="preserve"> </t>
        </is>
      </c>
      <c r="C2" s="4" t="inlineStr">
        <is>
          <t xml:space="preserve"> </t>
        </is>
      </c>
      <c r="D2" s="4" t="inlineStr">
        <is>
          <t xml:space="preserve"> </t>
        </is>
      </c>
    </row>
    <row r="3">
      <c r="A3" s="4" t="inlineStr">
        <is>
          <t>Raw materials</t>
        </is>
      </c>
      <c r="B3" s="6" t="n">
        <v>42703</v>
      </c>
      <c r="C3" s="7" t="n">
        <v>6014</v>
      </c>
      <c r="D3" s="6" t="n">
        <v>87428</v>
      </c>
    </row>
    <row r="4">
      <c r="A4" s="4" t="inlineStr">
        <is>
          <t>Work in progress</t>
        </is>
      </c>
      <c r="B4" s="5" t="n">
        <v>5258</v>
      </c>
      <c r="C4" s="5" t="n">
        <v>741</v>
      </c>
      <c r="D4" s="5" t="n">
        <v>7586</v>
      </c>
    </row>
    <row r="5">
      <c r="A5" s="4" t="inlineStr">
        <is>
          <t>Finished goods</t>
        </is>
      </c>
      <c r="B5" s="5" t="n">
        <v>21059</v>
      </c>
      <c r="C5" s="5" t="n">
        <v>2966</v>
      </c>
      <c r="D5" s="5" t="n">
        <v>35307</v>
      </c>
    </row>
    <row r="6">
      <c r="A6" s="4" t="inlineStr">
        <is>
          <t>Inventory, Net</t>
        </is>
      </c>
      <c r="B6" s="6" t="n">
        <v>69020</v>
      </c>
      <c r="C6" s="7" t="n">
        <v>9721</v>
      </c>
      <c r="D6" s="6" t="n">
        <v>1303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ummary of Prepayments And Other Current Assets (Detail) ¥ in Thousands, $ in Thousands</t>
        </is>
      </c>
      <c r="B1" s="2" t="inlineStr">
        <is>
          <t>Dec. 31, 2023 CNY (¥)</t>
        </is>
      </c>
      <c r="C1" s="2" t="inlineStr">
        <is>
          <t>Dec. 31, 2023 USD ($)</t>
        </is>
      </c>
      <c r="D1" s="2" t="inlineStr">
        <is>
          <t>Dec. 31, 2022 CNY (¥)</t>
        </is>
      </c>
    </row>
    <row r="2">
      <c r="A2" s="3" t="inlineStr">
        <is>
          <t>Deferred Costs Capitalized Prepaid And Other Assets [Abstract]</t>
        </is>
      </c>
      <c r="B2" s="4" t="inlineStr">
        <is>
          <t xml:space="preserve"> </t>
        </is>
      </c>
      <c r="C2" s="4" t="inlineStr">
        <is>
          <t xml:space="preserve"> </t>
        </is>
      </c>
      <c r="D2" s="4" t="inlineStr">
        <is>
          <t xml:space="preserve"> </t>
        </is>
      </c>
    </row>
    <row r="3">
      <c r="A3" s="4" t="inlineStr">
        <is>
          <t>Deductible input VAT</t>
        </is>
      </c>
      <c r="B3" s="6" t="n">
        <v>17027</v>
      </c>
      <c r="C3" s="7" t="n">
        <v>2398</v>
      </c>
      <c r="D3" s="6" t="n">
        <v>18416</v>
      </c>
    </row>
    <row r="4">
      <c r="A4" s="4" t="inlineStr">
        <is>
          <t>Prepayments</t>
        </is>
      </c>
      <c r="B4" s="5" t="n">
        <v>15845</v>
      </c>
      <c r="C4" s="5" t="n">
        <v>2232</v>
      </c>
      <c r="D4" s="5" t="n">
        <v>20523</v>
      </c>
    </row>
    <row r="5">
      <c r="A5" s="4" t="inlineStr">
        <is>
          <t>Deposits</t>
        </is>
      </c>
      <c r="B5" s="5" t="n">
        <v>13405</v>
      </c>
      <c r="C5" s="5" t="n">
        <v>1888</v>
      </c>
      <c r="D5" s="5" t="n">
        <v>2094</v>
      </c>
    </row>
    <row r="6">
      <c r="A6" s="4" t="inlineStr">
        <is>
          <t>Interest receivable</t>
        </is>
      </c>
      <c r="B6" s="5" t="n">
        <v>1179</v>
      </c>
      <c r="C6" s="5" t="n">
        <v>166</v>
      </c>
      <c r="D6" s="5" t="n">
        <v>103</v>
      </c>
    </row>
    <row r="7">
      <c r="A7" s="4" t="inlineStr">
        <is>
          <t>Others</t>
        </is>
      </c>
      <c r="B7" s="5" t="n">
        <v>2798</v>
      </c>
      <c r="C7" s="5" t="n">
        <v>395</v>
      </c>
      <c r="D7" s="5" t="n">
        <v>10326</v>
      </c>
    </row>
    <row r="8">
      <c r="A8" s="4" t="inlineStr">
        <is>
          <t>Prepayments and other Current Asset</t>
        </is>
      </c>
      <c r="B8" s="6" t="n">
        <v>50254</v>
      </c>
      <c r="C8" s="7" t="n">
        <v>7079</v>
      </c>
      <c r="D8" s="6" t="n">
        <v>514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ummary of Property And Equipment Consist of The Following (Detail) ¥ in Thousands, $ in Thousands</t>
        </is>
      </c>
      <c r="B1" s="2" t="inlineStr">
        <is>
          <t>Dec. 31, 2023 CNY (¥)</t>
        </is>
      </c>
      <c r="C1" s="2" t="inlineStr">
        <is>
          <t>Dec. 31, 2023 USD ($)</t>
        </is>
      </c>
      <c r="D1" s="2" t="inlineStr">
        <is>
          <t>Dec. 31, 2022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536010</v>
      </c>
      <c r="C3" s="7" t="n">
        <v>75495</v>
      </c>
      <c r="D3" s="6" t="n">
        <v>529127</v>
      </c>
    </row>
    <row r="4">
      <c r="A4" s="4" t="inlineStr">
        <is>
          <t>Accumulated depreciation</t>
        </is>
      </c>
      <c r="B4" s="5" t="n">
        <v>-404098</v>
      </c>
      <c r="C4" s="5" t="n">
        <v>-56916</v>
      </c>
      <c r="D4" s="5" t="n">
        <v>-277298</v>
      </c>
    </row>
    <row r="5">
      <c r="A5" s="4" t="inlineStr">
        <is>
          <t>Property, Plant and Equipment, Net</t>
        </is>
      </c>
      <c r="B5" s="5" t="n">
        <v>131912</v>
      </c>
      <c r="C5" s="5" t="n">
        <v>18579</v>
      </c>
      <c r="D5" s="5" t="n">
        <v>251829</v>
      </c>
    </row>
    <row r="6">
      <c r="A6" s="4" t="inlineStr">
        <is>
          <t>Machinery And Laboratory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275209</v>
      </c>
      <c r="C8" s="5" t="n">
        <v>38763</v>
      </c>
      <c r="D8" s="5" t="n">
        <v>265476</v>
      </c>
    </row>
    <row r="9">
      <c r="A9" s="4" t="inlineStr">
        <is>
          <t>Vehicl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2229</v>
      </c>
      <c r="C11" s="5" t="n">
        <v>314</v>
      </c>
      <c r="D11" s="5" t="n">
        <v>2808</v>
      </c>
    </row>
    <row r="12">
      <c r="A12" s="4" t="inlineStr">
        <is>
          <t>Furniture And Tool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18192</v>
      </c>
      <c r="C14" s="5" t="n">
        <v>2562</v>
      </c>
      <c r="D14" s="5" t="n">
        <v>19031</v>
      </c>
    </row>
    <row r="15">
      <c r="A15" s="4" t="inlineStr">
        <is>
          <t>Electronic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52442</v>
      </c>
      <c r="C17" s="5" t="n">
        <v>7386</v>
      </c>
      <c r="D17" s="5" t="n">
        <v>51774</v>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187390</v>
      </c>
      <c r="C20" s="5" t="n">
        <v>26393</v>
      </c>
      <c r="D20" s="5" t="n">
        <v>187379</v>
      </c>
    </row>
    <row r="21">
      <c r="A21" s="4" t="inlineStr">
        <is>
          <t>Construction In Progr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548</v>
      </c>
      <c r="C23" s="7" t="n">
        <v>77</v>
      </c>
      <c r="D23" s="6" t="n">
        <v>26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Net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Depreciation</t>
        </is>
      </c>
      <c r="B3" s="6" t="n">
        <v>131452</v>
      </c>
      <c r="C3" s="7" t="n">
        <v>18515</v>
      </c>
      <c r="D3" s="6" t="n">
        <v>120747</v>
      </c>
      <c r="E3" s="6" t="n">
        <v>44604</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ummary of Intangible Assets (Detail) ¥ in Thousands, $ in Thousands</t>
        </is>
      </c>
      <c r="B1" s="2" t="inlineStr">
        <is>
          <t>Dec. 31, 2023 CNY (¥)</t>
        </is>
      </c>
      <c r="C1" s="2" t="inlineStr">
        <is>
          <t>Dec. 31, 2023 USD ($)</t>
        </is>
      </c>
      <c r="D1" s="2" t="inlineStr">
        <is>
          <t>Dec. 31, 2022 CNY (¥)</t>
        </is>
      </c>
    </row>
    <row r="2">
      <c r="A2" s="3" t="inlineStr">
        <is>
          <t>Finite-Lived Intangible Assets [Line Items]</t>
        </is>
      </c>
      <c r="B2" s="4" t="inlineStr">
        <is>
          <t xml:space="preserve"> </t>
        </is>
      </c>
      <c r="C2" s="4" t="inlineStr">
        <is>
          <t xml:space="preserve"> </t>
        </is>
      </c>
      <c r="D2" s="4" t="inlineStr">
        <is>
          <t xml:space="preserve"> </t>
        </is>
      </c>
    </row>
    <row r="3">
      <c r="A3" s="4" t="inlineStr">
        <is>
          <t>Computer software</t>
        </is>
      </c>
      <c r="B3" s="6" t="n">
        <v>11590</v>
      </c>
      <c r="C3" s="7" t="n">
        <v>1633</v>
      </c>
      <c r="D3" s="6" t="n">
        <v>10654</v>
      </c>
    </row>
    <row r="4">
      <c r="A4" s="4" t="inlineStr">
        <is>
          <t>Accumulated amortization</t>
        </is>
      </c>
      <c r="B4" s="5" t="n">
        <v>-10626</v>
      </c>
      <c r="C4" s="5" t="n">
        <v>-1497</v>
      </c>
      <c r="D4" s="5" t="n">
        <v>-8668</v>
      </c>
    </row>
    <row r="5">
      <c r="A5" s="4" t="inlineStr">
        <is>
          <t>Intangible assets net (excluding goodwill)</t>
        </is>
      </c>
      <c r="B5" s="6" t="n">
        <v>964</v>
      </c>
      <c r="C5" s="7" t="n">
        <v>136</v>
      </c>
      <c r="D5" s="6" t="n">
        <v>19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tangibleAssets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1948</v>
      </c>
      <c r="C4" s="7" t="n">
        <v>274</v>
      </c>
      <c r="D4" s="6" t="n">
        <v>3349</v>
      </c>
      <c r="E4" s="6" t="n">
        <v>3162</v>
      </c>
    </row>
    <row r="5">
      <c r="A5" s="4" t="inlineStr">
        <is>
          <t>2024</t>
        </is>
      </c>
      <c r="B5" s="5" t="n">
        <v>700</v>
      </c>
      <c r="C5" s="4" t="inlineStr">
        <is>
          <t xml:space="preserve"> </t>
        </is>
      </c>
      <c r="D5" s="4" t="inlineStr">
        <is>
          <t xml:space="preserve"> </t>
        </is>
      </c>
      <c r="E5" s="4" t="inlineStr">
        <is>
          <t xml:space="preserve"> </t>
        </is>
      </c>
    </row>
    <row r="6">
      <c r="A6" s="4" t="inlineStr">
        <is>
          <t>2025</t>
        </is>
      </c>
      <c r="B6" s="5" t="n">
        <v>264</v>
      </c>
      <c r="C6" s="4" t="inlineStr">
        <is>
          <t xml:space="preserve"> </t>
        </is>
      </c>
      <c r="D6" s="4" t="inlineStr">
        <is>
          <t xml:space="preserve"> </t>
        </is>
      </c>
      <c r="E6" s="4" t="inlineStr">
        <is>
          <t xml:space="preserve"> </t>
        </is>
      </c>
    </row>
    <row r="7">
      <c r="A7" s="4" t="inlineStr">
        <is>
          <t>2026</t>
        </is>
      </c>
      <c r="B7" s="5" t="n">
        <v>0</v>
      </c>
      <c r="C7" s="4" t="inlineStr">
        <is>
          <t xml:space="preserve"> </t>
        </is>
      </c>
      <c r="D7" s="4" t="inlineStr">
        <is>
          <t xml:space="preserve"> </t>
        </is>
      </c>
      <c r="E7" s="4" t="inlineStr">
        <is>
          <t xml:space="preserve"> </t>
        </is>
      </c>
    </row>
    <row r="8">
      <c r="A8" s="4" t="inlineStr">
        <is>
          <t>2027</t>
        </is>
      </c>
      <c r="B8" s="5" t="n">
        <v>0</v>
      </c>
      <c r="C8" s="4" t="inlineStr">
        <is>
          <t xml:space="preserve"> </t>
        </is>
      </c>
      <c r="D8" s="4" t="inlineStr">
        <is>
          <t xml:space="preserve"> </t>
        </is>
      </c>
      <c r="E8" s="4" t="inlineStr">
        <is>
          <t xml:space="preserve"> </t>
        </is>
      </c>
    </row>
    <row r="9">
      <c r="A9" s="4" t="inlineStr">
        <is>
          <t>2028</t>
        </is>
      </c>
      <c r="B9" s="6" t="n">
        <v>0</v>
      </c>
      <c r="C9" s="4" t="inlineStr">
        <is>
          <t xml:space="preserve"> </t>
        </is>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24" customWidth="1" min="2" max="2"/>
    <col width="24" customWidth="1" min="3" max="3"/>
  </cols>
  <sheetData>
    <row r="1">
      <c r="A1" s="1" t="inlineStr">
        <is>
          <t>Leases - Additional Information (Detail)</t>
        </is>
      </c>
      <c r="B1" s="2" t="inlineStr">
        <is>
          <t>Dec. 31, 2023</t>
        </is>
      </c>
      <c r="C1" s="2" t="inlineStr">
        <is>
          <t>Dec. 31, 2022</t>
        </is>
      </c>
    </row>
    <row r="2">
      <c r="A2" s="4" t="inlineStr">
        <is>
          <t>Weighted-average remaining lease term for operating leases (in years):</t>
        </is>
      </c>
      <c r="B2" s="4" t="inlineStr">
        <is>
          <t>1 year 3 months 14 days</t>
        </is>
      </c>
      <c r="C2" s="4" t="inlineStr">
        <is>
          <t>1 year 6 months 29 days</t>
        </is>
      </c>
    </row>
    <row r="3">
      <c r="A3" s="4" t="inlineStr">
        <is>
          <t>Weighted-average discount rate for operating leases:</t>
        </is>
      </c>
      <c r="B3" s="13" t="n">
        <v>0.0566</v>
      </c>
      <c r="C3" s="13" t="n">
        <v>0.04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chedule of components of lease cost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5197</v>
      </c>
      <c r="C4" s="7" t="n">
        <v>4957</v>
      </c>
      <c r="D4" s="6" t="n">
        <v>37447</v>
      </c>
      <c r="E4" s="6" t="n">
        <v>34785</v>
      </c>
    </row>
    <row r="5">
      <c r="A5" s="4" t="inlineStr">
        <is>
          <t>Short-term lease cost</t>
        </is>
      </c>
      <c r="B5" s="5" t="n">
        <v>1971</v>
      </c>
      <c r="C5" s="5" t="n">
        <v>278</v>
      </c>
      <c r="D5" s="5" t="n">
        <v>2267</v>
      </c>
      <c r="E5" s="5" t="n">
        <v>1740</v>
      </c>
    </row>
    <row r="6">
      <c r="A6" s="4" t="inlineStr">
        <is>
          <t>Amortization of ROU assets</t>
        </is>
      </c>
      <c r="B6" s="5" t="n">
        <v>0</v>
      </c>
      <c r="C6" s="5" t="n">
        <v>0</v>
      </c>
      <c r="D6" s="5" t="n">
        <v>0</v>
      </c>
      <c r="E6" s="5" t="n">
        <v>3846</v>
      </c>
    </row>
    <row r="7">
      <c r="A7" s="4" t="inlineStr">
        <is>
          <t>Interest expense on lease liabilities</t>
        </is>
      </c>
      <c r="B7" s="5" t="n">
        <v>0</v>
      </c>
      <c r="C7" s="5" t="n">
        <v>0</v>
      </c>
      <c r="D7" s="5" t="n">
        <v>0</v>
      </c>
      <c r="E7" s="5" t="n">
        <v>295</v>
      </c>
    </row>
    <row r="8">
      <c r="A8" s="4" t="inlineStr">
        <is>
          <t>Sublease income</t>
        </is>
      </c>
      <c r="B8" s="5" t="n">
        <v>0</v>
      </c>
      <c r="C8" s="5" t="n">
        <v>0</v>
      </c>
      <c r="D8" s="5" t="n">
        <v>0</v>
      </c>
      <c r="E8" s="5" t="n">
        <v>-187</v>
      </c>
    </row>
    <row r="9">
      <c r="A9" s="4" t="inlineStr">
        <is>
          <t>Total lease cost</t>
        </is>
      </c>
      <c r="B9" s="6" t="n">
        <v>37168</v>
      </c>
      <c r="C9" s="7" t="n">
        <v>5235</v>
      </c>
      <c r="D9" s="6" t="n">
        <v>39714</v>
      </c>
      <c r="E9" s="6" t="n">
        <v>40479</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653700</v>
      </c>
      <c r="C4" s="7" t="n">
        <v>-92070</v>
      </c>
      <c r="D4" s="6" t="n">
        <v>-971233</v>
      </c>
      <c r="E4" s="6" t="n">
        <v>-79669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33400</v>
      </c>
      <c r="C6" s="5" t="n">
        <v>18789</v>
      </c>
      <c r="D6" s="5" t="n">
        <v>124096</v>
      </c>
      <c r="E6" s="5" t="n">
        <v>47766</v>
      </c>
    </row>
    <row r="7">
      <c r="A7" s="4" t="inlineStr">
        <is>
          <t>Allowance for credit losses</t>
        </is>
      </c>
      <c r="B7" s="5" t="n">
        <v>18502</v>
      </c>
      <c r="C7" s="5" t="n">
        <v>2606</v>
      </c>
      <c r="D7" s="5" t="n">
        <v>24921</v>
      </c>
      <c r="E7" s="5" t="n">
        <v>12115</v>
      </c>
    </row>
    <row r="8">
      <c r="A8" s="4" t="inlineStr">
        <is>
          <t>Inventory reserve</t>
        </is>
      </c>
      <c r="B8" s="5" t="n">
        <v>1105</v>
      </c>
      <c r="C8" s="5" t="n">
        <v>156</v>
      </c>
      <c r="D8" s="5" t="n">
        <v>11202</v>
      </c>
      <c r="E8" s="5" t="n">
        <v>2619</v>
      </c>
    </row>
    <row r="9">
      <c r="A9" s="4" t="inlineStr">
        <is>
          <t>Loss on disposal of equipment</t>
        </is>
      </c>
      <c r="B9" s="5" t="n">
        <v>1008</v>
      </c>
      <c r="C9" s="5" t="n">
        <v>142</v>
      </c>
      <c r="D9" s="5" t="n">
        <v>1418</v>
      </c>
      <c r="E9" s="5" t="n">
        <v>178</v>
      </c>
    </row>
    <row r="10">
      <c r="A10" s="4" t="inlineStr">
        <is>
          <t>Share of loss from an equity method investee</t>
        </is>
      </c>
      <c r="B10" s="5" t="n">
        <v>361</v>
      </c>
      <c r="C10" s="5" t="n">
        <v>51</v>
      </c>
      <c r="D10" s="5" t="n">
        <v>294</v>
      </c>
      <c r="E10" s="5" t="n">
        <v>483</v>
      </c>
    </row>
    <row r="11">
      <c r="A11" s="4" t="inlineStr">
        <is>
          <t>Share-based compensation</t>
        </is>
      </c>
      <c r="B11" s="5" t="n">
        <v>260719</v>
      </c>
      <c r="C11" s="5" t="n">
        <v>36722</v>
      </c>
      <c r="D11" s="5" t="n">
        <v>326784</v>
      </c>
      <c r="E11" s="5" t="n">
        <v>282433</v>
      </c>
    </row>
    <row r="12">
      <c r="A12" s="4" t="inlineStr">
        <is>
          <t>Accrued interest</t>
        </is>
      </c>
      <c r="B12" s="5" t="n">
        <v>0</v>
      </c>
      <c r="C12" s="5" t="n">
        <v>0</v>
      </c>
      <c r="D12" s="5" t="n">
        <v>0</v>
      </c>
      <c r="E12" s="5" t="n">
        <v>295</v>
      </c>
    </row>
    <row r="13">
      <c r="A13" s="4" t="inlineStr">
        <is>
          <t>Change in fair value of convertible note receivable</t>
        </is>
      </c>
      <c r="B13" s="5" t="n">
        <v>-215</v>
      </c>
      <c r="C13" s="5" t="n">
        <v>-30</v>
      </c>
      <c r="D13" s="5" t="n">
        <v>-105</v>
      </c>
      <c r="E13" s="5" t="n">
        <v>0</v>
      </c>
    </row>
    <row r="14">
      <c r="A14" s="4" t="inlineStr">
        <is>
          <t>Non-cash operating lease expenses</t>
        </is>
      </c>
      <c r="B14" s="5" t="n">
        <v>35196</v>
      </c>
      <c r="C14" s="5" t="n">
        <v>4957</v>
      </c>
      <c r="D14" s="5" t="n">
        <v>37447</v>
      </c>
      <c r="E14" s="5" t="n">
        <v>35317</v>
      </c>
    </row>
    <row r="15">
      <c r="A15" s="4" t="inlineStr">
        <is>
          <t>Derecognition of right-of-use asset and lease liability</t>
        </is>
      </c>
      <c r="B15" s="5" t="n">
        <v>-13</v>
      </c>
      <c r="C15" s="5" t="n">
        <v>-2</v>
      </c>
      <c r="D15" s="5" t="n">
        <v>-473</v>
      </c>
      <c r="E15" s="5" t="n">
        <v>0</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5" t="n">
        <v>-12386</v>
      </c>
      <c r="C17" s="5" t="n">
        <v>-1745</v>
      </c>
      <c r="D17" s="5" t="n">
        <v>-21505</v>
      </c>
      <c r="E17" s="5" t="n">
        <v>-18930</v>
      </c>
    </row>
    <row r="18">
      <c r="A18" s="4" t="inlineStr">
        <is>
          <t>Contract assets</t>
        </is>
      </c>
      <c r="B18" s="5" t="n">
        <v>-4011</v>
      </c>
      <c r="C18" s="5" t="n">
        <v>-565</v>
      </c>
      <c r="D18" s="5" t="n">
        <v>-20658</v>
      </c>
      <c r="E18" s="5" t="n">
        <v>-30838</v>
      </c>
    </row>
    <row r="19">
      <c r="A19" s="4" t="inlineStr">
        <is>
          <t>Amounts due from related parties</t>
        </is>
      </c>
      <c r="B19" s="5" t="n">
        <v>0</v>
      </c>
      <c r="C19" s="5" t="n">
        <v>0</v>
      </c>
      <c r="D19" s="5" t="n">
        <v>0</v>
      </c>
      <c r="E19" s="5" t="n">
        <v>212</v>
      </c>
    </row>
    <row r="20">
      <c r="A20" s="4" t="inlineStr">
        <is>
          <t>Inventories</t>
        </is>
      </c>
      <c r="B20" s="5" t="n">
        <v>57277</v>
      </c>
      <c r="C20" s="5" t="n">
        <v>8067</v>
      </c>
      <c r="D20" s="5" t="n">
        <v>-21654</v>
      </c>
      <c r="E20" s="5" t="n">
        <v>-66999</v>
      </c>
    </row>
    <row r="21">
      <c r="A21" s="4" t="inlineStr">
        <is>
          <t>Prepayments and other current and non-current assets</t>
        </is>
      </c>
      <c r="B21" s="5" t="n">
        <v>12353</v>
      </c>
      <c r="C21" s="5" t="n">
        <v>1740</v>
      </c>
      <c r="D21" s="5" t="n">
        <v>33919</v>
      </c>
      <c r="E21" s="5" t="n">
        <v>-34859</v>
      </c>
    </row>
    <row r="22">
      <c r="A22" s="4" t="inlineStr">
        <is>
          <t>Accounts payable</t>
        </is>
      </c>
      <c r="B22" s="5" t="n">
        <v>-31124</v>
      </c>
      <c r="C22" s="5" t="n">
        <v>-4384</v>
      </c>
      <c r="D22" s="5" t="n">
        <v>16632</v>
      </c>
      <c r="E22" s="5" t="n">
        <v>-5102</v>
      </c>
    </row>
    <row r="23">
      <c r="A23" s="4" t="inlineStr">
        <is>
          <t>Deferred revenue</t>
        </is>
      </c>
      <c r="B23" s="5" t="n">
        <v>-17096</v>
      </c>
      <c r="C23" s="5" t="n">
        <v>-2408</v>
      </c>
      <c r="D23" s="5" t="n">
        <v>4762</v>
      </c>
      <c r="E23" s="5" t="n">
        <v>68469</v>
      </c>
    </row>
    <row r="24">
      <c r="A24" s="4" t="inlineStr">
        <is>
          <t>Accrued liabilities and other current liabilities</t>
        </is>
      </c>
      <c r="B24" s="5" t="n">
        <v>-19247</v>
      </c>
      <c r="C24" s="5" t="n">
        <v>-2711</v>
      </c>
      <c r="D24" s="5" t="n">
        <v>33662</v>
      </c>
      <c r="E24" s="5" t="n">
        <v>44244</v>
      </c>
    </row>
    <row r="25">
      <c r="A25" s="4" t="inlineStr">
        <is>
          <t>Customer deposits</t>
        </is>
      </c>
      <c r="B25" s="5" t="n">
        <v>-606</v>
      </c>
      <c r="C25" s="5" t="n">
        <v>-85</v>
      </c>
      <c r="D25" s="5" t="n">
        <v>831</v>
      </c>
      <c r="E25" s="5" t="n">
        <v>-148</v>
      </c>
    </row>
    <row r="26">
      <c r="A26" s="4" t="inlineStr">
        <is>
          <t>Deferred government grants</t>
        </is>
      </c>
      <c r="B26" s="5" t="n">
        <v>427</v>
      </c>
      <c r="C26" s="5" t="n">
        <v>60</v>
      </c>
      <c r="D26" s="5" t="n">
        <v>663</v>
      </c>
      <c r="E26" s="5" t="n">
        <v>-263</v>
      </c>
    </row>
    <row r="27">
      <c r="A27" s="4" t="inlineStr">
        <is>
          <t>Operating lease liabilities</t>
        </is>
      </c>
      <c r="B27" s="5" t="n">
        <v>-37744</v>
      </c>
      <c r="C27" s="5" t="n">
        <v>-5316</v>
      </c>
      <c r="D27" s="5" t="n">
        <v>-37811</v>
      </c>
      <c r="E27" s="5" t="n">
        <v>-29735</v>
      </c>
    </row>
    <row r="28">
      <c r="A28" s="4" t="inlineStr">
        <is>
          <t>Other non-current liabilities</t>
        </is>
      </c>
      <c r="B28" s="5" t="n">
        <v>0</v>
      </c>
      <c r="C28" s="5" t="n">
        <v>0</v>
      </c>
      <c r="D28" s="5" t="n">
        <v>0</v>
      </c>
      <c r="E28" s="5" t="n">
        <v>11554</v>
      </c>
    </row>
    <row r="29">
      <c r="A29" s="4" t="inlineStr">
        <is>
          <t>Net cash used in operating activities</t>
        </is>
      </c>
      <c r="B29" s="5" t="n">
        <v>-255800</v>
      </c>
      <c r="C29" s="5" t="n">
        <v>-36026</v>
      </c>
      <c r="D29" s="5" t="n">
        <v>-456808</v>
      </c>
      <c r="E29" s="5" t="n">
        <v>-477886</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roceeds from maturity of short-term investment</t>
        </is>
      </c>
      <c r="B31" s="5" t="n">
        <v>0</v>
      </c>
      <c r="C31" s="5" t="n">
        <v>0</v>
      </c>
      <c r="D31" s="5" t="n">
        <v>65598</v>
      </c>
      <c r="E31" s="5" t="n">
        <v>358504</v>
      </c>
    </row>
    <row r="32">
      <c r="A32" s="4" t="inlineStr">
        <is>
          <t>Proceeds from disposal of equipment</t>
        </is>
      </c>
      <c r="B32" s="5" t="n">
        <v>84</v>
      </c>
      <c r="C32" s="5" t="n">
        <v>12</v>
      </c>
      <c r="D32" s="5" t="n">
        <v>2414</v>
      </c>
      <c r="E32" s="5" t="n">
        <v>565</v>
      </c>
    </row>
    <row r="33">
      <c r="A33" s="4" t="inlineStr">
        <is>
          <t>Prepayment for property and equipment</t>
        </is>
      </c>
      <c r="B33" s="5" t="n">
        <v>0</v>
      </c>
      <c r="C33" s="5" t="n">
        <v>0</v>
      </c>
      <c r="D33" s="5" t="n">
        <v>-8259</v>
      </c>
      <c r="E33" s="5" t="n">
        <v>-6590</v>
      </c>
    </row>
    <row r="34">
      <c r="A34" s="4" t="inlineStr">
        <is>
          <t>Purchase of property and equipment</t>
        </is>
      </c>
      <c r="B34" s="5" t="n">
        <v>-8104</v>
      </c>
      <c r="C34" s="5" t="n">
        <v>-1141</v>
      </c>
      <c r="D34" s="5" t="n">
        <v>-62031</v>
      </c>
      <c r="E34" s="5" t="n">
        <v>-204329</v>
      </c>
    </row>
    <row r="35">
      <c r="A35" s="4" t="inlineStr">
        <is>
          <t>Purchase of intangible assets</t>
        </is>
      </c>
      <c r="B35" s="5" t="n">
        <v>-1280</v>
      </c>
      <c r="C35" s="5" t="n">
        <v>-180</v>
      </c>
      <c r="D35" s="5" t="n">
        <v>-185</v>
      </c>
      <c r="E35" s="5" t="n">
        <v>-2529</v>
      </c>
    </row>
    <row r="36">
      <c r="A36" s="4" t="inlineStr">
        <is>
          <t>Purchase of convertible note</t>
        </is>
      </c>
      <c r="B36" s="5" t="n">
        <v>0</v>
      </c>
      <c r="C36" s="5" t="n">
        <v>0</v>
      </c>
      <c r="D36" s="5" t="n">
        <v>-5000</v>
      </c>
      <c r="E36" s="5" t="n">
        <v>0</v>
      </c>
    </row>
    <row r="37">
      <c r="A37" s="4" t="inlineStr">
        <is>
          <t>Purchase of short-term investments</t>
        </is>
      </c>
      <c r="B37" s="5" t="n">
        <v>0</v>
      </c>
      <c r="C37" s="5" t="n">
        <v>0</v>
      </c>
      <c r="D37" s="5" t="n">
        <v>0</v>
      </c>
      <c r="E37" s="5" t="n">
        <v>-63924</v>
      </c>
    </row>
    <row r="38">
      <c r="A38" s="4" t="inlineStr">
        <is>
          <t>Net cash generated from (used in) investing activities</t>
        </is>
      </c>
      <c r="B38" s="5" t="n">
        <v>-9300</v>
      </c>
      <c r="C38" s="5" t="n">
        <v>-1309</v>
      </c>
      <c r="D38" s="5" t="n">
        <v>-7463</v>
      </c>
      <c r="E38" s="5" t="n">
        <v>81697</v>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row>
    <row r="40">
      <c r="A40" s="4" t="inlineStr">
        <is>
          <t>Financing lease obligation payments</t>
        </is>
      </c>
      <c r="B40" s="5" t="n">
        <v>0</v>
      </c>
      <c r="C40" s="5" t="n">
        <v>0</v>
      </c>
      <c r="D40" s="5" t="n">
        <v>0</v>
      </c>
      <c r="E40" s="5" t="n">
        <v>-5111</v>
      </c>
    </row>
    <row r="41">
      <c r="A41" s="4" t="inlineStr">
        <is>
          <t>Refund of consideration for Employee Share Incentive Program</t>
        </is>
      </c>
      <c r="B41" s="5" t="n">
        <v>-41855</v>
      </c>
      <c r="C41" s="5" t="n">
        <v>-5895</v>
      </c>
      <c r="D41" s="5" t="n">
        <v>-12035</v>
      </c>
      <c r="E41" s="5" t="n">
        <v>-3823</v>
      </c>
    </row>
    <row r="42">
      <c r="A42" s="4" t="inlineStr">
        <is>
          <t>Repayment of short-term borrowings</t>
        </is>
      </c>
      <c r="B42" s="5" t="n">
        <v>0</v>
      </c>
      <c r="C42" s="5" t="n">
        <v>0</v>
      </c>
      <c r="D42" s="5" t="n">
        <v>-2370</v>
      </c>
      <c r="E42" s="5" t="n">
        <v>-5000</v>
      </c>
    </row>
    <row r="43">
      <c r="A43" s="4" t="inlineStr">
        <is>
          <t>Repayment of long-term borrowings</t>
        </is>
      </c>
      <c r="B43" s="5" t="n">
        <v>0</v>
      </c>
      <c r="C43" s="5" t="n">
        <v>0</v>
      </c>
      <c r="D43" s="5" t="n">
        <v>0</v>
      </c>
      <c r="E43" s="5" t="n">
        <v>-34695</v>
      </c>
    </row>
    <row r="44">
      <c r="A44" s="4" t="inlineStr">
        <is>
          <t>Purchase of treasury stock</t>
        </is>
      </c>
      <c r="B44" s="5" t="n">
        <v>-6977</v>
      </c>
      <c r="C44" s="5" t="n">
        <v>-983</v>
      </c>
      <c r="D44" s="5" t="n">
        <v>-71834</v>
      </c>
      <c r="E44" s="5" t="n">
        <v>-4270</v>
      </c>
    </row>
    <row r="45">
      <c r="A45" s="4" t="inlineStr">
        <is>
          <t>Net cash used in financing activities</t>
        </is>
      </c>
      <c r="B45" s="5" t="n">
        <v>-48832</v>
      </c>
      <c r="C45" s="5" t="n">
        <v>-6878</v>
      </c>
      <c r="D45" s="5" t="n">
        <v>-86239</v>
      </c>
      <c r="E45" s="5" t="n">
        <v>-52899</v>
      </c>
    </row>
    <row r="46">
      <c r="A46" s="4" t="inlineStr">
        <is>
          <t>Effect of exchange rate on cash, cash equivalents and restricted cash</t>
        </is>
      </c>
      <c r="B46" s="5" t="n">
        <v>3863</v>
      </c>
      <c r="C46" s="5" t="n">
        <v>543</v>
      </c>
      <c r="D46" s="5" t="n">
        <v>36666</v>
      </c>
      <c r="E46" s="5" t="n">
        <v>-37006</v>
      </c>
    </row>
    <row r="47">
      <c r="A47" s="4" t="inlineStr">
        <is>
          <t>Net increase (decrease) in cash, cash equivalents and restricted cash</t>
        </is>
      </c>
      <c r="B47" s="5" t="n">
        <v>-310052</v>
      </c>
      <c r="C47" s="5" t="n">
        <v>-43670</v>
      </c>
      <c r="D47" s="5" t="n">
        <v>-513844</v>
      </c>
      <c r="E47" s="5" t="n">
        <v>-486094</v>
      </c>
    </row>
    <row r="48">
      <c r="A48" s="4" t="inlineStr">
        <is>
          <t>Cash, cash equivalents and restricted cash at the beginning of year</t>
        </is>
      </c>
      <c r="B48" s="5" t="n">
        <v>925268</v>
      </c>
      <c r="C48" s="5" t="n">
        <v>130321</v>
      </c>
      <c r="D48" s="5" t="n">
        <v>1439112</v>
      </c>
      <c r="E48" s="5" t="n">
        <v>1925206</v>
      </c>
    </row>
    <row r="49">
      <c r="A49" s="4" t="inlineStr">
        <is>
          <t>Cash, cash equivalents and restricted cash at the end of year</t>
        </is>
      </c>
      <c r="B49" s="5" t="n">
        <v>615216</v>
      </c>
      <c r="C49" s="5" t="n">
        <v>86651</v>
      </c>
      <c r="D49" s="5" t="n">
        <v>925268</v>
      </c>
      <c r="E49" s="5" t="n">
        <v>1439112</v>
      </c>
    </row>
    <row r="50">
      <c r="A50" s="3" t="inlineStr">
        <is>
          <t>Supplemental disclosures of cash flow information:</t>
        </is>
      </c>
      <c r="B50" s="4" t="inlineStr">
        <is>
          <t xml:space="preserve"> </t>
        </is>
      </c>
      <c r="C50" s="4" t="inlineStr">
        <is>
          <t xml:space="preserve"> </t>
        </is>
      </c>
      <c r="D50" s="4" t="inlineStr">
        <is>
          <t xml:space="preserve"> </t>
        </is>
      </c>
      <c r="E50" s="4" t="inlineStr">
        <is>
          <t xml:space="preserve"> </t>
        </is>
      </c>
    </row>
    <row r="51">
      <c r="A51" s="4" t="inlineStr">
        <is>
          <t>Interest expense paid</t>
        </is>
      </c>
      <c r="B51" s="5" t="n">
        <v>0</v>
      </c>
      <c r="C51" s="5" t="n">
        <v>0</v>
      </c>
      <c r="D51" s="5" t="n">
        <v>877</v>
      </c>
      <c r="E51" s="5" t="n">
        <v>1517</v>
      </c>
    </row>
    <row r="52">
      <c r="A52" s="4" t="inlineStr">
        <is>
          <t>Income tax expense paid</t>
        </is>
      </c>
      <c r="B52" s="5" t="n">
        <v>0</v>
      </c>
      <c r="C52" s="5" t="n">
        <v>0</v>
      </c>
      <c r="D52" s="5" t="n">
        <v>98</v>
      </c>
      <c r="E52" s="5" t="n">
        <v>1105</v>
      </c>
    </row>
    <row r="53">
      <c r="A53" s="3" t="inlineStr">
        <is>
          <t>Supplemental disclosures of non-cash information:</t>
        </is>
      </c>
      <c r="B53" s="4" t="inlineStr">
        <is>
          <t xml:space="preserve"> </t>
        </is>
      </c>
      <c r="C53" s="4" t="inlineStr">
        <is>
          <t xml:space="preserve"> </t>
        </is>
      </c>
      <c r="D53" s="4" t="inlineStr">
        <is>
          <t xml:space="preserve"> </t>
        </is>
      </c>
      <c r="E53" s="4" t="inlineStr">
        <is>
          <t xml:space="preserve"> </t>
        </is>
      </c>
    </row>
    <row r="54">
      <c r="A54" s="4" t="inlineStr">
        <is>
          <t>Purchase of property and equipment included in prepayments and other non-current assets</t>
        </is>
      </c>
      <c r="B54" s="5" t="n">
        <v>4656</v>
      </c>
      <c r="C54" s="5" t="n">
        <v>656</v>
      </c>
      <c r="D54" s="5" t="n">
        <v>7794</v>
      </c>
      <c r="E54" s="5" t="n">
        <v>14017</v>
      </c>
    </row>
    <row r="55">
      <c r="A55" s="4" t="inlineStr">
        <is>
          <t>Purchase of property and equipment included in accounts payable</t>
        </is>
      </c>
      <c r="B55" s="5" t="n">
        <v>1762</v>
      </c>
      <c r="C55" s="5" t="n">
        <v>248</v>
      </c>
      <c r="D55" s="5" t="n">
        <v>-6645</v>
      </c>
      <c r="E55" s="5" t="n">
        <v>-32700</v>
      </c>
    </row>
    <row r="56">
      <c r="A56" s="3" t="inlineStr">
        <is>
          <t>Reconciliation of cash, cash equivalents and restricted cash:</t>
        </is>
      </c>
      <c r="B56" s="4" t="inlineStr">
        <is>
          <t xml:space="preserve"> </t>
        </is>
      </c>
      <c r="C56" s="4" t="inlineStr">
        <is>
          <t xml:space="preserve"> </t>
        </is>
      </c>
      <c r="D56" s="4" t="inlineStr">
        <is>
          <t xml:space="preserve"> </t>
        </is>
      </c>
      <c r="E56" s="4" t="inlineStr">
        <is>
          <t xml:space="preserve"> </t>
        </is>
      </c>
    </row>
    <row r="57">
      <c r="A57" s="4" t="inlineStr">
        <is>
          <t>Cash and cash equivalents</t>
        </is>
      </c>
      <c r="B57" s="5" t="n">
        <v>615096</v>
      </c>
      <c r="C57" s="5" t="n">
        <v>86634</v>
      </c>
      <c r="D57" s="5" t="n">
        <v>905451</v>
      </c>
      <c r="E57" s="5" t="n">
        <v>1431317</v>
      </c>
    </row>
    <row r="58">
      <c r="A58" s="4" t="inlineStr">
        <is>
          <t>Restricted cash</t>
        </is>
      </c>
      <c r="B58" s="5" t="n">
        <v>120</v>
      </c>
      <c r="C58" s="5" t="n">
        <v>17</v>
      </c>
      <c r="D58" s="5" t="n">
        <v>19817</v>
      </c>
      <c r="E58" s="5" t="n">
        <v>7795</v>
      </c>
    </row>
    <row r="59">
      <c r="A59" s="4" t="inlineStr">
        <is>
          <t>Cash, cash equivalents and restricted cash at the end of year</t>
        </is>
      </c>
      <c r="B59" s="6" t="n">
        <v>615216</v>
      </c>
      <c r="C59" s="7" t="n">
        <v>86651</v>
      </c>
      <c r="D59" s="6" t="n">
        <v>925268</v>
      </c>
      <c r="E59" s="6" t="n">
        <v>1439112</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chedule of detailed Information about Leas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used for operating leases</t>
        </is>
      </c>
      <c r="B4" s="6" t="n">
        <v>37700</v>
      </c>
      <c r="C4" s="7" t="n">
        <v>5310</v>
      </c>
      <c r="D4" s="6" t="n">
        <v>37811</v>
      </c>
      <c r="E4" s="6" t="n">
        <v>30388</v>
      </c>
    </row>
    <row r="5">
      <c r="A5" s="4" t="inlineStr">
        <is>
          <t>Operating cash flows used for finance leases</t>
        </is>
      </c>
      <c r="B5" s="5" t="n">
        <v>0</v>
      </c>
      <c r="C5" s="5" t="n">
        <v>0</v>
      </c>
      <c r="D5" s="5" t="n">
        <v>0</v>
      </c>
      <c r="E5" s="5" t="n">
        <v>295</v>
      </c>
    </row>
    <row r="6">
      <c r="A6" s="4" t="inlineStr">
        <is>
          <t>Financing cash flows used for finance leases</t>
        </is>
      </c>
      <c r="B6" s="5" t="n">
        <v>0</v>
      </c>
      <c r="C6" s="5" t="n">
        <v>0</v>
      </c>
      <c r="D6" s="5" t="n">
        <v>0</v>
      </c>
      <c r="E6" s="5" t="n">
        <v>5111</v>
      </c>
    </row>
    <row r="7">
      <c r="A7" s="4" t="inlineStr">
        <is>
          <t>ROU assets obtained in exchange for operating lease liabilities</t>
        </is>
      </c>
      <c r="B7" s="6" t="n">
        <v>0</v>
      </c>
      <c r="C7" s="7" t="n">
        <v>0</v>
      </c>
      <c r="D7" s="6" t="n">
        <v>4311</v>
      </c>
      <c r="E7" s="6" t="n">
        <v>90272</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chedule of total rental related expenses (Detail) - Dec. 31, 2023 ¥ in Thousands, $ in Thousands</t>
        </is>
      </c>
      <c r="B1" s="2" t="inlineStr">
        <is>
          <t>CNY (¥)</t>
        </is>
      </c>
      <c r="C1" s="2" t="inlineStr">
        <is>
          <t>USD ($)</t>
        </is>
      </c>
    </row>
    <row r="2">
      <c r="A2" s="3" t="inlineStr">
        <is>
          <t>Lessee, Operating Lease, Liability, Payment, Due [Abstract]</t>
        </is>
      </c>
      <c r="B2" s="4" t="inlineStr">
        <is>
          <t xml:space="preserve"> </t>
        </is>
      </c>
      <c r="C2" s="4" t="inlineStr">
        <is>
          <t xml:space="preserve"> </t>
        </is>
      </c>
    </row>
    <row r="3">
      <c r="A3" s="4" t="inlineStr">
        <is>
          <t>2024</t>
        </is>
      </c>
      <c r="B3" s="6" t="n">
        <v>9091</v>
      </c>
      <c r="C3" s="7" t="n">
        <v>1281</v>
      </c>
    </row>
    <row r="4">
      <c r="A4" s="4" t="inlineStr">
        <is>
          <t>2025</t>
        </is>
      </c>
      <c r="B4" s="5" t="n">
        <v>3809</v>
      </c>
      <c r="C4" s="5" t="n">
        <v>536</v>
      </c>
    </row>
    <row r="5">
      <c r="A5" s="4" t="inlineStr">
        <is>
          <t>Total future lease payments</t>
        </is>
      </c>
      <c r="B5" s="5" t="n">
        <v>12900</v>
      </c>
      <c r="C5" s="5" t="n">
        <v>1817</v>
      </c>
    </row>
    <row r="6">
      <c r="A6" s="4" t="inlineStr">
        <is>
          <t>Less: imputed interest</t>
        </is>
      </c>
      <c r="B6" s="5" t="n">
        <v>-576</v>
      </c>
      <c r="C6" s="5" t="n">
        <v>-81</v>
      </c>
    </row>
    <row r="7">
      <c r="A7" s="4" t="inlineStr">
        <is>
          <t>Total lease liability balance</t>
        </is>
      </c>
      <c r="B7" s="6" t="n">
        <v>12324</v>
      </c>
      <c r="C7" s="7" t="n">
        <v>17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Liabilities And Other Current Liabilities - Summary of Accrued Liabilities and Other Current Liabilities (Detail) ¥ in Thousands, $ in Thousands</t>
        </is>
      </c>
      <c r="B1" s="2" t="inlineStr">
        <is>
          <t>Dec. 31, 2023 CNY (¥)</t>
        </is>
      </c>
      <c r="C1" s="2" t="inlineStr">
        <is>
          <t>Dec. 31, 2023 USD ($)</t>
        </is>
      </c>
      <c r="D1" s="2" t="inlineStr">
        <is>
          <t>Dec. 31, 2022 CNY (¥)</t>
        </is>
      </c>
    </row>
    <row r="2">
      <c r="A2" s="3" t="inlineStr">
        <is>
          <t>Payables and Accruals [Abstract]</t>
        </is>
      </c>
      <c r="B2" s="4" t="inlineStr">
        <is>
          <t xml:space="preserve"> </t>
        </is>
      </c>
      <c r="C2" s="4" t="inlineStr">
        <is>
          <t xml:space="preserve"> </t>
        </is>
      </c>
      <c r="D2" s="4" t="inlineStr">
        <is>
          <t xml:space="preserve"> </t>
        </is>
      </c>
    </row>
    <row r="3">
      <c r="A3" s="4" t="inlineStr">
        <is>
          <t>Accrued payroll and welfare</t>
        </is>
      </c>
      <c r="B3" s="6" t="n">
        <v>50862</v>
      </c>
      <c r="C3" s="7" t="n">
        <v>7164</v>
      </c>
      <c r="D3" s="6" t="n">
        <v>70989</v>
      </c>
    </row>
    <row r="4">
      <c r="A4" s="4" t="inlineStr">
        <is>
          <t>Other taxes and surcharge</t>
        </is>
      </c>
      <c r="B4" s="5" t="n">
        <v>20619</v>
      </c>
      <c r="C4" s="5" t="n">
        <v>2904</v>
      </c>
      <c r="D4" s="5" t="n">
        <v>11025</v>
      </c>
    </row>
    <row r="5">
      <c r="A5" s="4" t="inlineStr">
        <is>
          <t>Accrued reimbursement expenses</t>
        </is>
      </c>
      <c r="B5" s="5" t="n">
        <v>12881</v>
      </c>
      <c r="C5" s="5" t="n">
        <v>1814</v>
      </c>
      <c r="D5" s="5" t="n">
        <v>23197</v>
      </c>
    </row>
    <row r="6">
      <c r="A6" s="4" t="inlineStr">
        <is>
          <t>Professional service fees</t>
        </is>
      </c>
      <c r="B6" s="5" t="n">
        <v>1628</v>
      </c>
      <c r="C6" s="5" t="n">
        <v>229</v>
      </c>
      <c r="D6" s="5" t="n">
        <v>10042</v>
      </c>
    </row>
    <row r="7">
      <c r="A7" s="4" t="inlineStr">
        <is>
          <t>Guaranteed return to eligible employees</t>
        </is>
      </c>
      <c r="B7" s="5" t="n">
        <v>0</v>
      </c>
      <c r="C7" s="5" t="n">
        <v>0</v>
      </c>
      <c r="D7" s="5" t="n">
        <v>38972</v>
      </c>
    </row>
    <row r="8">
      <c r="A8" s="4" t="inlineStr">
        <is>
          <t>Others</t>
        </is>
      </c>
      <c r="B8" s="5" t="n">
        <v>18945</v>
      </c>
      <c r="C8" s="5" t="n">
        <v>2669</v>
      </c>
      <c r="D8" s="5" t="n">
        <v>19607</v>
      </c>
    </row>
    <row r="9">
      <c r="A9" s="4" t="inlineStr">
        <is>
          <t>Accrued liabilities and other liabilities</t>
        </is>
      </c>
      <c r="B9" s="6" t="n">
        <v>104935</v>
      </c>
      <c r="C9" s="7" t="n">
        <v>14780</v>
      </c>
      <c r="D9" s="6" t="n">
        <v>1738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 Options Valuation Assumptions (Detail)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13" t="n">
        <v>0.0348</v>
      </c>
      <c r="C4" s="13" t="n">
        <v>0.0152</v>
      </c>
      <c r="D4" s="13" t="n">
        <v>0.0097</v>
      </c>
    </row>
    <row r="5">
      <c r="A5" s="4" t="inlineStr">
        <is>
          <t>Risk-free interest rate maximum</t>
        </is>
      </c>
      <c r="B5" s="13" t="n">
        <v>0.0461</v>
      </c>
      <c r="C5" s="13" t="n">
        <v>0.0394</v>
      </c>
      <c r="D5" s="13" t="n">
        <v>0.0207</v>
      </c>
    </row>
    <row r="6">
      <c r="A6" s="4" t="inlineStr">
        <is>
          <t>Dividend yield</t>
        </is>
      </c>
      <c r="B6" s="11" t="n">
        <v>0</v>
      </c>
      <c r="C6" s="11" t="n">
        <v>0</v>
      </c>
      <c r="D6" s="11" t="n">
        <v>0</v>
      </c>
    </row>
    <row r="7">
      <c r="A7" s="4" t="inlineStr">
        <is>
          <t>Expected volatility range Minimum</t>
        </is>
      </c>
      <c r="B7" s="13" t="n">
        <v>0.479</v>
      </c>
      <c r="C7" s="13" t="n">
        <v>0.482</v>
      </c>
      <c r="D7" s="13" t="n">
        <v>0.4767</v>
      </c>
    </row>
    <row r="8">
      <c r="A8" s="4" t="inlineStr">
        <is>
          <t>Expected volatility range Maximum</t>
        </is>
      </c>
      <c r="B8" s="13" t="n">
        <v>0.5069</v>
      </c>
      <c r="C8" s="11" t="n">
        <v>0.5600000000000001</v>
      </c>
      <c r="D8" s="13" t="n">
        <v>0.7298</v>
      </c>
    </row>
    <row r="9">
      <c r="A9" s="4" t="inlineStr">
        <is>
          <t>Exercise multiple</t>
        </is>
      </c>
      <c r="B9" s="4" t="inlineStr">
        <is>
          <t xml:space="preserve"> </t>
        </is>
      </c>
      <c r="C9" s="10" t="n">
        <v>2.8</v>
      </c>
      <c r="D9" s="4" t="inlineStr">
        <is>
          <t xml:space="preserve"> </t>
        </is>
      </c>
    </row>
    <row r="10">
      <c r="A10" s="4" t="inlineStr">
        <is>
          <t>Contractual life</t>
        </is>
      </c>
      <c r="B10" s="4" t="inlineStr">
        <is>
          <t>10 years</t>
        </is>
      </c>
      <c r="C10" s="4" t="inlineStr">
        <is>
          <t>10 years</t>
        </is>
      </c>
      <c r="D10" s="4" t="inlineStr">
        <is>
          <t>10 years</t>
        </is>
      </c>
    </row>
    <row r="11">
      <c r="A11" s="4" t="inlineStr">
        <is>
          <t>Max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Fair market value per ordinary share as at valuation dates</t>
        </is>
      </c>
      <c r="B13" s="14" t="n">
        <v>3.11</v>
      </c>
      <c r="C13" s="14" t="n">
        <v>9.289999999999999</v>
      </c>
      <c r="D13" s="10" t="n">
        <v>30.5</v>
      </c>
    </row>
    <row r="14">
      <c r="A14" s="4" t="inlineStr">
        <is>
          <t>Min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Fair market value per ordinary share as at valuation dates</t>
        </is>
      </c>
      <c r="B16" s="14" t="n">
        <v>0.93</v>
      </c>
      <c r="C16" s="15" t="n">
        <v>0.013</v>
      </c>
      <c r="D16" s="14" t="n">
        <v>9.5299999999999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Based Compensation - Summary of Share Options Activity (Detail)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t>
        </is>
      </c>
      <c r="B4" s="5" t="n">
        <v>20060112</v>
      </c>
      <c r="C4" s="4" t="inlineStr">
        <is>
          <t xml:space="preserve"> </t>
        </is>
      </c>
      <c r="D4" s="4" t="inlineStr">
        <is>
          <t xml:space="preserve"> </t>
        </is>
      </c>
    </row>
    <row r="5">
      <c r="A5" s="4" t="inlineStr">
        <is>
          <t>Number of Options, Granted</t>
        </is>
      </c>
      <c r="B5" s="5" t="n">
        <v>3824912</v>
      </c>
      <c r="C5" s="4" t="inlineStr">
        <is>
          <t xml:space="preserve"> </t>
        </is>
      </c>
      <c r="D5" s="4" t="inlineStr">
        <is>
          <t xml:space="preserve"> </t>
        </is>
      </c>
    </row>
    <row r="6">
      <c r="A6" s="4" t="inlineStr">
        <is>
          <t>Number of Options, Exercised</t>
        </is>
      </c>
      <c r="B6" s="5" t="n">
        <v>-235905</v>
      </c>
      <c r="C6" s="4" t="inlineStr">
        <is>
          <t xml:space="preserve"> </t>
        </is>
      </c>
      <c r="D6" s="4" t="inlineStr">
        <is>
          <t xml:space="preserve"> </t>
        </is>
      </c>
    </row>
    <row r="7">
      <c r="A7" s="4" t="inlineStr">
        <is>
          <t>Number of Options, Forfeited</t>
        </is>
      </c>
      <c r="B7" s="5" t="n">
        <v>-2643578</v>
      </c>
      <c r="C7" s="4" t="inlineStr">
        <is>
          <t xml:space="preserve"> </t>
        </is>
      </c>
      <c r="D7" s="4" t="inlineStr">
        <is>
          <t xml:space="preserve"> </t>
        </is>
      </c>
    </row>
    <row r="8">
      <c r="A8" s="4" t="inlineStr">
        <is>
          <t>Number of Options, Outstanding Ending</t>
        </is>
      </c>
      <c r="B8" s="5" t="n">
        <v>21005541</v>
      </c>
      <c r="C8" s="5" t="n">
        <v>20060112</v>
      </c>
      <c r="D8" s="4" t="inlineStr">
        <is>
          <t xml:space="preserve"> </t>
        </is>
      </c>
    </row>
    <row r="9">
      <c r="A9" s="4" t="inlineStr">
        <is>
          <t>Number of Options, Vested and expected to vest</t>
        </is>
      </c>
      <c r="B9" s="5" t="n">
        <v>21005541</v>
      </c>
      <c r="C9" s="4" t="inlineStr">
        <is>
          <t xml:space="preserve"> </t>
        </is>
      </c>
      <c r="D9" s="4" t="inlineStr">
        <is>
          <t xml:space="preserve"> </t>
        </is>
      </c>
    </row>
    <row r="10">
      <c r="A10" s="4" t="inlineStr">
        <is>
          <t>Number of Options, Exercisable</t>
        </is>
      </c>
      <c r="B10" s="5" t="n">
        <v>894333</v>
      </c>
      <c r="C10" s="4" t="inlineStr">
        <is>
          <t xml:space="preserve"> </t>
        </is>
      </c>
      <c r="D10" s="4" t="inlineStr">
        <is>
          <t xml:space="preserve"> </t>
        </is>
      </c>
    </row>
    <row r="11">
      <c r="A11" s="4" t="inlineStr">
        <is>
          <t>Weighted-Average Exercise Price, Outstanding beginning</t>
        </is>
      </c>
      <c r="B11" s="8" t="n">
        <v>2.0527</v>
      </c>
      <c r="C11" s="4" t="inlineStr">
        <is>
          <t xml:space="preserve"> </t>
        </is>
      </c>
      <c r="D11" s="4" t="inlineStr">
        <is>
          <t xml:space="preserve"> </t>
        </is>
      </c>
    </row>
    <row r="12">
      <c r="A12" s="4" t="inlineStr">
        <is>
          <t>Weighted-Average Exercise Price, Granted</t>
        </is>
      </c>
      <c r="B12" s="12" t="n">
        <v>0.0002</v>
      </c>
      <c r="C12" s="4" t="inlineStr">
        <is>
          <t xml:space="preserve"> </t>
        </is>
      </c>
      <c r="D12" s="4" t="inlineStr">
        <is>
          <t xml:space="preserve"> </t>
        </is>
      </c>
    </row>
    <row r="13">
      <c r="A13" s="4" t="inlineStr">
        <is>
          <t>Weighted-Average Exercise Price, Exercised</t>
        </is>
      </c>
      <c r="B13" s="12" t="n">
        <v>0.0002</v>
      </c>
      <c r="C13" s="4" t="inlineStr">
        <is>
          <t xml:space="preserve"> </t>
        </is>
      </c>
      <c r="D13" s="4" t="inlineStr">
        <is>
          <t xml:space="preserve"> </t>
        </is>
      </c>
    </row>
    <row r="14">
      <c r="A14" s="4" t="inlineStr">
        <is>
          <t>Weighted-Average Exercise Price, Forfeited</t>
        </is>
      </c>
      <c r="B14" s="12" t="n">
        <v>1.6232</v>
      </c>
      <c r="C14" s="4" t="inlineStr">
        <is>
          <t xml:space="preserve"> </t>
        </is>
      </c>
      <c r="D14" s="4" t="inlineStr">
        <is>
          <t xml:space="preserve"> </t>
        </is>
      </c>
    </row>
    <row r="15">
      <c r="A15" s="4" t="inlineStr">
        <is>
          <t>Weighted-Average Exercise Price, Outstanding Ending</t>
        </is>
      </c>
      <c r="B15" s="16" t="n">
        <v>1.756</v>
      </c>
      <c r="C15" s="8" t="n">
        <v>2.0527</v>
      </c>
      <c r="D15" s="4" t="inlineStr">
        <is>
          <t xml:space="preserve"> </t>
        </is>
      </c>
    </row>
    <row r="16">
      <c r="A16" s="4" t="inlineStr">
        <is>
          <t>Weighted-Average Exercise Price, Vested and expected to vest</t>
        </is>
      </c>
      <c r="B16" s="16" t="n">
        <v>1.756</v>
      </c>
      <c r="C16" s="4" t="inlineStr">
        <is>
          <t xml:space="preserve"> </t>
        </is>
      </c>
      <c r="D16" s="4" t="inlineStr">
        <is>
          <t xml:space="preserve"> </t>
        </is>
      </c>
    </row>
    <row r="17">
      <c r="A17" s="4" t="inlineStr">
        <is>
          <t>Weighted-Average Exercise Price, Exercisable</t>
        </is>
      </c>
      <c r="B17" s="12" t="n">
        <v>4.1228</v>
      </c>
      <c r="C17" s="4" t="inlineStr">
        <is>
          <t xml:space="preserve"> </t>
        </is>
      </c>
      <c r="D17" s="4" t="inlineStr">
        <is>
          <t xml:space="preserve"> </t>
        </is>
      </c>
    </row>
    <row r="18">
      <c r="A18" s="4" t="inlineStr">
        <is>
          <t>Weighted-Average Grant Date Fair Value, Outstanding Beginning</t>
        </is>
      </c>
      <c r="B18" s="17" t="n">
        <v>8.43</v>
      </c>
      <c r="C18" s="4" t="inlineStr">
        <is>
          <t xml:space="preserve"> </t>
        </is>
      </c>
      <c r="D18" s="4" t="inlineStr">
        <is>
          <t xml:space="preserve"> </t>
        </is>
      </c>
    </row>
    <row r="19">
      <c r="A19" s="4" t="inlineStr">
        <is>
          <t>Weighted-Average Grant Date Fair Value, Granted</t>
        </is>
      </c>
      <c r="B19" s="17" t="n">
        <v>3.07</v>
      </c>
      <c r="C19" s="17" t="n">
        <v>0.66</v>
      </c>
      <c r="D19" s="14" t="n">
        <v>22.64</v>
      </c>
    </row>
    <row r="20">
      <c r="A20" s="4" t="inlineStr">
        <is>
          <t>Weighted-Average Grant Date Fair Value, Exercised</t>
        </is>
      </c>
      <c r="B20" s="18" t="n">
        <v>7.5</v>
      </c>
      <c r="C20" s="4" t="inlineStr">
        <is>
          <t xml:space="preserve"> </t>
        </is>
      </c>
      <c r="D20" s="4" t="inlineStr">
        <is>
          <t xml:space="preserve"> </t>
        </is>
      </c>
    </row>
    <row r="21">
      <c r="A21" s="4" t="inlineStr">
        <is>
          <t>Weighted-Average Grant Date Fair Value, Forfeited</t>
        </is>
      </c>
      <c r="B21" s="17" t="n">
        <v>5.37</v>
      </c>
      <c r="C21" s="4" t="inlineStr">
        <is>
          <t xml:space="preserve"> </t>
        </is>
      </c>
      <c r="D21" s="4" t="inlineStr">
        <is>
          <t xml:space="preserve"> </t>
        </is>
      </c>
    </row>
    <row r="22">
      <c r="A22" s="4" t="inlineStr">
        <is>
          <t>Weighted-Average Grant Date Fair Value, Outstanding Ending</t>
        </is>
      </c>
      <c r="B22" s="17" t="n">
        <v>7.84</v>
      </c>
      <c r="C22" s="14" t="n">
        <v>8.43</v>
      </c>
      <c r="D22" s="4" t="inlineStr">
        <is>
          <t xml:space="preserve"> </t>
        </is>
      </c>
    </row>
    <row r="23">
      <c r="A23" s="4" t="inlineStr">
        <is>
          <t>Weighted-Average Grant Date Fair Value, Vested and expected to vest</t>
        </is>
      </c>
      <c r="B23" s="17" t="n">
        <v>7.84</v>
      </c>
      <c r="C23" s="4" t="inlineStr">
        <is>
          <t xml:space="preserve"> </t>
        </is>
      </c>
      <c r="D23" s="4" t="inlineStr">
        <is>
          <t xml:space="preserve"> </t>
        </is>
      </c>
    </row>
    <row r="24">
      <c r="A24" s="4" t="inlineStr">
        <is>
          <t>Weighted-Average Grant Date Fair Value, Exercisable</t>
        </is>
      </c>
      <c r="B24" s="14" t="n">
        <v>7.73</v>
      </c>
      <c r="C24" s="4" t="inlineStr">
        <is>
          <t xml:space="preserve"> </t>
        </is>
      </c>
      <c r="D24" s="4" t="inlineStr">
        <is>
          <t xml:space="preserve"> </t>
        </is>
      </c>
    </row>
    <row r="25">
      <c r="A25" s="4" t="inlineStr">
        <is>
          <t>Weighted-Average Remaining Contractual Term, Outstanding</t>
        </is>
      </c>
      <c r="B25" s="4" t="inlineStr">
        <is>
          <t>5 years 7 months 9 days</t>
        </is>
      </c>
      <c r="C25" s="4" t="inlineStr">
        <is>
          <t>8 years 11 months 4 days</t>
        </is>
      </c>
      <c r="D25" s="4" t="inlineStr">
        <is>
          <t xml:space="preserve"> </t>
        </is>
      </c>
    </row>
    <row r="26">
      <c r="A26" s="4" t="inlineStr">
        <is>
          <t>Weighted-Average Remaining Contractual Term, Vested and expected to vest</t>
        </is>
      </c>
      <c r="B26" s="4" t="inlineStr">
        <is>
          <t>5 years 7 months 9 days</t>
        </is>
      </c>
      <c r="C26" s="4" t="inlineStr">
        <is>
          <t xml:space="preserve"> </t>
        </is>
      </c>
      <c r="D26" s="4" t="inlineStr">
        <is>
          <t xml:space="preserve"> </t>
        </is>
      </c>
    </row>
    <row r="27">
      <c r="A27" s="4" t="inlineStr">
        <is>
          <t>Weighted-Average Remaining Contractual Term, Exercisable</t>
        </is>
      </c>
      <c r="B27" s="4" t="inlineStr">
        <is>
          <t>5 years 7 months 9 days</t>
        </is>
      </c>
      <c r="C27" s="4" t="inlineStr">
        <is>
          <t xml:space="preserve"> </t>
        </is>
      </c>
      <c r="D27" s="4" t="inlineStr">
        <is>
          <t xml:space="preserve"> </t>
        </is>
      </c>
    </row>
    <row r="28">
      <c r="A28" s="4" t="inlineStr">
        <is>
          <t>Aggregate Intrinsic Value, Outstanding</t>
        </is>
      </c>
      <c r="B28" s="7" t="n">
        <v>10441</v>
      </c>
      <c r="C28" s="7" t="n">
        <v>19280</v>
      </c>
      <c r="D28" s="4" t="inlineStr">
        <is>
          <t xml:space="preserve"> </t>
        </is>
      </c>
    </row>
    <row r="29">
      <c r="A29" s="4" t="inlineStr">
        <is>
          <t>Aggregate Intrinsic Value, Vested and expected to vest</t>
        </is>
      </c>
      <c r="B29" s="5" t="n">
        <v>10441</v>
      </c>
      <c r="C29" s="4" t="inlineStr">
        <is>
          <t xml:space="preserve"> </t>
        </is>
      </c>
      <c r="D29" s="4" t="inlineStr">
        <is>
          <t xml:space="preserve"> </t>
        </is>
      </c>
    </row>
    <row r="30">
      <c r="A30" s="4" t="inlineStr">
        <is>
          <t>Aggregate Intrinsic Value, Exercisable</t>
        </is>
      </c>
      <c r="B30" s="7" t="n">
        <v>722</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 width="22" customWidth="1" min="5" max="5"/>
  </cols>
  <sheetData>
    <row r="1">
      <c r="A1" s="1" t="inlineStr">
        <is>
          <t>Share-Based Compensation - Summary of Restricted Share Units (Detail) $ / shares in Units, ¥ in Thousands, $ in Thousands</t>
        </is>
      </c>
      <c r="B1" s="2" t="inlineStr">
        <is>
          <t>12 Months Ended</t>
        </is>
      </c>
    </row>
    <row r="2">
      <c r="B2" s="2" t="inlineStr">
        <is>
          <t>Dec. 31, 2023 USD ($) $ / shares shares</t>
        </is>
      </c>
      <c r="C2" s="2" t="inlineStr">
        <is>
          <t>Dec. 31, 2022 USD ($) $ / shares shares</t>
        </is>
      </c>
      <c r="D2" s="2" t="inlineStr">
        <is>
          <t>Dec. 31, 2021 $ / shares</t>
        </is>
      </c>
      <c r="E2" s="2" t="inlineStr">
        <is>
          <t>Dec. 31, 2022 CNY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Outstanding Beginning</t>
        </is>
      </c>
      <c r="B4" s="5" t="n">
        <v>20060112</v>
      </c>
      <c r="C4" s="4" t="inlineStr">
        <is>
          <t xml:space="preserve"> </t>
        </is>
      </c>
      <c r="D4" s="4" t="inlineStr">
        <is>
          <t xml:space="preserve"> </t>
        </is>
      </c>
      <c r="E4" s="4" t="inlineStr">
        <is>
          <t xml:space="preserve"> </t>
        </is>
      </c>
    </row>
    <row r="5">
      <c r="A5" s="4" t="inlineStr">
        <is>
          <t>Number of Options, Granted</t>
        </is>
      </c>
      <c r="B5" s="5" t="n">
        <v>3824912</v>
      </c>
      <c r="C5" s="4" t="inlineStr">
        <is>
          <t xml:space="preserve"> </t>
        </is>
      </c>
      <c r="D5" s="4" t="inlineStr">
        <is>
          <t xml:space="preserve"> </t>
        </is>
      </c>
      <c r="E5" s="4" t="inlineStr">
        <is>
          <t xml:space="preserve"> </t>
        </is>
      </c>
    </row>
    <row r="6">
      <c r="A6" s="4" t="inlineStr">
        <is>
          <t>Number of Options, Exercised</t>
        </is>
      </c>
      <c r="B6" s="5" t="n">
        <v>-235905</v>
      </c>
      <c r="C6" s="4" t="inlineStr">
        <is>
          <t xml:space="preserve"> </t>
        </is>
      </c>
      <c r="D6" s="4" t="inlineStr">
        <is>
          <t xml:space="preserve"> </t>
        </is>
      </c>
      <c r="E6" s="4" t="inlineStr">
        <is>
          <t xml:space="preserve"> </t>
        </is>
      </c>
    </row>
    <row r="7">
      <c r="A7" s="4" t="inlineStr">
        <is>
          <t>Number of Options, Outstanding Ending</t>
        </is>
      </c>
      <c r="B7" s="5" t="n">
        <v>21005541</v>
      </c>
      <c r="C7" s="5" t="n">
        <v>20060112</v>
      </c>
      <c r="D7" s="4" t="inlineStr">
        <is>
          <t xml:space="preserve"> </t>
        </is>
      </c>
      <c r="E7" s="4" t="inlineStr">
        <is>
          <t xml:space="preserve"> </t>
        </is>
      </c>
    </row>
    <row r="8">
      <c r="A8" s="4" t="inlineStr">
        <is>
          <t>Number of Options, Vested and expected to vest</t>
        </is>
      </c>
      <c r="B8" s="5" t="n">
        <v>21005541</v>
      </c>
      <c r="C8" s="4" t="inlineStr">
        <is>
          <t xml:space="preserve"> </t>
        </is>
      </c>
      <c r="D8" s="4" t="inlineStr">
        <is>
          <t xml:space="preserve"> </t>
        </is>
      </c>
      <c r="E8" s="4" t="inlineStr">
        <is>
          <t xml:space="preserve"> </t>
        </is>
      </c>
    </row>
    <row r="9">
      <c r="A9" s="4" t="inlineStr">
        <is>
          <t>Weighted-Average Grant Date Fair Value, Outstanding Beginning | $ / shares</t>
        </is>
      </c>
      <c r="B9" s="14" t="n">
        <v>8.43</v>
      </c>
      <c r="C9" s="4" t="inlineStr">
        <is>
          <t xml:space="preserve"> </t>
        </is>
      </c>
      <c r="D9" s="4" t="inlineStr">
        <is>
          <t xml:space="preserve"> </t>
        </is>
      </c>
      <c r="E9" s="4" t="inlineStr">
        <is>
          <t xml:space="preserve"> </t>
        </is>
      </c>
    </row>
    <row r="10">
      <c r="A10" s="4" t="inlineStr">
        <is>
          <t>Weighted-Average Grant Date Fair Value, Granted | $ / shares</t>
        </is>
      </c>
      <c r="B10" s="17" t="n">
        <v>3.07</v>
      </c>
      <c r="C10" s="14" t="n">
        <v>0.66</v>
      </c>
      <c r="D10" s="14" t="n">
        <v>22.64</v>
      </c>
      <c r="E10" s="4" t="inlineStr">
        <is>
          <t xml:space="preserve"> </t>
        </is>
      </c>
    </row>
    <row r="11">
      <c r="A11" s="4" t="inlineStr">
        <is>
          <t>Weighted-Average Grant Date Fair Value, Outstanding Ending | $ / shares</t>
        </is>
      </c>
      <c r="B11" s="17" t="n">
        <v>7.84</v>
      </c>
      <c r="C11" s="14" t="n">
        <v>8.43</v>
      </c>
      <c r="D11" s="4" t="inlineStr">
        <is>
          <t xml:space="preserve"> </t>
        </is>
      </c>
      <c r="E11" s="4" t="inlineStr">
        <is>
          <t xml:space="preserve"> </t>
        </is>
      </c>
    </row>
    <row r="12">
      <c r="A12" s="4" t="inlineStr">
        <is>
          <t>Weighted-Average Grant Date Fair Value, Vested and expected to vest | $ / shares</t>
        </is>
      </c>
      <c r="B12" s="14" t="n">
        <v>7.84</v>
      </c>
      <c r="C12" s="4" t="inlineStr">
        <is>
          <t xml:space="preserve"> </t>
        </is>
      </c>
      <c r="D12" s="4" t="inlineStr">
        <is>
          <t xml:space="preserve"> </t>
        </is>
      </c>
      <c r="E12" s="4" t="inlineStr">
        <is>
          <t xml:space="preserve"> </t>
        </is>
      </c>
    </row>
    <row r="13">
      <c r="A13" s="4" t="inlineStr">
        <is>
          <t>Weighted-Average Remaining Contractual Term, Outstanding</t>
        </is>
      </c>
      <c r="B13" s="4" t="inlineStr">
        <is>
          <t>5 years 7 months 9 days</t>
        </is>
      </c>
      <c r="C13" s="4" t="inlineStr">
        <is>
          <t>8 years 11 months 4 days</t>
        </is>
      </c>
      <c r="D13" s="4" t="inlineStr">
        <is>
          <t xml:space="preserve"> </t>
        </is>
      </c>
      <c r="E13" s="4" t="inlineStr">
        <is>
          <t xml:space="preserve"> </t>
        </is>
      </c>
    </row>
    <row r="14">
      <c r="A14" s="4" t="inlineStr">
        <is>
          <t>Weighted-Average Remaining Contractual Term, Vested and expected to vest</t>
        </is>
      </c>
      <c r="B14" s="4" t="inlineStr">
        <is>
          <t>5 years 7 months 9 days</t>
        </is>
      </c>
      <c r="C14" s="4" t="inlineStr">
        <is>
          <t xml:space="preserve"> </t>
        </is>
      </c>
      <c r="D14" s="4" t="inlineStr">
        <is>
          <t xml:space="preserve"> </t>
        </is>
      </c>
      <c r="E14" s="4" t="inlineStr">
        <is>
          <t xml:space="preserve"> </t>
        </is>
      </c>
    </row>
    <row r="15">
      <c r="A15" s="4" t="inlineStr">
        <is>
          <t>Aggregate Intrinsic Value, Outstanding | $</t>
        </is>
      </c>
      <c r="B15" s="7" t="n">
        <v>10441</v>
      </c>
      <c r="C15" s="7" t="n">
        <v>19280</v>
      </c>
      <c r="D15" s="4" t="inlineStr">
        <is>
          <t xml:space="preserve"> </t>
        </is>
      </c>
      <c r="E15" s="4" t="inlineStr">
        <is>
          <t xml:space="preserve"> </t>
        </is>
      </c>
    </row>
    <row r="16">
      <c r="A16" s="4" t="inlineStr">
        <is>
          <t>Aggregate Intrinsic Value, Vested and expected to vest | $</t>
        </is>
      </c>
      <c r="B16" s="7" t="n">
        <v>10441</v>
      </c>
      <c r="C16" s="4" t="inlineStr">
        <is>
          <t xml:space="preserve"> </t>
        </is>
      </c>
      <c r="D16" s="4" t="inlineStr">
        <is>
          <t xml:space="preserve"> </t>
        </is>
      </c>
      <c r="E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Options, Outstanding Beginning</t>
        </is>
      </c>
      <c r="B19" s="5" t="n">
        <v>46710</v>
      </c>
      <c r="C19" s="4" t="inlineStr">
        <is>
          <t xml:space="preserve"> </t>
        </is>
      </c>
      <c r="D19" s="4" t="inlineStr">
        <is>
          <t xml:space="preserve"> </t>
        </is>
      </c>
      <c r="E19" s="4" t="inlineStr">
        <is>
          <t xml:space="preserve"> </t>
        </is>
      </c>
    </row>
    <row r="20">
      <c r="A20" s="4" t="inlineStr">
        <is>
          <t>Number of Options, Granted</t>
        </is>
      </c>
      <c r="B20" s="5" t="n">
        <v>8612</v>
      </c>
      <c r="C20" s="4" t="inlineStr">
        <is>
          <t xml:space="preserve"> </t>
        </is>
      </c>
      <c r="D20" s="4" t="inlineStr">
        <is>
          <t xml:space="preserve"> </t>
        </is>
      </c>
      <c r="E20" s="4" t="inlineStr">
        <is>
          <t xml:space="preserve"> </t>
        </is>
      </c>
    </row>
    <row r="21">
      <c r="A21" s="4" t="inlineStr">
        <is>
          <t>Number of Options, Exercised</t>
        </is>
      </c>
      <c r="B21" s="5" t="n">
        <v>-23992</v>
      </c>
      <c r="C21" s="4" t="inlineStr">
        <is>
          <t xml:space="preserve"> </t>
        </is>
      </c>
      <c r="D21" s="4" t="inlineStr">
        <is>
          <t xml:space="preserve"> </t>
        </is>
      </c>
      <c r="E21" s="4" t="inlineStr">
        <is>
          <t xml:space="preserve"> </t>
        </is>
      </c>
    </row>
    <row r="22">
      <c r="A22" s="4" t="inlineStr">
        <is>
          <t>Number of Options, Outstanding Ending</t>
        </is>
      </c>
      <c r="B22" s="5" t="n">
        <v>31330</v>
      </c>
      <c r="C22" s="5" t="n">
        <v>46710</v>
      </c>
      <c r="D22" s="4" t="inlineStr">
        <is>
          <t xml:space="preserve"> </t>
        </is>
      </c>
      <c r="E22" s="4" t="inlineStr">
        <is>
          <t xml:space="preserve"> </t>
        </is>
      </c>
    </row>
    <row r="23">
      <c r="A23" s="4" t="inlineStr">
        <is>
          <t>Number of Options, Vested and expected to vest</t>
        </is>
      </c>
      <c r="B23" s="5" t="n">
        <v>33879</v>
      </c>
      <c r="C23" s="4" t="inlineStr">
        <is>
          <t xml:space="preserve"> </t>
        </is>
      </c>
      <c r="D23" s="4" t="inlineStr">
        <is>
          <t xml:space="preserve"> </t>
        </is>
      </c>
      <c r="E23" s="4" t="inlineStr">
        <is>
          <t xml:space="preserve"> </t>
        </is>
      </c>
    </row>
    <row r="24">
      <c r="A24" s="4" t="inlineStr">
        <is>
          <t>Weighted-Average Grant Date Fair Value, Outstanding Beginning | $ / shares</t>
        </is>
      </c>
      <c r="B24" s="14" t="n">
        <v>2.37</v>
      </c>
      <c r="C24" s="4" t="inlineStr">
        <is>
          <t xml:space="preserve"> </t>
        </is>
      </c>
      <c r="D24" s="4" t="inlineStr">
        <is>
          <t xml:space="preserve"> </t>
        </is>
      </c>
      <c r="E24" s="4" t="inlineStr">
        <is>
          <t xml:space="preserve"> </t>
        </is>
      </c>
    </row>
    <row r="25">
      <c r="A25" s="4" t="inlineStr">
        <is>
          <t>Weighted-Average Grant Date Fair Value, Granted | $ / shares</t>
        </is>
      </c>
      <c r="B25" s="17" t="n">
        <v>2.58</v>
      </c>
      <c r="C25" s="4" t="inlineStr">
        <is>
          <t xml:space="preserve"> </t>
        </is>
      </c>
      <c r="D25" s="4" t="inlineStr">
        <is>
          <t xml:space="preserve"> </t>
        </is>
      </c>
      <c r="E25" s="4" t="inlineStr">
        <is>
          <t xml:space="preserve"> </t>
        </is>
      </c>
    </row>
    <row r="26">
      <c r="A26" s="4" t="inlineStr">
        <is>
          <t>Weighted-Average Grant Date Fair Value, Exercised | $ / shares</t>
        </is>
      </c>
      <c r="B26" s="17" t="n">
        <v>2.36</v>
      </c>
      <c r="C26" s="4" t="inlineStr">
        <is>
          <t xml:space="preserve"> </t>
        </is>
      </c>
      <c r="D26" s="4" t="inlineStr">
        <is>
          <t xml:space="preserve"> </t>
        </is>
      </c>
      <c r="E26" s="4" t="inlineStr">
        <is>
          <t xml:space="preserve"> </t>
        </is>
      </c>
    </row>
    <row r="27">
      <c r="A27" s="4" t="inlineStr">
        <is>
          <t>Weighted-Average Grant Date Fair Value, Outstanding Ending | $ / shares</t>
        </is>
      </c>
      <c r="B27" s="17" t="n">
        <v>2.43</v>
      </c>
      <c r="C27" s="14" t="n">
        <v>2.37</v>
      </c>
      <c r="D27" s="4" t="inlineStr">
        <is>
          <t xml:space="preserve"> </t>
        </is>
      </c>
      <c r="E27" s="4" t="inlineStr">
        <is>
          <t xml:space="preserve"> </t>
        </is>
      </c>
    </row>
    <row r="28">
      <c r="A28" s="4" t="inlineStr">
        <is>
          <t>Weighted-Average Grant Date Fair Value, Vested and expected to vest | $ / shares</t>
        </is>
      </c>
      <c r="B28" s="10" t="n">
        <v>2.4</v>
      </c>
      <c r="C28" s="4" t="inlineStr">
        <is>
          <t xml:space="preserve"> </t>
        </is>
      </c>
      <c r="D28" s="4" t="inlineStr">
        <is>
          <t xml:space="preserve"> </t>
        </is>
      </c>
      <c r="E28" s="4" t="inlineStr">
        <is>
          <t xml:space="preserve"> </t>
        </is>
      </c>
    </row>
    <row r="29">
      <c r="A29" s="4" t="inlineStr">
        <is>
          <t>Weighted-Average Remaining Contractual Term, Outstanding</t>
        </is>
      </c>
      <c r="B29" s="4" t="inlineStr">
        <is>
          <t xml:space="preserve"> </t>
        </is>
      </c>
      <c r="C29" s="4" t="inlineStr">
        <is>
          <t>9 years 5 months 23 days</t>
        </is>
      </c>
      <c r="D29" s="4" t="inlineStr">
        <is>
          <t xml:space="preserve"> </t>
        </is>
      </c>
      <c r="E29" s="4" t="inlineStr">
        <is>
          <t xml:space="preserve"> </t>
        </is>
      </c>
    </row>
    <row r="30">
      <c r="A30" s="4" t="inlineStr">
        <is>
          <t>Weighted-Average Remaining Contractual Term, Vested and expected to vest</t>
        </is>
      </c>
      <c r="B30" s="4" t="inlineStr">
        <is>
          <t>8 years 8 months 19 days</t>
        </is>
      </c>
      <c r="C30" s="4" t="inlineStr">
        <is>
          <t xml:space="preserve"> </t>
        </is>
      </c>
      <c r="D30" s="4" t="inlineStr">
        <is>
          <t xml:space="preserve"> </t>
        </is>
      </c>
      <c r="E30" s="4" t="inlineStr">
        <is>
          <t xml:space="preserve"> </t>
        </is>
      </c>
    </row>
    <row r="31">
      <c r="A31" s="4" t="inlineStr">
        <is>
          <t>Aggregate Intrinsic Value, Outstanding | ¥</t>
        </is>
      </c>
      <c r="B31" s="4" t="inlineStr">
        <is>
          <t xml:space="preserve"> </t>
        </is>
      </c>
      <c r="C31" s="4" t="inlineStr">
        <is>
          <t xml:space="preserve"> </t>
        </is>
      </c>
      <c r="D31" s="4" t="inlineStr">
        <is>
          <t xml:space="preserve"> </t>
        </is>
      </c>
      <c r="E31" s="6" t="n">
        <v>106</v>
      </c>
    </row>
    <row r="32">
      <c r="A32" s="4" t="inlineStr">
        <is>
          <t>Aggregate Intrinsic Value, Vested and expected to vest | $</t>
        </is>
      </c>
      <c r="B32" s="7" t="n">
        <v>33</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stricted Shares Activities (Detail) - Restricted Stock [Member] - $ / shares</t>
        </is>
      </c>
      <c r="B1" s="2" t="inlineStr">
        <is>
          <t>12 Months Ended</t>
        </is>
      </c>
    </row>
    <row r="2">
      <c r="B2" s="2" t="inlineStr">
        <is>
          <t>Dec. 31, 2022</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t>
        </is>
      </c>
      <c r="B4" s="5" t="n">
        <v>251008</v>
      </c>
      <c r="C4" s="5" t="n">
        <v>0</v>
      </c>
    </row>
    <row r="5">
      <c r="A5" s="4" t="inlineStr">
        <is>
          <t>Number of shares, Vested</t>
        </is>
      </c>
      <c r="B5" s="5" t="n">
        <v>-251008</v>
      </c>
      <c r="C5" s="4" t="inlineStr">
        <is>
          <t xml:space="preserve"> </t>
        </is>
      </c>
    </row>
    <row r="6">
      <c r="A6" s="4" t="inlineStr">
        <is>
          <t>Weighted average grant date fair value, Outstanding</t>
        </is>
      </c>
      <c r="B6" s="14" t="n">
        <v>8.710000000000001</v>
      </c>
      <c r="C6" s="7" t="n">
        <v>0</v>
      </c>
    </row>
    <row r="7">
      <c r="A7" s="4" t="inlineStr">
        <is>
          <t>Weighted average grant date fair value, Vested</t>
        </is>
      </c>
      <c r="B7" s="14" t="n">
        <v>8.710000000000001</v>
      </c>
      <c r="C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ummary of Share-Based Compensation Expens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260719</v>
      </c>
      <c r="C4" s="7" t="n">
        <v>36722</v>
      </c>
      <c r="D4" s="6" t="n">
        <v>326784</v>
      </c>
      <c r="E4" s="6" t="n">
        <v>282433</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2313</v>
      </c>
      <c r="C7" s="5" t="n">
        <v>326</v>
      </c>
      <c r="D7" s="5" t="n">
        <v>1783</v>
      </c>
      <c r="E7" s="5" t="n">
        <v>1504</v>
      </c>
    </row>
    <row r="8">
      <c r="A8" s="4" t="inlineStr">
        <is>
          <t>Research and Development Expense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53474</v>
      </c>
      <c r="C10" s="5" t="n">
        <v>7532</v>
      </c>
      <c r="D10" s="5" t="n">
        <v>52873</v>
      </c>
      <c r="E10" s="5" t="n">
        <v>29637</v>
      </c>
    </row>
    <row r="11">
      <c r="A11" s="4" t="inlineStr">
        <is>
          <t>Selling and Marketing Expenses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9658</v>
      </c>
      <c r="C13" s="5" t="n">
        <v>1360</v>
      </c>
      <c r="D13" s="5" t="n">
        <v>8525</v>
      </c>
      <c r="E13" s="5" t="n">
        <v>9612</v>
      </c>
    </row>
    <row r="14">
      <c r="A14" s="4" t="inlineStr">
        <is>
          <t>General and Administrative Expenses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6" t="n">
        <v>195274</v>
      </c>
      <c r="C16" s="7" t="n">
        <v>27504</v>
      </c>
      <c r="D16" s="6" t="n">
        <v>263603</v>
      </c>
      <c r="E16" s="6" t="n">
        <v>24168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cols>
    <col width="80" customWidth="1" min="1" max="1"/>
    <col width="31" customWidth="1" min="2" max="2"/>
    <col width="29" customWidth="1" min="3" max="3"/>
    <col width="29" customWidth="1" min="4" max="4"/>
    <col width="21" customWidth="1" min="5" max="5"/>
    <col width="50" customWidth="1" min="6" max="6"/>
    <col width="32" customWidth="1" min="7" max="7"/>
    <col width="39" customWidth="1" min="8" max="8"/>
    <col width="32" customWidth="1" min="9" max="9"/>
    <col width="22" customWidth="1" min="10" max="10"/>
    <col width="33" customWidth="1" min="11" max="11"/>
    <col width="29" customWidth="1" min="12" max="12"/>
    <col width="25" customWidth="1" min="13" max="13"/>
    <col width="24" customWidth="1" min="14" max="14"/>
    <col width="21" customWidth="1" min="15" max="15"/>
    <col width="21" customWidth="1" min="16" max="16"/>
    <col width="21" customWidth="1" min="17" max="17"/>
  </cols>
  <sheetData>
    <row r="1">
      <c r="A1" s="1" t="inlineStr">
        <is>
          <t>Share-Based Compensation - Additional Information (Detail) $ / shares in Units, ¥ in Thousands, $ in Thousands</t>
        </is>
      </c>
      <c r="C1" s="2" t="inlineStr">
        <is>
          <t>1 Months Ended</t>
        </is>
      </c>
      <c r="D1" s="2" t="inlineStr">
        <is>
          <t>6 Months Ended</t>
        </is>
      </c>
      <c r="E1" s="2" t="inlineStr">
        <is>
          <t>8 Months Ended</t>
        </is>
      </c>
      <c r="F1" s="2" t="inlineStr">
        <is>
          <t>12 Months Ended</t>
        </is>
      </c>
    </row>
    <row r="2">
      <c r="B2" s="2" t="inlineStr">
        <is>
          <t>Sep. 26, 2022 Employees shares</t>
        </is>
      </c>
      <c r="C2" s="2" t="inlineStr">
        <is>
          <t>Sep. 30, 2022 USD ($) shares</t>
        </is>
      </c>
      <c r="D2" s="2" t="inlineStr">
        <is>
          <t>Dec. 31, 2020 CNY (¥) shares</t>
        </is>
      </c>
      <c r="E2" s="2" t="inlineStr">
        <is>
          <t>Dec. 31, 2020 shares</t>
        </is>
      </c>
      <c r="F2" s="2" t="inlineStr">
        <is>
          <t>Dec. 31, 2023 USD ($) Employees $ / shares shares</t>
        </is>
      </c>
      <c r="G2" s="2" t="inlineStr">
        <is>
          <t>Dec. 31, 2023 CNY (¥) Employees</t>
        </is>
      </c>
      <c r="H2" s="2" t="inlineStr">
        <is>
          <t>Dec. 31, 2022 CNY (¥) Employees shares</t>
        </is>
      </c>
      <c r="I2" s="2" t="inlineStr">
        <is>
          <t>Dec. 31, 2022 $ / shares shares</t>
        </is>
      </c>
      <c r="J2" s="2" t="inlineStr">
        <is>
          <t>Dec. 31, 2021 CNY (¥)</t>
        </is>
      </c>
      <c r="K2" s="2" t="inlineStr">
        <is>
          <t>Dec. 31, 2021 USD ($) $ / shares</t>
        </is>
      </c>
      <c r="L2" s="2" t="inlineStr">
        <is>
          <t>Dec. 31, 2023 CNY (¥) shares</t>
        </is>
      </c>
      <c r="M2" s="2" t="inlineStr">
        <is>
          <t>Jun. 25, 2020 $ / shares</t>
        </is>
      </c>
      <c r="N2" s="2" t="inlineStr">
        <is>
          <t>May 09, 2020 $ / shares</t>
        </is>
      </c>
      <c r="O2" s="2" t="inlineStr">
        <is>
          <t>Apr. 19, 2018 shares</t>
        </is>
      </c>
      <c r="P2" s="2" t="inlineStr">
        <is>
          <t>Aug. 20, 2016 shares</t>
        </is>
      </c>
      <c r="Q2" s="2" t="inlineStr">
        <is>
          <t>Jun. 20, 201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based payment award, number of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5290234</v>
      </c>
      <c r="P4" s="5" t="n">
        <v>3690599</v>
      </c>
      <c r="Q4" s="5" t="n">
        <v>3001365</v>
      </c>
    </row>
    <row r="5">
      <c r="A5" s="4" t="inlineStr">
        <is>
          <t>Sharebased payment award expiration period</t>
        </is>
      </c>
      <c r="B5" s="4" t="inlineStr">
        <is>
          <t xml:space="preserve"> </t>
        </is>
      </c>
      <c r="C5" s="4" t="inlineStr">
        <is>
          <t xml:space="preserve"> </t>
        </is>
      </c>
      <c r="D5" s="4" t="inlineStr">
        <is>
          <t xml:space="preserve"> </t>
        </is>
      </c>
      <c r="E5" s="4" t="inlineStr">
        <is>
          <t xml:space="preserve"> </t>
        </is>
      </c>
      <c r="F5" s="4" t="inlineStr">
        <is>
          <t>10 years</t>
        </is>
      </c>
      <c r="G5" s="4" t="inlineStr">
        <is>
          <t>10 years</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ptions vested in period fair value</t>
        </is>
      </c>
      <c r="B6" s="4" t="inlineStr">
        <is>
          <t xml:space="preserve"> </t>
        </is>
      </c>
      <c r="C6" s="4" t="inlineStr">
        <is>
          <t xml:space="preserve"> </t>
        </is>
      </c>
      <c r="D6" s="4" t="inlineStr">
        <is>
          <t xml:space="preserve"> </t>
        </is>
      </c>
      <c r="E6" s="4" t="inlineStr">
        <is>
          <t xml:space="preserve"> </t>
        </is>
      </c>
      <c r="F6" s="7" t="n">
        <v>5551</v>
      </c>
      <c r="G6" s="6" t="n">
        <v>39410</v>
      </c>
      <c r="H6" s="6" t="n">
        <v>23816</v>
      </c>
      <c r="I6" s="4" t="inlineStr">
        <is>
          <t xml:space="preserve"> </t>
        </is>
      </c>
      <c r="J6" s="6" t="n">
        <v>21207</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pensation cost not yet recognized stock options</t>
        </is>
      </c>
      <c r="B7" s="4" t="inlineStr">
        <is>
          <t xml:space="preserve"> </t>
        </is>
      </c>
      <c r="C7" s="4" t="inlineStr">
        <is>
          <t xml:space="preserve"> </t>
        </is>
      </c>
      <c r="D7" s="4" t="inlineStr">
        <is>
          <t xml:space="preserve"> </t>
        </is>
      </c>
      <c r="E7" s="4" t="inlineStr">
        <is>
          <t xml:space="preserve"> </t>
        </is>
      </c>
      <c r="F7" s="5" t="n">
        <v>35997</v>
      </c>
      <c r="G7" s="4" t="inlineStr">
        <is>
          <t xml:space="preserve"> </t>
        </is>
      </c>
      <c r="H7" s="4" t="inlineStr">
        <is>
          <t xml:space="preserve"> </t>
        </is>
      </c>
      <c r="I7" s="4" t="inlineStr">
        <is>
          <t xml:space="preserve"> </t>
        </is>
      </c>
      <c r="J7" s="4" t="inlineStr">
        <is>
          <t xml:space="preserve"> </t>
        </is>
      </c>
      <c r="K7" s="4" t="inlineStr">
        <is>
          <t xml:space="preserve"> </t>
        </is>
      </c>
      <c r="L7" s="6" t="n">
        <v>255575</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5" t="n">
        <v>36722</v>
      </c>
      <c r="G8" s="5" t="n">
        <v>260719</v>
      </c>
      <c r="H8" s="5" t="n">
        <v>326784</v>
      </c>
      <c r="I8" s="4" t="inlineStr">
        <is>
          <t xml:space="preserve"> </t>
        </is>
      </c>
      <c r="J8" s="5" t="n">
        <v>282433</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 Based Compensation, Options exercised total intrinsic value</t>
        </is>
      </c>
      <c r="B9" s="4" t="inlineStr">
        <is>
          <t xml:space="preserve"> </t>
        </is>
      </c>
      <c r="C9" s="4" t="inlineStr">
        <is>
          <t xml:space="preserve"> </t>
        </is>
      </c>
      <c r="D9" s="4" t="inlineStr">
        <is>
          <t xml:space="preserve"> </t>
        </is>
      </c>
      <c r="E9" s="4" t="inlineStr">
        <is>
          <t xml:space="preserve"> </t>
        </is>
      </c>
      <c r="F9" s="7" t="n">
        <v>32</v>
      </c>
      <c r="G9" s="6" t="n">
        <v>229</v>
      </c>
      <c r="H9" s="6" t="n">
        <v>1686</v>
      </c>
      <c r="I9" s="4" t="inlineStr">
        <is>
          <t xml:space="preserve"> </t>
        </is>
      </c>
      <c r="J9" s="6" t="n">
        <v>835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ptions outstanding</t>
        </is>
      </c>
      <c r="B10" s="4" t="inlineStr">
        <is>
          <t xml:space="preserve"> </t>
        </is>
      </c>
      <c r="C10" s="4" t="inlineStr">
        <is>
          <t xml:space="preserve"> </t>
        </is>
      </c>
      <c r="D10" s="4" t="inlineStr">
        <is>
          <t xml:space="preserve"> </t>
        </is>
      </c>
      <c r="E10" s="4" t="inlineStr">
        <is>
          <t xml:space="preserve"> </t>
        </is>
      </c>
      <c r="F10" s="5" t="n">
        <v>21005541</v>
      </c>
      <c r="G10" s="4" t="inlineStr">
        <is>
          <t xml:space="preserve"> </t>
        </is>
      </c>
      <c r="H10" s="5" t="n">
        <v>20060112</v>
      </c>
      <c r="I10" s="5" t="n">
        <v>20060112</v>
      </c>
      <c r="J10" s="4" t="inlineStr">
        <is>
          <t xml:space="preserve"> </t>
        </is>
      </c>
      <c r="K10" s="4" t="inlineStr">
        <is>
          <t xml:space="preserve"> </t>
        </is>
      </c>
      <c r="L10" s="5" t="n">
        <v>21005541</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cremental expenses related to the cash settled compone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741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based Compensation Arrangement by Share-based Payment Award, Options, Grants in Period, Weighted Average Grant Date Fair Value | $ / shares</t>
        </is>
      </c>
      <c r="B12" s="4" t="inlineStr">
        <is>
          <t xml:space="preserve"> </t>
        </is>
      </c>
      <c r="C12" s="4" t="inlineStr">
        <is>
          <t xml:space="preserve"> </t>
        </is>
      </c>
      <c r="D12" s="4" t="inlineStr">
        <is>
          <t xml:space="preserve"> </t>
        </is>
      </c>
      <c r="E12" s="4" t="inlineStr">
        <is>
          <t xml:space="preserve"> </t>
        </is>
      </c>
      <c r="F12" s="14" t="n">
        <v>3.07</v>
      </c>
      <c r="G12" s="4" t="inlineStr">
        <is>
          <t xml:space="preserve"> </t>
        </is>
      </c>
      <c r="H12" s="4" t="inlineStr">
        <is>
          <t xml:space="preserve"> </t>
        </is>
      </c>
      <c r="I12" s="14" t="n">
        <v>0.66</v>
      </c>
      <c r="J12" s="4" t="inlineStr">
        <is>
          <t xml:space="preserve"> </t>
        </is>
      </c>
      <c r="K12" s="14" t="n">
        <v>22.64</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mployee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pensation cost not yet recognized period for recognition</t>
        </is>
      </c>
      <c r="B15" s="4" t="inlineStr">
        <is>
          <t xml:space="preserve"> </t>
        </is>
      </c>
      <c r="C15" s="4" t="inlineStr">
        <is>
          <t xml:space="preserve"> </t>
        </is>
      </c>
      <c r="D15" s="4" t="inlineStr">
        <is>
          <t xml:space="preserve"> </t>
        </is>
      </c>
      <c r="E15" s="4" t="inlineStr">
        <is>
          <t xml:space="preserve"> </t>
        </is>
      </c>
      <c r="F15" s="4" t="inlineStr">
        <is>
          <t>1 year 8 months 15 days</t>
        </is>
      </c>
      <c r="G15" s="4" t="inlineStr">
        <is>
          <t>1 year 8 months 15 day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wenty Twenty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based payment award, number of shares authorized</t>
        </is>
      </c>
      <c r="B18" s="4" t="inlineStr">
        <is>
          <t xml:space="preserve"> </t>
        </is>
      </c>
      <c r="C18" s="4" t="inlineStr">
        <is>
          <t xml:space="preserve"> </t>
        </is>
      </c>
      <c r="D18" s="5" t="n">
        <v>4512276</v>
      </c>
      <c r="E18" s="5" t="n">
        <v>4512276</v>
      </c>
      <c r="F18" s="5" t="n">
        <v>4755000</v>
      </c>
      <c r="G18" s="4" t="inlineStr">
        <is>
          <t xml:space="preserve"> </t>
        </is>
      </c>
      <c r="H18" s="4" t="inlineStr">
        <is>
          <t xml:space="preserve"> </t>
        </is>
      </c>
      <c r="I18" s="4" t="inlineStr">
        <is>
          <t xml:space="preserve"> </t>
        </is>
      </c>
      <c r="J18" s="4" t="inlineStr">
        <is>
          <t xml:space="preserve"> </t>
        </is>
      </c>
      <c r="K18" s="4" t="inlineStr">
        <is>
          <t xml:space="preserve"> </t>
        </is>
      </c>
      <c r="L18" s="5" t="n">
        <v>4755000</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4 years</t>
        </is>
      </c>
      <c r="G19" s="4" t="inlineStr">
        <is>
          <t>4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SIP NO.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eligible employees affected | Employ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SIP NO.1 [Member] | Employee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ale of shares</t>
        </is>
      </c>
      <c r="B25" s="4" t="inlineStr">
        <is>
          <t xml:space="preserve"> </t>
        </is>
      </c>
      <c r="C25" s="4" t="inlineStr">
        <is>
          <t xml:space="preserve"> </t>
        </is>
      </c>
      <c r="D25" s="4" t="inlineStr">
        <is>
          <t xml:space="preserve"> </t>
        </is>
      </c>
      <c r="E25" s="5" t="n">
        <v>261463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ale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4" t="n">
        <v>20.02</v>
      </c>
      <c r="N26" s="10" t="n">
        <v>13.2</v>
      </c>
      <c r="O26" s="4" t="inlineStr">
        <is>
          <t xml:space="preserve"> </t>
        </is>
      </c>
      <c r="P26" s="4" t="inlineStr">
        <is>
          <t xml:space="preserve"> </t>
        </is>
      </c>
      <c r="Q26" s="4" t="inlineStr">
        <is>
          <t xml:space="preserve"> </t>
        </is>
      </c>
    </row>
    <row r="27">
      <c r="A27" s="4" t="inlineStr">
        <is>
          <t>ESIP NO.1 [Member] | 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cenatge of discount in initial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1" t="n">
        <v>0.2</v>
      </c>
      <c r="O29" s="4" t="inlineStr">
        <is>
          <t xml:space="preserve"> </t>
        </is>
      </c>
      <c r="P29" s="4" t="inlineStr">
        <is>
          <t xml:space="preserve"> </t>
        </is>
      </c>
      <c r="Q29" s="4" t="inlineStr">
        <is>
          <t xml:space="preserve"> </t>
        </is>
      </c>
    </row>
    <row r="30">
      <c r="A30" s="4" t="inlineStr">
        <is>
          <t>ESIP NO.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 compensation guaranteed return percentage to eligible employ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05</v>
      </c>
      <c r="I32" s="11" t="n">
        <v>0.0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eligible employees affected | Employ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9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SIP NO.2 [Member] | Employee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ercentage of restricted shares lockup in first year</t>
        </is>
      </c>
      <c r="B36" s="4" t="inlineStr">
        <is>
          <t xml:space="preserve"> </t>
        </is>
      </c>
      <c r="C36" s="4" t="inlineStr">
        <is>
          <t xml:space="preserve"> </t>
        </is>
      </c>
      <c r="D36" s="4" t="inlineStr">
        <is>
          <t xml:space="preserve"> </t>
        </is>
      </c>
      <c r="E36" s="11" t="n">
        <v>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ercentage of restricted shares lockup in second year</t>
        </is>
      </c>
      <c r="B37" s="4" t="inlineStr">
        <is>
          <t xml:space="preserve"> </t>
        </is>
      </c>
      <c r="C37" s="4" t="inlineStr">
        <is>
          <t xml:space="preserve"> </t>
        </is>
      </c>
      <c r="D37" s="4" t="inlineStr">
        <is>
          <t xml:space="preserve"> </t>
        </is>
      </c>
      <c r="E37" s="11" t="n">
        <v>0.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ercentage of restricted shares lockup in third year</t>
        </is>
      </c>
      <c r="B38" s="4" t="inlineStr">
        <is>
          <t xml:space="preserve"> </t>
        </is>
      </c>
      <c r="C38" s="4" t="inlineStr">
        <is>
          <t xml:space="preserve"> </t>
        </is>
      </c>
      <c r="D38" s="4" t="inlineStr">
        <is>
          <t xml:space="preserve"> </t>
        </is>
      </c>
      <c r="E38" s="11" t="n">
        <v>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SIP NO.2 [Member] | 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ercenatge of discount in initial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1" t="n">
        <v>0.3</v>
      </c>
      <c r="N41" s="4" t="inlineStr">
        <is>
          <t xml:space="preserve"> </t>
        </is>
      </c>
      <c r="O41" s="4" t="inlineStr">
        <is>
          <t xml:space="preserve"> </t>
        </is>
      </c>
      <c r="P41" s="4" t="inlineStr">
        <is>
          <t xml:space="preserve"> </t>
        </is>
      </c>
      <c r="Q41" s="4" t="inlineStr">
        <is>
          <t xml:space="preserve"> </t>
        </is>
      </c>
    </row>
    <row r="42">
      <c r="A42" s="4" t="inlineStr">
        <is>
          <t>ESIP NO.2 [Member] | Common Class A [Member] | Employee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ercentage of restricted shares lockup in first year</t>
        </is>
      </c>
      <c r="B44" s="4" t="inlineStr">
        <is>
          <t xml:space="preserve"> </t>
        </is>
      </c>
      <c r="C44" s="4" t="inlineStr">
        <is>
          <t xml:space="preserve"> </t>
        </is>
      </c>
      <c r="D44" s="4" t="inlineStr">
        <is>
          <t xml:space="preserve"> </t>
        </is>
      </c>
      <c r="E44" s="11" t="n">
        <v>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ercentage of restricted shares lockup in second year</t>
        </is>
      </c>
      <c r="B45" s="4" t="inlineStr">
        <is>
          <t xml:space="preserve"> </t>
        </is>
      </c>
      <c r="C45" s="4" t="inlineStr">
        <is>
          <t xml:space="preserve"> </t>
        </is>
      </c>
      <c r="D45" s="4" t="inlineStr">
        <is>
          <t xml:space="preserve"> </t>
        </is>
      </c>
      <c r="E45" s="11" t="n">
        <v>0.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ercentage of restricted shares lockup in third year</t>
        </is>
      </c>
      <c r="B46" s="4" t="inlineStr">
        <is>
          <t xml:space="preserve"> </t>
        </is>
      </c>
      <c r="C46" s="4" t="inlineStr">
        <is>
          <t xml:space="preserve"> </t>
        </is>
      </c>
      <c r="D46" s="4" t="inlineStr">
        <is>
          <t xml:space="preserve"> </t>
        </is>
      </c>
      <c r="E46" s="11" t="n">
        <v>0.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aximum subscription amount per person | ¥</t>
        </is>
      </c>
      <c r="B47" s="4" t="inlineStr">
        <is>
          <t xml:space="preserve"> </t>
        </is>
      </c>
      <c r="C47" s="4" t="inlineStr">
        <is>
          <t xml:space="preserve"> </t>
        </is>
      </c>
      <c r="D47" s="6" t="n">
        <v>2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e-IPO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based payment award expiration period</t>
        </is>
      </c>
      <c r="B50" s="4" t="inlineStr">
        <is>
          <t xml:space="preserve"> </t>
        </is>
      </c>
      <c r="C50" s="4" t="inlineStr">
        <is>
          <t xml:space="preserve"> </t>
        </is>
      </c>
      <c r="D50" s="4" t="inlineStr">
        <is>
          <t xml:space="preserve"> </t>
        </is>
      </c>
      <c r="E50" s="4" t="inlineStr">
        <is>
          <t xml:space="preserve"> </t>
        </is>
      </c>
      <c r="F50" s="4" t="inlineStr">
        <is>
          <t>10 years</t>
        </is>
      </c>
      <c r="G50" s="4" t="inlineStr">
        <is>
          <t>10 years</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e-IPO Plan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Vesting period</t>
        </is>
      </c>
      <c r="B53" s="4" t="inlineStr">
        <is>
          <t xml:space="preserve"> </t>
        </is>
      </c>
      <c r="C53" s="4" t="inlineStr">
        <is>
          <t xml:space="preserve"> </t>
        </is>
      </c>
      <c r="D53" s="4" t="inlineStr">
        <is>
          <t xml:space="preserve"> </t>
        </is>
      </c>
      <c r="E53" s="4" t="inlineStr">
        <is>
          <t xml:space="preserve"> </t>
        </is>
      </c>
      <c r="F53" s="4" t="inlineStr">
        <is>
          <t>4 years</t>
        </is>
      </c>
      <c r="G53" s="4" t="inlineStr">
        <is>
          <t>4 year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e-IPO Plan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Vesting period</t>
        </is>
      </c>
      <c r="B56" s="4" t="inlineStr">
        <is>
          <t xml:space="preserve"> </t>
        </is>
      </c>
      <c r="C56" s="4" t="inlineStr">
        <is>
          <t xml:space="preserve"> </t>
        </is>
      </c>
      <c r="D56" s="4" t="inlineStr">
        <is>
          <t xml:space="preserve"> </t>
        </is>
      </c>
      <c r="E56" s="4" t="inlineStr">
        <is>
          <t xml:space="preserve"> </t>
        </is>
      </c>
      <c r="F56" s="4" t="inlineStr">
        <is>
          <t>3 years</t>
        </is>
      </c>
      <c r="G56" s="4" t="inlineStr">
        <is>
          <t>3 years</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Management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4 years</t>
        </is>
      </c>
      <c r="G59" s="4" t="inlineStr">
        <is>
          <t>4 years</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harebased payment award expiration period</t>
        </is>
      </c>
      <c r="B60" s="4" t="inlineStr">
        <is>
          <t xml:space="preserve"> </t>
        </is>
      </c>
      <c r="C60" s="4" t="inlineStr">
        <is>
          <t xml:space="preserve"> </t>
        </is>
      </c>
      <c r="D60" s="4" t="inlineStr">
        <is>
          <t xml:space="preserve"> </t>
        </is>
      </c>
      <c r="E60" s="4" t="inlineStr">
        <is>
          <t xml:space="preserve"> </t>
        </is>
      </c>
      <c r="F60" s="4" t="inlineStr">
        <is>
          <t>10 years</t>
        </is>
      </c>
      <c r="G60" s="4" t="inlineStr">
        <is>
          <t>10 year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hare-based compensation arrangement by share-based payment award, percentage of outstanding stock maximum</t>
        </is>
      </c>
      <c r="B61" s="4" t="inlineStr">
        <is>
          <t xml:space="preserve"> </t>
        </is>
      </c>
      <c r="C61" s="4" t="inlineStr">
        <is>
          <t xml:space="preserve"> </t>
        </is>
      </c>
      <c r="D61" s="4" t="inlineStr">
        <is>
          <t xml:space="preserve"> </t>
        </is>
      </c>
      <c r="E61" s="4" t="inlineStr">
        <is>
          <t xml:space="preserve"> </t>
        </is>
      </c>
      <c r="F61" s="11" t="n">
        <v>0.05</v>
      </c>
      <c r="G61" s="11" t="n">
        <v>0.0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2021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based payment award, number of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2533016</v>
      </c>
      <c r="I64" s="5" t="n">
        <v>12533016</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5 years</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Options outstanding</t>
        </is>
      </c>
      <c r="B66" s="5" t="n">
        <v>1038386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Total incremental cost | ¥</t>
        </is>
      </c>
      <c r="B67" s="4" t="inlineStr">
        <is>
          <t xml:space="preserve"> </t>
        </is>
      </c>
      <c r="C67" s="4" t="inlineStr">
        <is>
          <t xml:space="preserve"> </t>
        </is>
      </c>
      <c r="D67" s="4" t="inlineStr">
        <is>
          <t xml:space="preserve"> </t>
        </is>
      </c>
      <c r="E67" s="4" t="inlineStr">
        <is>
          <t xml:space="preserve"> </t>
        </is>
      </c>
      <c r="F67" s="4" t="inlineStr">
        <is>
          <t xml:space="preserve"> </t>
        </is>
      </c>
      <c r="G67" s="6" t="n">
        <v>13246</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2021 Plan [Member] | Share-based Payment Arrangement, Tranche On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verage Closing Share Price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100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2021 Plan [Member] | Share-based Payment Arrangement, Tranche Tw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verage Closing Share Price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150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2022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hare-based payment award, number of shares authorized</t>
        </is>
      </c>
      <c r="B76" s="4" t="inlineStr">
        <is>
          <t xml:space="preserve"> </t>
        </is>
      </c>
      <c r="C76" s="5" t="n">
        <v>117755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Vesting period</t>
        </is>
      </c>
      <c r="B77" s="4" t="inlineStr">
        <is>
          <t xml:space="preserve"> </t>
        </is>
      </c>
      <c r="C77" s="4" t="inlineStr">
        <is>
          <t>5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umber of eligible employees affected | Employees</t>
        </is>
      </c>
      <c r="B78" s="5" t="n">
        <v>5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hare Based Compensation Arrangement By Share Based Payment Award Options Replaced Grants In Period Gross</t>
        </is>
      </c>
      <c r="B79" s="5" t="n">
        <v>1012572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2022 Plan [Member] | Share-based Payment Arrangement, Tranche On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verage Closing Share Price | $</t>
        </is>
      </c>
      <c r="B82" s="4" t="inlineStr">
        <is>
          <t xml:space="preserve"> </t>
        </is>
      </c>
      <c r="C82" s="7" t="n">
        <v>2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2022 Plan [Member] | Share-based Payment Arrangement, Tranche Tw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Average Closing Share Price | $</t>
        </is>
      </c>
      <c r="B85" s="4" t="inlineStr">
        <is>
          <t xml:space="preserve"> </t>
        </is>
      </c>
      <c r="C85" s="5" t="n">
        <v>4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2022 Plan [Member] | Share-Based Payment Arrangement, Tranche Thre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verage Closing Share Price | $</t>
        </is>
      </c>
      <c r="B88" s="4" t="inlineStr">
        <is>
          <t xml:space="preserve"> </t>
        </is>
      </c>
      <c r="C88" s="7" t="n">
        <v>10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Restrict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hare-based payment arrangement, expense</t>
        </is>
      </c>
      <c r="B91" s="4" t="inlineStr">
        <is>
          <t xml:space="preserve"> </t>
        </is>
      </c>
      <c r="C91" s="4" t="inlineStr">
        <is>
          <t xml:space="preserve"> </t>
        </is>
      </c>
      <c r="D91" s="4" t="inlineStr">
        <is>
          <t xml:space="preserve"> </t>
        </is>
      </c>
      <c r="E91" s="4" t="inlineStr">
        <is>
          <t xml:space="preserve"> </t>
        </is>
      </c>
      <c r="F91" s="7" t="n">
        <v>719</v>
      </c>
      <c r="G91" s="6" t="n">
        <v>5103</v>
      </c>
      <c r="H91" s="6" t="n">
        <v>28109</v>
      </c>
      <c r="I91" s="4" t="inlineStr">
        <is>
          <t xml:space="preserve"> </t>
        </is>
      </c>
      <c r="J91" s="6" t="n">
        <v>15899</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umber of eligible employees affected | Employees</t>
        </is>
      </c>
      <c r="B92" s="4" t="inlineStr">
        <is>
          <t xml:space="preserve"> </t>
        </is>
      </c>
      <c r="C92" s="4" t="inlineStr">
        <is>
          <t xml:space="preserve"> </t>
        </is>
      </c>
      <c r="D92" s="4" t="inlineStr">
        <is>
          <t xml:space="preserve"> </t>
        </is>
      </c>
      <c r="E92" s="4" t="inlineStr">
        <is>
          <t xml:space="preserve"> </t>
        </is>
      </c>
      <c r="F92" s="5" t="n">
        <v>102</v>
      </c>
      <c r="G92" s="5" t="n">
        <v>102</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sheetData>
  <mergeCells count="2">
    <mergeCell ref="A1:A2"/>
    <mergeCell ref="F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9" customWidth="1" min="5" max="5"/>
    <col width="40" customWidth="1" min="6" max="6"/>
    <col width="39" customWidth="1" min="7" max="7"/>
    <col width="39" customWidth="1" min="8" max="8"/>
    <col width="29" customWidth="1" min="9" max="9"/>
    <col width="29" customWidth="1" min="10" max="10"/>
  </cols>
  <sheetData>
    <row r="1">
      <c r="A1" s="1" t="inlineStr">
        <is>
          <t>Treasury Stock - Additional Information (Detail) $ / shares in Units, ¥ in Thousands, $ in Thousands</t>
        </is>
      </c>
      <c r="C1" s="2" t="inlineStr">
        <is>
          <t>1 Months Ended</t>
        </is>
      </c>
      <c r="G1" s="2" t="inlineStr">
        <is>
          <t>12 Months Ended</t>
        </is>
      </c>
    </row>
    <row r="2">
      <c r="B2" s="2" t="inlineStr">
        <is>
          <t>Feb. 28, 2023 CNY (¥) shares</t>
        </is>
      </c>
      <c r="C2" s="2" t="inlineStr">
        <is>
          <t>May 31, 2023 CNY (¥)</t>
        </is>
      </c>
      <c r="D2" s="2" t="inlineStr">
        <is>
          <t>May 31, 2023 USD ($)</t>
        </is>
      </c>
      <c r="E2" s="2" t="inlineStr">
        <is>
          <t>Jun. 30, 2022 CNY (¥) shares</t>
        </is>
      </c>
      <c r="F2" s="2" t="inlineStr">
        <is>
          <t>Jun. 30, 2022 USD ($) $ / shares shares</t>
        </is>
      </c>
      <c r="G2" s="2" t="inlineStr">
        <is>
          <t>Dec. 31, 2023 CNY (¥) Employees shares</t>
        </is>
      </c>
      <c r="H2" s="2" t="inlineStr">
        <is>
          <t>Dec. 31, 2023 USD ($) Employees shares</t>
        </is>
      </c>
      <c r="I2" s="2" t="inlineStr">
        <is>
          <t>Dec. 31, 2022 CNY (¥) shares</t>
        </is>
      </c>
      <c r="J2" s="2" t="inlineStr">
        <is>
          <t>Dec. 31, 2021 CNY (¥)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tock</t>
        </is>
      </c>
      <c r="B4" s="4" t="inlineStr">
        <is>
          <t xml:space="preserve"> </t>
        </is>
      </c>
      <c r="C4" s="4" t="inlineStr">
        <is>
          <t xml:space="preserve"> </t>
        </is>
      </c>
      <c r="D4" s="4" t="inlineStr">
        <is>
          <t xml:space="preserve"> </t>
        </is>
      </c>
      <c r="E4" s="4" t="inlineStr">
        <is>
          <t xml:space="preserve"> </t>
        </is>
      </c>
      <c r="F4" s="4" t="inlineStr">
        <is>
          <t xml:space="preserve"> </t>
        </is>
      </c>
      <c r="G4" s="5" t="n">
        <v>3023138</v>
      </c>
      <c r="H4" s="5" t="n">
        <v>3023138</v>
      </c>
      <c r="I4" s="4" t="inlineStr">
        <is>
          <t xml:space="preserve"> </t>
        </is>
      </c>
      <c r="J4" s="4" t="inlineStr">
        <is>
          <t xml:space="preserve"> </t>
        </is>
      </c>
    </row>
    <row r="5">
      <c r="A5" s="4" t="inlineStr">
        <is>
          <t>Stock repurchased during period, valu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412</v>
      </c>
      <c r="J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easury stock repurchased shares</t>
        </is>
      </c>
      <c r="B8" s="4" t="inlineStr">
        <is>
          <t xml:space="preserve"> </t>
        </is>
      </c>
      <c r="C8" s="4" t="inlineStr">
        <is>
          <t xml:space="preserve"> </t>
        </is>
      </c>
      <c r="D8" s="4" t="inlineStr">
        <is>
          <t xml:space="preserve"> </t>
        </is>
      </c>
      <c r="E8" s="4" t="inlineStr">
        <is>
          <t xml:space="preserve"> </t>
        </is>
      </c>
      <c r="F8" s="4" t="inlineStr">
        <is>
          <t xml:space="preserve"> </t>
        </is>
      </c>
      <c r="G8" s="5" t="n">
        <v>434000</v>
      </c>
      <c r="H8" s="5" t="n">
        <v>434000</v>
      </c>
      <c r="I8" s="4" t="inlineStr">
        <is>
          <t xml:space="preserve"> </t>
        </is>
      </c>
      <c r="J8" s="4" t="inlineStr">
        <is>
          <t xml:space="preserve"> </t>
        </is>
      </c>
    </row>
    <row r="9">
      <c r="A9" s="4" t="inlineStr">
        <is>
          <t>Stock repurchased during period, value</t>
        </is>
      </c>
      <c r="B9" s="4" t="inlineStr">
        <is>
          <t xml:space="preserve"> </t>
        </is>
      </c>
      <c r="C9" s="4" t="inlineStr">
        <is>
          <t xml:space="preserve"> </t>
        </is>
      </c>
      <c r="D9" s="4" t="inlineStr">
        <is>
          <t xml:space="preserve"> </t>
        </is>
      </c>
      <c r="E9" s="4" t="inlineStr">
        <is>
          <t xml:space="preserve"> </t>
        </is>
      </c>
      <c r="F9" s="4" t="inlineStr">
        <is>
          <t xml:space="preserve"> </t>
        </is>
      </c>
      <c r="G9" s="6" t="n">
        <v>47751</v>
      </c>
      <c r="H9" s="7" t="n">
        <v>6726</v>
      </c>
      <c r="I9" s="4" t="inlineStr">
        <is>
          <t xml:space="preserve"> </t>
        </is>
      </c>
      <c r="J9" s="4" t="inlineStr">
        <is>
          <t xml:space="preserve"> </t>
        </is>
      </c>
    </row>
    <row r="10">
      <c r="A10" s="4" t="inlineStr">
        <is>
          <t>Share-Based Payment Arrangement, Plan Modification, Number of Grantees Affected | Employees</t>
        </is>
      </c>
      <c r="B10" s="4" t="inlineStr">
        <is>
          <t xml:space="preserve"> </t>
        </is>
      </c>
      <c r="C10" s="4" t="inlineStr">
        <is>
          <t xml:space="preserve"> </t>
        </is>
      </c>
      <c r="D10" s="4" t="inlineStr">
        <is>
          <t xml:space="preserve"> </t>
        </is>
      </c>
      <c r="E10" s="4" t="inlineStr">
        <is>
          <t xml:space="preserve"> </t>
        </is>
      </c>
      <c r="F10" s="4" t="inlineStr">
        <is>
          <t xml:space="preserve"> </t>
        </is>
      </c>
      <c r="G10" s="5" t="n">
        <v>102</v>
      </c>
      <c r="H10" s="5" t="n">
        <v>102</v>
      </c>
      <c r="I10" s="4" t="inlineStr">
        <is>
          <t xml:space="preserve"> </t>
        </is>
      </c>
      <c r="J10" s="4" t="inlineStr">
        <is>
          <t xml:space="preserve"> </t>
        </is>
      </c>
    </row>
    <row r="11">
      <c r="A11" s="4" t="inlineStr">
        <is>
          <t>Founder [Member] | 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reasury stock repurchas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1026</v>
      </c>
    </row>
    <row r="14">
      <c r="A14" s="4" t="inlineStr">
        <is>
          <t>Stock repurchased during period, val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270</v>
      </c>
    </row>
    <row r="15">
      <c r="A15" s="4" t="inlineStr">
        <is>
          <t>ESIP No.1 And ESIP No.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easury stock</t>
        </is>
      </c>
      <c r="B17" s="4" t="inlineStr">
        <is>
          <t xml:space="preserve"> </t>
        </is>
      </c>
      <c r="C17" s="4" t="inlineStr">
        <is>
          <t xml:space="preserve"> </t>
        </is>
      </c>
      <c r="D17" s="4" t="inlineStr">
        <is>
          <t xml:space="preserve"> </t>
        </is>
      </c>
      <c r="E17" s="4" t="inlineStr">
        <is>
          <t xml:space="preserve"> </t>
        </is>
      </c>
      <c r="F17" s="4" t="inlineStr">
        <is>
          <t xml:space="preserve"> </t>
        </is>
      </c>
      <c r="G17" s="5" t="n">
        <v>540014</v>
      </c>
      <c r="H17" s="5" t="n">
        <v>540014</v>
      </c>
      <c r="I17" s="4" t="inlineStr">
        <is>
          <t xml:space="preserve"> </t>
        </is>
      </c>
      <c r="J17" s="4" t="inlineStr">
        <is>
          <t xml:space="preserve"> </t>
        </is>
      </c>
    </row>
    <row r="18">
      <c r="A18" s="4" t="inlineStr">
        <is>
          <t>Sharehold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easury stock</t>
        </is>
      </c>
      <c r="B20" s="5" t="n">
        <v>15783</v>
      </c>
      <c r="C20" s="4" t="inlineStr">
        <is>
          <t xml:space="preserve"> </t>
        </is>
      </c>
      <c r="D20" s="4" t="inlineStr">
        <is>
          <t xml:space="preserve"> </t>
        </is>
      </c>
      <c r="E20" s="4" t="inlineStr">
        <is>
          <t xml:space="preserve"> </t>
        </is>
      </c>
      <c r="F20" s="4" t="inlineStr">
        <is>
          <t xml:space="preserve"> </t>
        </is>
      </c>
      <c r="G20" s="5" t="n">
        <v>15783</v>
      </c>
      <c r="H20" s="5" t="n">
        <v>15783</v>
      </c>
      <c r="I20" s="4" t="inlineStr">
        <is>
          <t xml:space="preserve"> </t>
        </is>
      </c>
      <c r="J20" s="4" t="inlineStr">
        <is>
          <t xml:space="preserve"> </t>
        </is>
      </c>
    </row>
    <row r="21">
      <c r="A21" s="4" t="inlineStr">
        <is>
          <t>Stock repurchased during period, value | ¥</t>
        </is>
      </c>
      <c r="B21" s="6" t="n">
        <v>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easury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reasury stock repurchas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63877</v>
      </c>
      <c r="J24" s="4" t="inlineStr">
        <is>
          <t xml:space="preserve"> </t>
        </is>
      </c>
    </row>
    <row r="25">
      <c r="A25" s="4" t="inlineStr">
        <is>
          <t>Shares reserved for future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63877</v>
      </c>
      <c r="J25" s="4" t="inlineStr">
        <is>
          <t xml:space="preserve"> </t>
        </is>
      </c>
    </row>
    <row r="26">
      <c r="A26" s="4" t="inlineStr">
        <is>
          <t>Stock repurchased during period, value</t>
        </is>
      </c>
      <c r="B26" s="4" t="inlineStr">
        <is>
          <t xml:space="preserve"> </t>
        </is>
      </c>
      <c r="C26" s="6" t="n">
        <v>6638</v>
      </c>
      <c r="D26" s="7" t="n">
        <v>935</v>
      </c>
      <c r="E26" s="4" t="inlineStr">
        <is>
          <t xml:space="preserve"> </t>
        </is>
      </c>
      <c r="F26" s="4" t="inlineStr">
        <is>
          <t xml:space="preserve"> </t>
        </is>
      </c>
      <c r="G26" s="6" t="n">
        <v>4984</v>
      </c>
      <c r="H26" s="4" t="inlineStr">
        <is>
          <t xml:space="preserve"> </t>
        </is>
      </c>
      <c r="I26" s="4" t="inlineStr">
        <is>
          <t xml:space="preserve"> </t>
        </is>
      </c>
      <c r="J26" s="4" t="inlineStr">
        <is>
          <t xml:space="preserve"> </t>
        </is>
      </c>
    </row>
    <row r="27">
      <c r="A27" s="4" t="inlineStr">
        <is>
          <t>Treasury stock [Member] | Accelerated Share epurcha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repurchase program authorized amount | $</t>
        </is>
      </c>
      <c r="B29" s="4" t="inlineStr">
        <is>
          <t xml:space="preserve"> </t>
        </is>
      </c>
      <c r="C29" s="4" t="inlineStr">
        <is>
          <t xml:space="preserve"> </t>
        </is>
      </c>
      <c r="D29" s="4" t="inlineStr">
        <is>
          <t xml:space="preserve"> </t>
        </is>
      </c>
      <c r="E29" s="4" t="inlineStr">
        <is>
          <t xml:space="preserve"> </t>
        </is>
      </c>
      <c r="F29" s="7" t="n">
        <v>10000</v>
      </c>
      <c r="G29" s="4" t="inlineStr">
        <is>
          <t xml:space="preserve"> </t>
        </is>
      </c>
      <c r="H29" s="4" t="inlineStr">
        <is>
          <t xml:space="preserve"> </t>
        </is>
      </c>
      <c r="I29" s="4" t="inlineStr">
        <is>
          <t xml:space="preserve"> </t>
        </is>
      </c>
      <c r="J29" s="4" t="inlineStr">
        <is>
          <t xml:space="preserve"> </t>
        </is>
      </c>
    </row>
    <row r="30">
      <c r="A30" s="4" t="inlineStr">
        <is>
          <t>Weighted average price | $ / shares</t>
        </is>
      </c>
      <c r="B30" s="4" t="inlineStr">
        <is>
          <t xml:space="preserve"> </t>
        </is>
      </c>
      <c r="C30" s="4" t="inlineStr">
        <is>
          <t xml:space="preserve"> </t>
        </is>
      </c>
      <c r="D30" s="4" t="inlineStr">
        <is>
          <t xml:space="preserve"> </t>
        </is>
      </c>
      <c r="E30" s="4" t="inlineStr">
        <is>
          <t xml:space="preserve"> </t>
        </is>
      </c>
      <c r="F30" s="8" t="n">
        <v>3.3078</v>
      </c>
      <c r="G30" s="4" t="inlineStr">
        <is>
          <t xml:space="preserve"> </t>
        </is>
      </c>
      <c r="H30" s="4" t="inlineStr">
        <is>
          <t xml:space="preserve"> </t>
        </is>
      </c>
      <c r="I30" s="4" t="inlineStr">
        <is>
          <t xml:space="preserve"> </t>
        </is>
      </c>
      <c r="J30" s="4" t="inlineStr">
        <is>
          <t xml:space="preserve"> </t>
        </is>
      </c>
    </row>
    <row r="31">
      <c r="A31" s="4" t="inlineStr">
        <is>
          <t>Stock repurchased during period, value | ¥</t>
        </is>
      </c>
      <c r="B31" s="4" t="inlineStr">
        <is>
          <t xml:space="preserve"> </t>
        </is>
      </c>
      <c r="C31" s="4" t="inlineStr">
        <is>
          <t xml:space="preserve"> </t>
        </is>
      </c>
      <c r="D31" s="4" t="inlineStr">
        <is>
          <t xml:space="preserve"> </t>
        </is>
      </c>
      <c r="E31" s="6" t="n">
        <v>57193</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ditional paid-in capit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repurchased during period, value | ¥</t>
        </is>
      </c>
      <c r="B34" s="4" t="inlineStr">
        <is>
          <t xml:space="preserve"> </t>
        </is>
      </c>
      <c r="C34" s="4" t="inlineStr">
        <is>
          <t xml:space="preserve"> </t>
        </is>
      </c>
      <c r="D34" s="4" t="inlineStr">
        <is>
          <t xml:space="preserve"> </t>
        </is>
      </c>
      <c r="E34" s="4" t="inlineStr">
        <is>
          <t xml:space="preserve"> </t>
        </is>
      </c>
      <c r="F34" s="4" t="inlineStr">
        <is>
          <t xml:space="preserve"> </t>
        </is>
      </c>
      <c r="G34" s="6" t="n">
        <v>11428</v>
      </c>
      <c r="H34" s="4" t="inlineStr">
        <is>
          <t xml:space="preserve"> </t>
        </is>
      </c>
      <c r="I34" s="4" t="inlineStr">
        <is>
          <t xml:space="preserve"> </t>
        </is>
      </c>
      <c r="J34" s="4" t="inlineStr">
        <is>
          <t xml:space="preserve"> </t>
        </is>
      </c>
    </row>
    <row r="35">
      <c r="A35" s="4" t="inlineStr">
        <is>
          <t>Additional paid-in capital [Member] | Accelerated Share epurcha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repurchased during period, value | ¥</t>
        </is>
      </c>
      <c r="B37" s="4" t="inlineStr">
        <is>
          <t xml:space="preserve"> </t>
        </is>
      </c>
      <c r="C37" s="4" t="inlineStr">
        <is>
          <t xml:space="preserve"> </t>
        </is>
      </c>
      <c r="D37" s="4" t="inlineStr">
        <is>
          <t xml:space="preserve"> </t>
        </is>
      </c>
      <c r="E37" s="6" t="n">
        <v>9657</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Member] | Accelerated Share epurcha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easury stock repurchased shares</t>
        </is>
      </c>
      <c r="B40" s="4" t="inlineStr">
        <is>
          <t xml:space="preserve"> </t>
        </is>
      </c>
      <c r="C40" s="4" t="inlineStr">
        <is>
          <t xml:space="preserve"> </t>
        </is>
      </c>
      <c r="D40" s="4" t="inlineStr">
        <is>
          <t xml:space="preserve"> </t>
        </is>
      </c>
      <c r="E40" s="5" t="n">
        <v>3023138</v>
      </c>
      <c r="F40" s="5" t="n">
        <v>3023138</v>
      </c>
      <c r="G40" s="4" t="inlineStr">
        <is>
          <t xml:space="preserve"> </t>
        </is>
      </c>
      <c r="H40" s="4" t="inlineStr">
        <is>
          <t xml:space="preserve"> </t>
        </is>
      </c>
      <c r="I40" s="4" t="inlineStr">
        <is>
          <t xml:space="preserve"> </t>
        </is>
      </c>
      <c r="J40" s="4" t="inlineStr">
        <is>
          <t xml:space="preserve"> </t>
        </is>
      </c>
    </row>
    <row r="41">
      <c r="A41" s="4" t="inlineStr">
        <is>
          <t>Stock repurchased during period, value | $</t>
        </is>
      </c>
      <c r="B41" s="4" t="inlineStr">
        <is>
          <t xml:space="preserve"> </t>
        </is>
      </c>
      <c r="C41" s="4" t="inlineStr">
        <is>
          <t xml:space="preserve"> </t>
        </is>
      </c>
      <c r="D41" s="4" t="inlineStr">
        <is>
          <t xml:space="preserve"> </t>
        </is>
      </c>
      <c r="E41" s="4" t="inlineStr">
        <is>
          <t xml:space="preserve"> </t>
        </is>
      </c>
      <c r="F41" s="7" t="n">
        <v>10000</v>
      </c>
      <c r="G41" s="4" t="inlineStr">
        <is>
          <t xml:space="preserve"> </t>
        </is>
      </c>
      <c r="H41" s="4" t="inlineStr">
        <is>
          <t xml:space="preserve"> </t>
        </is>
      </c>
      <c r="I41" s="4" t="inlineStr">
        <is>
          <t xml:space="preserve"> </t>
        </is>
      </c>
      <c r="J41" s="4" t="inlineStr">
        <is>
          <t xml:space="preserve"> </t>
        </is>
      </c>
    </row>
  </sheetData>
  <mergeCells count="3">
    <mergeCell ref="A1:A2"/>
    <mergeCell ref="C1:F1"/>
    <mergeCell ref="G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Burning Rock Biotech Limited (the “Company”) is a limited liability company incorporated in the Cayman Islands on March 10, 2014. The Company does not conduct any substantive operations on its own but instead conducts its business operations through its subsidiaries, the variable interest entity (“VIE”) and subsidiaries of the VIE. The Company, together with its subsidiaries, the VIE and the VIE’s subsidiaries (collectively, the “Group”) are principally engaged in developing and providing cancer therapy selection tests in the People’s Republic of China (the “PRC” or “China”). On June 12, 2020, the Company completed its initial public offering (“IPO”) on the NASDAQ Global Select Market. As of December 31, 2023, the Company’s principal subsidiaries, VIE and VIE’s subsidiaries are as follows:
Entity Date of Place of Percentage of legal ownership Principal
Subsidiaries
BR Hong Kong Limited April 1, 2014 Hong Kong 100 % Investment holding
Beijing Burning Rock Biotech Co., Ltd. (the “WFOE”) June 13, 2014 PRC 100 % Trading
Burning Rock Biotechnology (Shanghai) Co., Ltd. July 4, 2016 PRC 100 % Research and development
Burning Rock Dx LLC August 28, 2019 United States 100 % Cancer therapy selection test
VIE
Burning Rock (Beijing) Biotechnology Co., Ltd. January 7, 2014 PRC Nil Holding
VIE’s subsidiaries
Guangzhou Burning Rock Dx Co., Ltd. March 18, 2014 PRC Nil Cancer therapy selection test and sales of reagent kits
Guangzhou Burning Rock Medical Equipment Co., Ltd. January 6, 2015 PRC Nil Facilitation of laboratory equipment sales and sales of reagent kits To comply with PRC laws and regulations which prohibit and restrict foreign ownership of business involving the development and application of genomic diagnosis and treatment technology, the Group conducts its business in the PRC principally through the VIE and the VIE’s subsidiaries. The equity interests of the VIE are legally held by PRC shareholders (the “Nominee Shareholders”). Despite the lack of equity ownership, through a series of contractual arrangements (the “VIE agreements”), the Nominee Shareholders of the VIE effectively assigned all of their voting rights underlying their equity interests in the VIE to the WFOE, and therefore, the WFOE has the power to direct the activities of the VIE that most significantly impact its economic performance. The WFOE also has the right to receive economic benefits that potentially could be significant to the VIE. Therefore, the WFOE is considered the primary beneficiary of the VIE and the Company consolidates the VIE in accordance with SEC Regulation S-X-3A-02 810-10 810-10”), Consolidation: Overall The following is a summary of the VIE agreements: Exclusive Business Cooperation Agreement Pursuant to the exclusive business cooperation agreement entered into amongst the WFOE and the VIE on June 20, 2014, the WFOE provides exclusive business support, technology services and consulting services in return for service fees, which is adjustable at the sole discretion of the WFOE. Without the WFOE’s consent, the VIE cannot procure services from any third party or enter into similar service arrangements with any other third party, except for the ones appointed by the WFOE. The agreement was effective for 20 years from June 20, 2014 and automatically renew for 10 years if all parties have no objection. Power of Attorney The Nominee Shareholders signed Power of Attorney on June 20, 2014 to irrevocably appoint the WFOE, or its designated party, as the attorney-in-fact Exclusive Option Agreement Pursuant to the exclusive option agreements entered into amongst the VIE, the Nominee Shareholders and the WFOE on June 20, 2014, the Nominee Shareholders irrevocably granted the WFOE an exclusive option to request the Nominee Shareholders to transfer or sell any part or all of its equity interests in the VIE to the WFOE, or its designees. The purchase price of the equity interests in the VIE is equal to the minimum price required by PRC law. Any proceeds received by the Nominee Shareholders from the exercise of the right shall be remitted to the WFOE, to the extent permitted under the PRC laws. Without the WFOE’s prior written consent, the VIE and the Nominee Shareholders may not amend its articles of association, increase or decrease the registered capital, sell or otherwise dispose of its assets or beneficial interest, create or allow any encumbrance on its assets or other beneficial interests, provide any loans or guarantees and request any dividends or other form of assets. This agreement is not terminated until all of the equity interest of the VIE has been transferred to the WFOE or the person(s) designated by the WFOE. Equity Interest Pledge Agreement Pursuant to the equity interest pledge agreements entered into amongst the WFOE, the VIE and the Nominee Shareholders on June 20, 2014, the Nominee Shareholders pledged all of their equity interests in the VIE to the WFOE as collateral to secure their obligations under the exclusive business cooperation agreement. The WFOE is entitled to all dividends during the effective period of the share pledge except as it agrees otherwise in writing. If the VIE or any of the Nominee Shareholders breaches its contractual obligations, the WFOE is entitled to certain rights regarding the pledged equity interests, including the right to receive proceeds from the auction or sale of all or part of the pledged equity interests of VIE in accordance with the PRC law. The Nominee Shareholders agree not to create any encumbrance on or otherwise transfer or dispose of their respective equity interests in the VIE, without the prior consent of the WFOE. The Power of Attorney, Exclusive Option Agreement and Equity Interest Pledge Agreement were amended and restated on August 27, 2015, July 1, 2016, April 19, 2018 and January 4, 2019 to reflect the new nominee shareholders appointed by the Series A, Series B and Series C preferred shareholders and the resulting equity ratio adjustments from the preferred shareholders’ investment. On October 21, 2019, the VIE Agreements were supplemented by the following terms:
(1) Exclusive Option Agreement
• The VIE irrevocably grants the WFOE an exclusive asset purchase option whereby the WFOE has the right to purchase or designate another party to purchase part or all of the assets of the VIE as permitted under the PRC laws. The purchase price of the VIE’s assets is equal to the book value of the assets or the minimum price as permitted by applicable PRC law, whichever is higher; and
• The WFOE has the right to unilaterally amendment, supplement and termination of this agreement.
(2) Exclusive Business Cooperation Agreement
• In exchange for these services, the VIE will pay a service fee, equal to the VIE’s profit before tax, after recovering any accumulated losses of the VIE and its subsidiaries from the preceding fiscal year, and deducting working capital, expenses, tax and a reasonable amount of operating profit according to applicable tax law principles and tax practice; and
• The agreement will be in effect for 10 years unless the WFOE unilaterally terminates the agreement by giving written notification at least thirty days prior to the expiration of the agreement. The WFOE may at its sole discretion unilaterally extend the term of this agreement prior to its expiration upon notice to the VIE.
(3) Equity Interest Pledge Agreement
• The Nominee Shareholders pledged all of their respective equity interests in the VIE to the WFOE as continuing first priority security interest to guarantee the performance of these Nominee Shareholders and the VIE’s obligations under the power of attorney, the exclusive option agreement and the exclusive business cooperation agreement; and
• This agreement will remain effective until all the contractual obligations have been satisfied in full under all the agreements mentioned above.
(4) Financial Support Undertaking Letter
• Pursuant to the financial support undertaking letter, the Company is obligated and hereby undertakes to provide unlimited financial support to the VIE, to the extent permissible under the applicable PRC laws and regulations, whether or not any such operational loss is actually incurred. The Company will not request repayment of the loans or borrowings if the VIE or its Nominee Shareholders do not have sufficient funds or are unable to repay.
(5) Voting Proxy Agreement
• Pursuant to the voting proxy agreement, the WFOE irrevocably and unconditionally commits to execute its rights under the power of attorney in accordance with the instructions from the Company. As a result of the amended agreements on October 21, 2019, the power and the rights pursuant to the power of attorney have since been effectively reassigned to the Company which has the power to direct the activities of the VIE that most significantly impact the VIE’s economic performance. The Company is also obligated to absorb the expected losses of the VIE through the financial support as described above. The Company and the WFOE, as a group of related parties, hold all of the variable interests of the VIE. The Company has been determined to be most closely associated with the VIE within the group of related parties and has replaced the WFOE as the primary beneficiary of the VIE since October 2019. As the VIE was subject to indirect control by the Company through the WFOE immediately before and direct control immediately after the VIE Agreements were supplemented, the change of the primary beneficiary of the VIE was accounted for as a common control transaction based on the carrying amount of the net assets transferred. In the opinion of the Company’s legal counsel, (i) the ownership structure of the WFOE and its VIE is in compliance with PRC laws and regulations; (ii) the contractual arrangements with the VIE and their shareholders are valid and binding, and not in violation of current PRC laws or regulations; (iii) the voting proxy agreement between the Company and the WFOE is valid in accordance with the articles of association of the Company and Cayman Islands Law. However, uncertainties in the PRC legal system could cause the relevant regulatory authorities to find the current VIE Agreements and businesses to be in violation of any existing or future PRC laws or regulations and could limit the Company’s ability to enforce its rights under these contractual arrangements. Furthermore, the nominee shareholders of the VIE may have interests that are different from those of the Company, which could potentially increase the risk that they would seek to act contrary to the terms of the contractual agreements with the VIE. In addition, if the current structure or any of the contractual arrangements were found to be in violation of any existing or future PRC laws or regulations, the Company may be subject to penalties, including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The following table sets forth the assets and liabilities of the VIE and subsidiaries of the VIE included in the Group’s consolidated balance sheets:
As of December 31,
2022 2023
RMB RMB US$
Cash and cash equivalents 376,735 314,724 44,328
Restricted cash 10,277 20 3
Accounts receivable (net of allowance of RMB45,647 and RMB38,123 (US$5,370) as of December 31, 2022 and 2023, respectively) 109,948 126,851 17,867
Contract assets (net of allowance of RMB35,770 and RMB58,790 (US$8,280) as of December 31, 2022 and 2023, respectively) 41,757 22,748 3,204
Inter-company receivables* 245,391 343,342 48,359
Inventories 114,340 61,169 8,615
Prepayments and other current assets 19,215 16,855 2,374
Total current assets 917,663 885,709 124,750
Property and equipment, net 59,465 45,533 6,413
Intangible assets, net 161 38 5
Other non-current 10,165 2,398 338
Operating right-of-use 28,805 4,524 637
Total non-current 98,596 52,493 7,393
TOTAL ASSETS 1,016,259 938,202 132,143
Accounts payable 10,139 11,209 1,579
Deferred revenue 145,117 127,631 17,976
Inter-company payables* 1,601,116 1,693,577 238,535
Accrued liabilities and other current liabilities 107,240 71,144 10,021
Customer deposits 1,803 1,197 169
Current portion of operating lease liabilities 25,953 3,639 513
Total current liabilities 1,891,368 1,908,397 268,793
Other non-current 1,901 4,288 604
Non-current 4,640 —  — 
Total non-current 6,541 4,288 604
TOTAL LIABILITIES 1,897,909 1,912,685 269,397
* Inter-company receivables/payables represent balances of VIE and subsidiaries of the VIE due from/to the Company and the Group’s consolidated subsidiaries. The table sets forth the results of operations of the VIE and subsidiaries of the VIE included in the Group’s consolidated statements of comprehensive loss:
For the years ended December 31,
2021 2022 2023
RMB RMB RMB US$
Revenues 526,071 557,667 537,502 75,706
Net loss (508,803 ) (605,934 ) (340,575 ) (47,969 ) The table sets forth the cash flows of the VIE and subsidiaries of the VIE included in the Group’s consolidated statements of cash flows:
For the years ended December 31,
2021 2022 2023
RMB RMB RMB US$
Net cash used in operating activities (257,506 ) (139,381 ) (2,768 ) (391 )
Net cash used in investing activities (11,265 ) (37,088 ) (606 ) (86 )
Net cash generated from (used in) financing activities 304,623 377,630 (68,894 ) (9,704 ) As of December 31, 2022 and 2023, there were no pledges or collateralization of the assets of the VIE and the VIE’s subsidiaries. The creditors of the VIE and subsidiaries of the VIE’s third-party liabilities did not have recourse to the general credit of the primary beneficiary in the normal course of business. The VIE holds certain assets, including detection equipment and related equipment for use in their operations. The Company did not provide nor intend to provide additional financial or other support not previously contractually required to the VIE and subsidiaries of the VIE during the years presen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Group's Loss before Income Tax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Total loss before income tax</t>
        </is>
      </c>
      <c r="B3" s="6" t="n">
        <v>-651301</v>
      </c>
      <c r="C3" s="7" t="n">
        <v>-91734</v>
      </c>
      <c r="D3" s="6" t="n">
        <v>-969248</v>
      </c>
      <c r="E3" s="6" t="n">
        <v>-795798</v>
      </c>
    </row>
    <row r="4">
      <c r="A4" s="4" t="inlineStr">
        <is>
          <t>PRC</t>
        </is>
      </c>
      <c r="B4" s="4" t="inlineStr">
        <is>
          <t xml:space="preserve"> </t>
        </is>
      </c>
      <c r="C4" s="4" t="inlineStr">
        <is>
          <t xml:space="preserve"> </t>
        </is>
      </c>
      <c r="D4" s="4" t="inlineStr">
        <is>
          <t xml:space="preserve"> </t>
        </is>
      </c>
      <c r="E4" s="4" t="inlineStr">
        <is>
          <t xml:space="preserve"> </t>
        </is>
      </c>
    </row>
    <row r="5">
      <c r="A5" s="4" t="inlineStr">
        <is>
          <t>Total loss before income tax</t>
        </is>
      </c>
      <c r="B5" s="5" t="n">
        <v>-604997</v>
      </c>
      <c r="C5" s="5" t="n">
        <v>-85211</v>
      </c>
      <c r="D5" s="5" t="n">
        <v>-892612</v>
      </c>
      <c r="E5" s="5" t="n">
        <v>-704003</v>
      </c>
    </row>
    <row r="6">
      <c r="A6" s="4" t="inlineStr">
        <is>
          <t>Non PRC [Member]</t>
        </is>
      </c>
      <c r="B6" s="4" t="inlineStr">
        <is>
          <t xml:space="preserve"> </t>
        </is>
      </c>
      <c r="C6" s="4" t="inlineStr">
        <is>
          <t xml:space="preserve"> </t>
        </is>
      </c>
      <c r="D6" s="4" t="inlineStr">
        <is>
          <t xml:space="preserve"> </t>
        </is>
      </c>
      <c r="E6" s="4" t="inlineStr">
        <is>
          <t xml:space="preserve"> </t>
        </is>
      </c>
    </row>
    <row r="7">
      <c r="A7" s="4" t="inlineStr">
        <is>
          <t>Total loss before income tax</t>
        </is>
      </c>
      <c r="B7" s="6" t="n">
        <v>-46304</v>
      </c>
      <c r="C7" s="7" t="n">
        <v>-6522</v>
      </c>
      <c r="D7" s="6" t="n">
        <v>-76636</v>
      </c>
      <c r="E7" s="6" t="n">
        <v>-91795</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Current And Deferred Components of The Income Tax Expense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Current income tax expenses</t>
        </is>
      </c>
      <c r="B4" s="6" t="n">
        <v>2388</v>
      </c>
      <c r="C4" s="7" t="n">
        <v>336</v>
      </c>
      <c r="D4" s="6" t="n">
        <v>1985</v>
      </c>
      <c r="E4" s="6" t="n">
        <v>899</v>
      </c>
    </row>
    <row r="5">
      <c r="A5" s="4" t="inlineStr">
        <is>
          <t>Deferred income tax expenses</t>
        </is>
      </c>
      <c r="B5" s="5" t="n">
        <v>0</v>
      </c>
      <c r="C5" s="5" t="n">
        <v>0</v>
      </c>
      <c r="D5" s="5" t="n">
        <v>0</v>
      </c>
      <c r="E5" s="5" t="n">
        <v>0</v>
      </c>
    </row>
    <row r="6">
      <c r="A6" s="4" t="inlineStr">
        <is>
          <t>Income tax expenses</t>
        </is>
      </c>
      <c r="B6" s="6" t="n">
        <v>2388</v>
      </c>
      <c r="C6" s="7" t="n">
        <v>336</v>
      </c>
      <c r="D6" s="6" t="n">
        <v>1985</v>
      </c>
      <c r="E6" s="6" t="n">
        <v>899</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Reconciliation of Effective Tax rate and Statutory Income Tax rate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Loss before income tax</t>
        </is>
      </c>
      <c r="B3" s="6" t="n">
        <v>-651301</v>
      </c>
      <c r="C3" s="7" t="n">
        <v>-91734</v>
      </c>
      <c r="D3" s="6" t="n">
        <v>-969248</v>
      </c>
      <c r="E3" s="6" t="n">
        <v>-795798</v>
      </c>
    </row>
    <row r="4">
      <c r="A4" s="4" t="inlineStr">
        <is>
          <t>PRC statutory income tax rate</t>
        </is>
      </c>
      <c r="B4" s="11" t="n">
        <v>0.25</v>
      </c>
      <c r="C4" s="11" t="n">
        <v>0.25</v>
      </c>
      <c r="D4" s="11" t="n">
        <v>0.25</v>
      </c>
      <c r="E4" s="11" t="n">
        <v>0.25</v>
      </c>
    </row>
    <row r="5">
      <c r="A5" s="4" t="inlineStr">
        <is>
          <t>Income tax at statutory tax rate</t>
        </is>
      </c>
      <c r="B5" s="6" t="n">
        <v>-162825</v>
      </c>
      <c r="C5" s="7" t="n">
        <v>-22933</v>
      </c>
      <c r="D5" s="6" t="n">
        <v>-242312</v>
      </c>
      <c r="E5" s="6" t="n">
        <v>-198950</v>
      </c>
    </row>
    <row r="6">
      <c r="A6" s="4" t="inlineStr">
        <is>
          <t>Effect of different tax rates</t>
        </is>
      </c>
      <c r="B6" s="5" t="n">
        <v>-439</v>
      </c>
      <c r="C6" s="5" t="n">
        <v>-62</v>
      </c>
      <c r="D6" s="5" t="n">
        <v>3391</v>
      </c>
      <c r="E6" s="5" t="n">
        <v>-10702</v>
      </c>
    </row>
    <row r="7">
      <c r="A7" s="4" t="inlineStr">
        <is>
          <t>Research and development super-deduction</t>
        </is>
      </c>
      <c r="B7" s="5" t="n">
        <v>-21812</v>
      </c>
      <c r="C7" s="5" t="n">
        <v>-3072</v>
      </c>
      <c r="D7" s="5" t="n">
        <v>-13376</v>
      </c>
      <c r="E7" s="5" t="n">
        <v>-9897</v>
      </c>
    </row>
    <row r="8">
      <c r="A8" s="4" t="inlineStr">
        <is>
          <t>Non-deductible expenses</t>
        </is>
      </c>
      <c r="B8" s="5" t="n">
        <v>69646</v>
      </c>
      <c r="C8" s="5" t="n">
        <v>9809</v>
      </c>
      <c r="D8" s="5" t="n">
        <v>66254</v>
      </c>
      <c r="E8" s="5" t="n">
        <v>84029</v>
      </c>
    </row>
    <row r="9">
      <c r="A9" s="4" t="inlineStr">
        <is>
          <t>Non-taxable income</t>
        </is>
      </c>
      <c r="B9" s="5" t="n">
        <v>-1807</v>
      </c>
      <c r="C9" s="5" t="n">
        <v>-255</v>
      </c>
      <c r="D9" s="5" t="n">
        <v>-575</v>
      </c>
      <c r="E9" s="5" t="n">
        <v>-872</v>
      </c>
    </row>
    <row r="10">
      <c r="A10" s="4" t="inlineStr">
        <is>
          <t>Expiration of Tax Attributes</t>
        </is>
      </c>
      <c r="B10" s="5" t="n">
        <v>12421</v>
      </c>
      <c r="C10" s="5" t="n">
        <v>1749</v>
      </c>
      <c r="D10" s="5" t="n">
        <v>6540</v>
      </c>
      <c r="E10" s="5" t="n">
        <v>0</v>
      </c>
    </row>
    <row r="11">
      <c r="A11" s="4" t="inlineStr">
        <is>
          <t>Deferred only adjustment</t>
        </is>
      </c>
      <c r="B11" s="5" t="n">
        <v>-3083</v>
      </c>
      <c r="C11" s="5" t="n">
        <v>-434</v>
      </c>
      <c r="D11" s="5" t="n">
        <v>0</v>
      </c>
      <c r="E11" s="5" t="n">
        <v>0</v>
      </c>
    </row>
    <row r="12">
      <c r="A12" s="4" t="inlineStr">
        <is>
          <t>TP adjustment</t>
        </is>
      </c>
      <c r="B12" s="5" t="n">
        <v>12011</v>
      </c>
      <c r="C12" s="5" t="n">
        <v>1692</v>
      </c>
      <c r="D12" s="5" t="n">
        <v>7342</v>
      </c>
      <c r="E12" s="5" t="n">
        <v>0</v>
      </c>
    </row>
    <row r="13">
      <c r="A13" s="4" t="inlineStr">
        <is>
          <t>Interest and penalty</t>
        </is>
      </c>
      <c r="B13" s="5" t="n">
        <v>219</v>
      </c>
      <c r="C13" s="5" t="n">
        <v>31</v>
      </c>
      <c r="D13" s="5" t="n">
        <v>0</v>
      </c>
      <c r="E13" s="5" t="n">
        <v>0</v>
      </c>
    </row>
    <row r="14">
      <c r="A14" s="4" t="inlineStr">
        <is>
          <t>Tax rate change</t>
        </is>
      </c>
      <c r="B14" s="5" t="n">
        <v>-13453</v>
      </c>
      <c r="C14" s="5" t="n">
        <v>-1895</v>
      </c>
      <c r="D14" s="5" t="n">
        <v>1102</v>
      </c>
      <c r="E14" s="5" t="n">
        <v>0</v>
      </c>
    </row>
    <row r="15">
      <c r="A15" s="4" t="inlineStr">
        <is>
          <t>Provision to return</t>
        </is>
      </c>
      <c r="B15" s="5" t="n">
        <v>2722</v>
      </c>
      <c r="C15" s="5" t="n">
        <v>383</v>
      </c>
      <c r="D15" s="5" t="n">
        <v>-120</v>
      </c>
      <c r="E15" s="5" t="n">
        <v>0</v>
      </c>
    </row>
    <row r="16">
      <c r="A16" s="4" t="inlineStr">
        <is>
          <t>Changes in valuation allowance</t>
        </is>
      </c>
      <c r="B16" s="5" t="n">
        <v>98530</v>
      </c>
      <c r="C16" s="5" t="n">
        <v>13878</v>
      </c>
      <c r="D16" s="5" t="n">
        <v>172637</v>
      </c>
      <c r="E16" s="5" t="n">
        <v>112693</v>
      </c>
    </row>
    <row r="17">
      <c r="A17" s="4" t="inlineStr">
        <is>
          <t>Income tax expenses</t>
        </is>
      </c>
      <c r="B17" s="5" t="n">
        <v>2388</v>
      </c>
      <c r="C17" s="5" t="n">
        <v>336</v>
      </c>
      <c r="D17" s="5" t="n">
        <v>1985</v>
      </c>
      <c r="E17" s="5" t="n">
        <v>899</v>
      </c>
    </row>
    <row r="18">
      <c r="A18" s="4" t="inlineStr">
        <is>
          <t>PRC Subsidiaries [Member]</t>
        </is>
      </c>
      <c r="B18" s="4" t="inlineStr">
        <is>
          <t xml:space="preserve"> </t>
        </is>
      </c>
      <c r="C18" s="4" t="inlineStr">
        <is>
          <t xml:space="preserve"> </t>
        </is>
      </c>
      <c r="D18" s="4" t="inlineStr">
        <is>
          <t xml:space="preserve"> </t>
        </is>
      </c>
      <c r="E18" s="4" t="inlineStr">
        <is>
          <t xml:space="preserve"> </t>
        </is>
      </c>
    </row>
    <row r="19">
      <c r="A19" s="4" t="inlineStr">
        <is>
          <t>Income tax at statutory tax rate</t>
        </is>
      </c>
      <c r="B19" s="6" t="n">
        <v>10258</v>
      </c>
      <c r="C19" s="7" t="n">
        <v>1445</v>
      </c>
      <c r="D19" s="6" t="n">
        <v>1102</v>
      </c>
      <c r="E19" s="6" t="n">
        <v>24598</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ummary of Principle Components of Deferred Tax Assets (Detail) ¥ in Thousands, $ in Thousands</t>
        </is>
      </c>
      <c r="B1" s="2" t="inlineStr">
        <is>
          <t>Dec. 31, 2023 CNY (¥)</t>
        </is>
      </c>
      <c r="C1" s="2" t="inlineStr">
        <is>
          <t>Dec. 31, 2023 USD ($)</t>
        </is>
      </c>
      <c r="D1" s="2" t="inlineStr">
        <is>
          <t>Dec. 31, 2022 CNY (¥)</t>
        </is>
      </c>
    </row>
    <row r="2">
      <c r="A2" s="3" t="inlineStr">
        <is>
          <t>Components of Deferred Tax Assets [Abstract]</t>
        </is>
      </c>
      <c r="B2" s="4" t="inlineStr">
        <is>
          <t xml:space="preserve"> </t>
        </is>
      </c>
      <c r="C2" s="4" t="inlineStr">
        <is>
          <t xml:space="preserve"> </t>
        </is>
      </c>
      <c r="D2" s="4" t="inlineStr">
        <is>
          <t xml:space="preserve"> </t>
        </is>
      </c>
    </row>
    <row r="3">
      <c r="A3" s="4" t="inlineStr">
        <is>
          <t>Accruals and reserves</t>
        </is>
      </c>
      <c r="B3" s="6" t="n">
        <v>34972</v>
      </c>
      <c r="C3" s="7" t="n">
        <v>4926</v>
      </c>
      <c r="D3" s="6" t="n">
        <v>28725</v>
      </c>
    </row>
    <row r="4">
      <c r="A4" s="4" t="inlineStr">
        <is>
          <t>Net operating loss carried forward</t>
        </is>
      </c>
      <c r="B4" s="5" t="n">
        <v>217850</v>
      </c>
      <c r="C4" s="5" t="n">
        <v>30684</v>
      </c>
      <c r="D4" s="5" t="n">
        <v>182191</v>
      </c>
    </row>
    <row r="5">
      <c r="A5" s="4" t="inlineStr">
        <is>
          <t>Government grants</t>
        </is>
      </c>
      <c r="B5" s="5" t="n">
        <v>0</v>
      </c>
      <c r="C5" s="5" t="n">
        <v>0</v>
      </c>
      <c r="D5" s="5" t="n">
        <v>99</v>
      </c>
    </row>
    <row r="6">
      <c r="A6" s="4" t="inlineStr">
        <is>
          <t>Depreciation and amortization</t>
        </is>
      </c>
      <c r="B6" s="5" t="n">
        <v>476</v>
      </c>
      <c r="C6" s="5" t="n">
        <v>67</v>
      </c>
      <c r="D6" s="5" t="n">
        <v>4160</v>
      </c>
    </row>
    <row r="7">
      <c r="A7" s="4" t="inlineStr">
        <is>
          <t>Excessive education fee</t>
        </is>
      </c>
      <c r="B7" s="5" t="n">
        <v>556</v>
      </c>
      <c r="C7" s="5" t="n">
        <v>78</v>
      </c>
      <c r="D7" s="5" t="n">
        <v>593</v>
      </c>
    </row>
    <row r="8">
      <c r="A8" s="4" t="inlineStr">
        <is>
          <t>Capitalized research and development expense</t>
        </is>
      </c>
      <c r="B8" s="5" t="n">
        <v>20513</v>
      </c>
      <c r="C8" s="5" t="n">
        <v>2889</v>
      </c>
      <c r="D8" s="5" t="n">
        <v>5581</v>
      </c>
    </row>
    <row r="9">
      <c r="A9" s="4" t="inlineStr">
        <is>
          <t>Research and development expense recognition</t>
        </is>
      </c>
      <c r="B9" s="5" t="n">
        <v>258008</v>
      </c>
      <c r="C9" s="5" t="n">
        <v>36340</v>
      </c>
      <c r="D9" s="5" t="n">
        <v>215026</v>
      </c>
    </row>
    <row r="10">
      <c r="A10" s="4" t="inlineStr">
        <is>
          <t>Deferred revenue recognition</t>
        </is>
      </c>
      <c r="B10" s="5" t="n">
        <v>775</v>
      </c>
      <c r="C10" s="5" t="n">
        <v>109</v>
      </c>
      <c r="D10" s="5" t="n">
        <v>1161</v>
      </c>
    </row>
    <row r="11">
      <c r="A11" s="4" t="inlineStr">
        <is>
          <t>Excessive donation expense carried forward</t>
        </is>
      </c>
      <c r="B11" s="5" t="n">
        <v>1881</v>
      </c>
      <c r="C11" s="5" t="n">
        <v>265</v>
      </c>
      <c r="D11" s="5" t="n">
        <v>2533</v>
      </c>
    </row>
    <row r="12">
      <c r="A12" s="4" t="inlineStr">
        <is>
          <t>Operating lease liabilities</t>
        </is>
      </c>
      <c r="B12" s="5" t="n">
        <v>3113</v>
      </c>
      <c r="C12" s="5" t="n">
        <v>438</v>
      </c>
      <c r="D12" s="5" t="n">
        <v>10405</v>
      </c>
    </row>
    <row r="13">
      <c r="A13" s="4" t="inlineStr">
        <is>
          <t>Gross deferred tax assets</t>
        </is>
      </c>
      <c r="B13" s="5" t="n">
        <v>538144</v>
      </c>
      <c r="C13" s="5" t="n">
        <v>75796</v>
      </c>
      <c r="D13" s="5" t="n">
        <v>450474</v>
      </c>
    </row>
    <row r="14">
      <c r="A14" s="4" t="inlineStr">
        <is>
          <t>Less: Valuation allowance</t>
        </is>
      </c>
      <c r="B14" s="5" t="n">
        <v>-535363</v>
      </c>
      <c r="C14" s="5" t="n">
        <v>-75404</v>
      </c>
      <c r="D14" s="5" t="n">
        <v>-436833</v>
      </c>
    </row>
    <row r="15">
      <c r="A15" s="4" t="inlineStr">
        <is>
          <t>Total deferred tax assets</t>
        </is>
      </c>
      <c r="B15" s="5" t="n">
        <v>2781</v>
      </c>
      <c r="C15" s="5" t="n">
        <v>392</v>
      </c>
      <c r="D15" s="5" t="n">
        <v>13641</v>
      </c>
    </row>
    <row r="16">
      <c r="A16" s="3" t="inlineStr">
        <is>
          <t>Deferred tax liabilities:</t>
        </is>
      </c>
      <c r="B16" s="4" t="inlineStr">
        <is>
          <t xml:space="preserve"> </t>
        </is>
      </c>
      <c r="C16" s="4" t="inlineStr">
        <is>
          <t xml:space="preserve"> </t>
        </is>
      </c>
      <c r="D16" s="4" t="inlineStr">
        <is>
          <t xml:space="preserve"> </t>
        </is>
      </c>
    </row>
    <row r="17">
      <c r="A17" s="4" t="inlineStr">
        <is>
          <t>Operating right-of-use assets</t>
        </is>
      </c>
      <c r="B17" s="5" t="n">
        <v>-2781</v>
      </c>
      <c r="C17" s="5" t="n">
        <v>-392</v>
      </c>
      <c r="D17" s="5" t="n">
        <v>-13075</v>
      </c>
    </row>
    <row r="18">
      <c r="A18" s="4" t="inlineStr">
        <is>
          <t>Depreciation and amortization</t>
        </is>
      </c>
      <c r="B18" s="5" t="n">
        <v>0</v>
      </c>
      <c r="C18" s="5" t="n">
        <v>0</v>
      </c>
      <c r="D18" s="5" t="n">
        <v>-566</v>
      </c>
    </row>
    <row r="19">
      <c r="A19" s="4" t="inlineStr">
        <is>
          <t>Total deferred tax liabilities</t>
        </is>
      </c>
      <c r="B19" s="5" t="n">
        <v>-2781</v>
      </c>
      <c r="C19" s="5" t="n">
        <v>-392</v>
      </c>
      <c r="D19" s="5" t="n">
        <v>-13641</v>
      </c>
    </row>
    <row r="20">
      <c r="A20" s="4" t="inlineStr">
        <is>
          <t>Net deferred tax assets</t>
        </is>
      </c>
      <c r="B20" s="6" t="n">
        <v>0</v>
      </c>
      <c r="C20" s="7" t="n">
        <v>0</v>
      </c>
      <c r="D20"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Income Tax - Unrecognized Tax Benefits (Detail) ¥ in Thousands, $ in Thousands</t>
        </is>
      </c>
      <c r="B1" s="2" t="inlineStr">
        <is>
          <t>12 Months Ended</t>
        </is>
      </c>
    </row>
    <row r="2">
      <c r="B2" s="2" t="inlineStr">
        <is>
          <t>Dec. 31, 2023 CNY (¥)</t>
        </is>
      </c>
      <c r="C2" s="2" t="inlineStr">
        <is>
          <t>Dec. 31, 2023 USD ($)</t>
        </is>
      </c>
      <c r="D2" s="2" t="inlineStr">
        <is>
          <t>Dec. 31, 2022 CNY (¥)</t>
        </is>
      </c>
    </row>
    <row r="3">
      <c r="A3" s="3" t="inlineStr">
        <is>
          <t>Schedule Of Unrecognized Tax Benefits [Abstract]</t>
        </is>
      </c>
      <c r="B3" s="4" t="inlineStr">
        <is>
          <t xml:space="preserve"> </t>
        </is>
      </c>
      <c r="C3" s="4" t="inlineStr">
        <is>
          <t xml:space="preserve"> </t>
        </is>
      </c>
      <c r="D3" s="4" t="inlineStr">
        <is>
          <t xml:space="preserve"> </t>
        </is>
      </c>
    </row>
    <row r="4">
      <c r="A4" s="4" t="inlineStr">
        <is>
          <t>Balance at beginning of the year</t>
        </is>
      </c>
      <c r="B4" s="6" t="n">
        <v>7342</v>
      </c>
      <c r="C4" s="7" t="n">
        <v>1034</v>
      </c>
      <c r="D4" s="6" t="n">
        <v>0</v>
      </c>
    </row>
    <row r="5">
      <c r="A5" s="4" t="inlineStr">
        <is>
          <t>Additions</t>
        </is>
      </c>
      <c r="B5" s="5" t="n">
        <v>12011</v>
      </c>
      <c r="C5" s="5" t="n">
        <v>1692</v>
      </c>
      <c r="D5" s="5" t="n">
        <v>7342</v>
      </c>
    </row>
    <row r="6">
      <c r="A6" s="4" t="inlineStr">
        <is>
          <t>Balance at end of the year</t>
        </is>
      </c>
      <c r="B6" s="6" t="n">
        <v>19353</v>
      </c>
      <c r="C6" s="7" t="n">
        <v>2726</v>
      </c>
      <c r="D6" s="6" t="n">
        <v>73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14" customWidth="1" min="6" max="6"/>
    <col width="16" customWidth="1" min="7" max="7"/>
    <col width="22" customWidth="1" min="8" max="8"/>
    <col width="22" customWidth="1" min="9" max="9"/>
  </cols>
  <sheetData>
    <row r="1">
      <c r="A1" s="1" t="inlineStr">
        <is>
          <t>Income Taxes - Additional Information (Detail) ¥ in Thousands, $ in Thousands</t>
        </is>
      </c>
      <c r="B1" s="2" t="inlineStr">
        <is>
          <t>12 Months Ended</t>
        </is>
      </c>
      <c r="G1" s="2" t="inlineStr">
        <is>
          <t>36 Months Ended</t>
        </is>
      </c>
    </row>
    <row r="2">
      <c r="B2" s="2" t="inlineStr">
        <is>
          <t>Dec. 31, 2023 CNY (¥)</t>
        </is>
      </c>
      <c r="C2" s="2" t="inlineStr">
        <is>
          <t>Dec. 31, 2023 USD ($)</t>
        </is>
      </c>
      <c r="D2" s="2" t="inlineStr">
        <is>
          <t>Dec. 31, 2022 CNY (¥)</t>
        </is>
      </c>
      <c r="E2" s="2" t="inlineStr">
        <is>
          <t>Dec. 31, 2021 CNY (¥)</t>
        </is>
      </c>
      <c r="F2" s="2" t="inlineStr">
        <is>
          <t>Dec. 31, 2018</t>
        </is>
      </c>
      <c r="G2" s="2" t="inlineStr">
        <is>
          <t>Dec. 31, 2024</t>
        </is>
      </c>
      <c r="H2" s="2" t="inlineStr">
        <is>
          <t>Dec. 31, 2023 USD ($)</t>
        </is>
      </c>
      <c r="I2" s="2" t="inlineStr">
        <is>
          <t>Dec. 31, 2022 USD ($)</t>
        </is>
      </c>
    </row>
    <row r="3">
      <c r="A3" s="4" t="inlineStr">
        <is>
          <t>Income tax rate</t>
        </is>
      </c>
      <c r="B3" s="11" t="n">
        <v>0.25</v>
      </c>
      <c r="C3" s="11" t="n">
        <v>0.25</v>
      </c>
      <c r="D3" s="11" t="n">
        <v>0.25</v>
      </c>
      <c r="E3" s="11" t="n">
        <v>0.25</v>
      </c>
      <c r="F3" s="4" t="inlineStr">
        <is>
          <t xml:space="preserve"> </t>
        </is>
      </c>
      <c r="G3" s="4" t="inlineStr">
        <is>
          <t xml:space="preserve"> </t>
        </is>
      </c>
      <c r="H3" s="4" t="inlineStr">
        <is>
          <t xml:space="preserve"> </t>
        </is>
      </c>
      <c r="I3" s="4" t="inlineStr">
        <is>
          <t xml:space="preserve"> </t>
        </is>
      </c>
    </row>
    <row r="4">
      <c r="A4" s="4" t="inlineStr">
        <is>
          <t>Unrecognized Tax Benefits</t>
        </is>
      </c>
      <c r="B4" s="6" t="n">
        <v>19353</v>
      </c>
      <c r="C4" s="4" t="inlineStr">
        <is>
          <t xml:space="preserve"> </t>
        </is>
      </c>
      <c r="D4" s="6" t="n">
        <v>7342</v>
      </c>
      <c r="E4" s="6" t="n">
        <v>0</v>
      </c>
      <c r="F4" s="4" t="inlineStr">
        <is>
          <t xml:space="preserve"> </t>
        </is>
      </c>
      <c r="G4" s="4" t="inlineStr">
        <is>
          <t xml:space="preserve"> </t>
        </is>
      </c>
      <c r="H4" s="7" t="n">
        <v>2726</v>
      </c>
      <c r="I4" s="7" t="n">
        <v>1034</v>
      </c>
    </row>
    <row r="5">
      <c r="A5" s="4" t="inlineStr">
        <is>
          <t>Unrecognized Tax Benefits, Income Tax Penalties and Interest Expense</t>
        </is>
      </c>
      <c r="B5" s="5" t="n">
        <v>219</v>
      </c>
      <c r="C5" s="7" t="n">
        <v>31</v>
      </c>
      <c r="D5" s="5" t="n">
        <v>0</v>
      </c>
      <c r="E5" s="6" t="n">
        <v>0</v>
      </c>
      <c r="F5" s="4" t="inlineStr">
        <is>
          <t xml:space="preserve"> </t>
        </is>
      </c>
      <c r="G5" s="4" t="inlineStr">
        <is>
          <t xml:space="preserve"> </t>
        </is>
      </c>
      <c r="H5" s="4" t="inlineStr">
        <is>
          <t xml:space="preserve"> </t>
        </is>
      </c>
      <c r="I5" s="4" t="inlineStr">
        <is>
          <t xml:space="preserve"> </t>
        </is>
      </c>
    </row>
    <row r="6">
      <c r="A6" s="4" t="inlineStr">
        <is>
          <t>Undistributed earnings</t>
        </is>
      </c>
      <c r="B6" s="6" t="n">
        <v>30867</v>
      </c>
      <c r="C6" s="7" t="n">
        <v>434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ffective Income Tax Rate Reconciliation, Disposition of Asset, Percent</t>
        </is>
      </c>
      <c r="B7" s="11" t="n">
        <v>0.1</v>
      </c>
      <c r="C7" s="11" t="n">
        <v>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tax assets, other loss carry forwards</t>
        </is>
      </c>
      <c r="B8" s="6" t="n">
        <v>4070</v>
      </c>
      <c r="C8" s="4" t="inlineStr">
        <is>
          <t xml:space="preserve"> </t>
        </is>
      </c>
      <c r="D8" s="5" t="n">
        <v>1901</v>
      </c>
      <c r="E8" s="4" t="inlineStr">
        <is>
          <t xml:space="preserve"> </t>
        </is>
      </c>
      <c r="F8" s="4" t="inlineStr">
        <is>
          <t xml:space="preserve"> </t>
        </is>
      </c>
      <c r="G8" s="4" t="inlineStr">
        <is>
          <t xml:space="preserve"> </t>
        </is>
      </c>
      <c r="H8" s="5" t="n">
        <v>573</v>
      </c>
      <c r="I8" s="4" t="inlineStr">
        <is>
          <t xml:space="preserve"> </t>
        </is>
      </c>
    </row>
    <row r="9">
      <c r="A9" s="4" t="inlineStr">
        <is>
          <t>VIEs And Subsidiaries Of V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ome tax rate</t>
        </is>
      </c>
      <c r="B10" s="11" t="n">
        <v>0.25</v>
      </c>
      <c r="C10" s="11" t="n">
        <v>0.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C Subsidiar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distributed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HI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operating loss carried forward</t>
        </is>
      </c>
      <c r="B14" s="6" t="n">
        <v>870943</v>
      </c>
      <c r="C14" s="4" t="inlineStr">
        <is>
          <t xml:space="preserve"> </t>
        </is>
      </c>
      <c r="D14" s="6" t="n">
        <v>706384</v>
      </c>
      <c r="E14" s="4" t="inlineStr">
        <is>
          <t xml:space="preserve"> </t>
        </is>
      </c>
      <c r="F14" s="4" t="inlineStr">
        <is>
          <t xml:space="preserve"> </t>
        </is>
      </c>
      <c r="G14" s="4" t="inlineStr">
        <is>
          <t xml:space="preserve"> </t>
        </is>
      </c>
      <c r="H14" s="7" t="n">
        <v>122670</v>
      </c>
      <c r="I14" s="4" t="inlineStr">
        <is>
          <t xml:space="preserve"> </t>
        </is>
      </c>
    </row>
    <row r="15">
      <c r="A15" s="4" t="inlineStr">
        <is>
          <t>Operating Loss Carryforwards, Expiration Term</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c r="H15" s="4" t="inlineStr">
        <is>
          <t xml:space="preserve"> </t>
        </is>
      </c>
      <c r="I15" s="4" t="inlineStr">
        <is>
          <t xml:space="preserve"> </t>
        </is>
      </c>
    </row>
    <row r="16">
      <c r="A16" s="4" t="inlineStr">
        <is>
          <t>CHINA | High and New Technology Enterpri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ome tax rate</t>
        </is>
      </c>
      <c r="B17" s="4" t="inlineStr">
        <is>
          <t xml:space="preserve"> </t>
        </is>
      </c>
      <c r="C17" s="4" t="inlineStr">
        <is>
          <t xml:space="preserve"> </t>
        </is>
      </c>
      <c r="D17" s="4" t="inlineStr">
        <is>
          <t xml:space="preserve"> </t>
        </is>
      </c>
      <c r="E17" s="4" t="inlineStr">
        <is>
          <t xml:space="preserve"> </t>
        </is>
      </c>
      <c r="F17" s="4" t="inlineStr">
        <is>
          <t xml:space="preserve"> </t>
        </is>
      </c>
      <c r="G17" s="11" t="n">
        <v>0.15</v>
      </c>
      <c r="H17" s="4" t="inlineStr">
        <is>
          <t xml:space="preserve"> </t>
        </is>
      </c>
      <c r="I17" s="4" t="inlineStr">
        <is>
          <t xml:space="preserve"> </t>
        </is>
      </c>
    </row>
    <row r="18">
      <c r="A18" s="4" t="inlineStr">
        <is>
          <t>Operating Loss Carryforwards, Expiration Term</t>
        </is>
      </c>
      <c r="B18" s="4" t="inlineStr">
        <is>
          <t xml:space="preserve"> </t>
        </is>
      </c>
      <c r="C18" s="4" t="inlineStr">
        <is>
          <t xml:space="preserve"> </t>
        </is>
      </c>
      <c r="D18" s="4" t="inlineStr">
        <is>
          <t xml:space="preserve"> </t>
        </is>
      </c>
      <c r="E18" s="4" t="inlineStr">
        <is>
          <t xml:space="preserve"> </t>
        </is>
      </c>
      <c r="F18" s="4" t="inlineStr">
        <is>
          <t>10 years</t>
        </is>
      </c>
      <c r="G18" s="4" t="inlineStr">
        <is>
          <t xml:space="preserve"> </t>
        </is>
      </c>
      <c r="H18" s="4" t="inlineStr">
        <is>
          <t xml:space="preserve"> </t>
        </is>
      </c>
      <c r="I18" s="4" t="inlineStr">
        <is>
          <t xml:space="preserve"> </t>
        </is>
      </c>
    </row>
    <row r="19">
      <c r="A19" s="4" t="inlineStr">
        <is>
          <t>UNITED ST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come tax rate</t>
        </is>
      </c>
      <c r="B20" s="11" t="n">
        <v>0.21</v>
      </c>
      <c r="C20" s="11" t="n">
        <v>0.2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ate income tax rate</t>
        </is>
      </c>
      <c r="B21" s="13" t="n">
        <v>0.08840000000000001</v>
      </c>
      <c r="C21" s="13" t="n">
        <v>0.088400000000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HONG KO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ome tax rate</t>
        </is>
      </c>
      <c r="B23" s="13" t="n">
        <v>0.165</v>
      </c>
      <c r="C23" s="13" t="n">
        <v>0.16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RYLA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ate income tax rate</t>
        </is>
      </c>
      <c r="B25" s="13" t="n">
        <v>0.0825</v>
      </c>
      <c r="C25" s="13" t="n">
        <v>0.08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W JERSE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ate income tax rate</t>
        </is>
      </c>
      <c r="B27" s="11" t="n">
        <v>0.09</v>
      </c>
      <c r="C27" s="11" t="n">
        <v>0.0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LORAD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ate income tax rate</t>
        </is>
      </c>
      <c r="B29" s="13" t="n">
        <v>0.044</v>
      </c>
      <c r="C29" s="13" t="n">
        <v>0.04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B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  Schedule of Earnings Per Share, Basic and Diluted (Detail)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Denominator:</t>
        </is>
      </c>
      <c r="B4" s="4" t="inlineStr">
        <is>
          <t xml:space="preserve"> </t>
        </is>
      </c>
      <c r="C4" s="4" t="inlineStr">
        <is>
          <t xml:space="preserve"> </t>
        </is>
      </c>
      <c r="D4" s="4" t="inlineStr">
        <is>
          <t xml:space="preserve"> </t>
        </is>
      </c>
      <c r="E4" s="4" t="inlineStr">
        <is>
          <t xml:space="preserve"> </t>
        </is>
      </c>
    </row>
    <row r="5">
      <c r="A5" s="4" t="inlineStr">
        <is>
          <t>Weighted average shares outstanding used in loss per share - basic</t>
        </is>
      </c>
      <c r="B5" s="5" t="n">
        <v>85071691</v>
      </c>
      <c r="C5" s="5" t="n">
        <v>85071691</v>
      </c>
      <c r="D5" s="5" t="n">
        <v>86584100</v>
      </c>
      <c r="E5" s="5" t="n">
        <v>86883011</v>
      </c>
    </row>
    <row r="6">
      <c r="A6" s="4" t="inlineStr">
        <is>
          <t>Weighted average shares outstanding used in loss per share - diluted</t>
        </is>
      </c>
      <c r="B6" s="5" t="n">
        <v>85071691</v>
      </c>
      <c r="C6" s="5" t="n">
        <v>85071691</v>
      </c>
      <c r="D6" s="5" t="n">
        <v>86584100</v>
      </c>
      <c r="E6" s="5" t="n">
        <v>86883011</v>
      </c>
    </row>
    <row r="7">
      <c r="A7" s="4" t="inlineStr">
        <is>
          <t>Loss per share - basic | (per share)</t>
        </is>
      </c>
      <c r="B7" s="9" t="n">
        <v>-6.38</v>
      </c>
      <c r="C7" s="10" t="n">
        <v>-0.9</v>
      </c>
      <c r="D7" s="9" t="n">
        <v>-9.35</v>
      </c>
      <c r="E7" s="9" t="n">
        <v>-7.65</v>
      </c>
    </row>
    <row r="8">
      <c r="A8" s="4" t="inlineStr">
        <is>
          <t>Loss per share - diluted | (per share)</t>
        </is>
      </c>
      <c r="B8" s="9" t="n">
        <v>-6.38</v>
      </c>
      <c r="C8" s="10" t="n">
        <v>-0.9</v>
      </c>
      <c r="D8" s="9" t="n">
        <v>-9.35</v>
      </c>
      <c r="E8" s="9" t="n">
        <v>-7.65</v>
      </c>
    </row>
    <row r="9">
      <c r="A9" s="4" t="inlineStr">
        <is>
          <t>Common Class B [Member]</t>
        </is>
      </c>
      <c r="B9" s="4" t="inlineStr">
        <is>
          <t xml:space="preserve"> </t>
        </is>
      </c>
      <c r="C9" s="4" t="inlineStr">
        <is>
          <t xml:space="preserve"> </t>
        </is>
      </c>
      <c r="D9" s="4" t="inlineStr">
        <is>
          <t xml:space="preserve"> </t>
        </is>
      </c>
      <c r="E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used in loss per share - basic</t>
        </is>
      </c>
      <c r="B11" s="5" t="n">
        <v>17324848</v>
      </c>
      <c r="C11" s="5" t="n">
        <v>17324848</v>
      </c>
      <c r="D11" s="5" t="n">
        <v>17324848</v>
      </c>
      <c r="E11" s="5" t="n">
        <v>17324848</v>
      </c>
    </row>
    <row r="12">
      <c r="A12" s="4" t="inlineStr">
        <is>
          <t>Weighted average shares outstanding used in loss per share - diluted</t>
        </is>
      </c>
      <c r="B12" s="5" t="n">
        <v>17324848</v>
      </c>
      <c r="C12" s="5" t="n">
        <v>17324848</v>
      </c>
      <c r="D12" s="5" t="n">
        <v>17324848</v>
      </c>
      <c r="E12" s="5" t="n">
        <v>17324848</v>
      </c>
    </row>
    <row r="13">
      <c r="A13" s="4" t="inlineStr">
        <is>
          <t>Loss per share - basic | (per share)</t>
        </is>
      </c>
      <c r="B13" s="9" t="n">
        <v>-6.38</v>
      </c>
      <c r="C13" s="10" t="n">
        <v>-0.9</v>
      </c>
      <c r="D13" s="9" t="n">
        <v>-9.35</v>
      </c>
      <c r="E13" s="9" t="n">
        <v>-7.65</v>
      </c>
    </row>
    <row r="14">
      <c r="A14" s="4" t="inlineStr">
        <is>
          <t>Loss per share - diluted | (per share)</t>
        </is>
      </c>
      <c r="B14" s="9" t="n">
        <v>-6.38</v>
      </c>
      <c r="C14" s="10" t="n">
        <v>-0.9</v>
      </c>
      <c r="D14" s="9" t="n">
        <v>-9.35</v>
      </c>
      <c r="E14" s="9" t="n">
        <v>-7.65</v>
      </c>
    </row>
    <row r="15">
      <c r="A15" s="4" t="inlineStr">
        <is>
          <t>Common Stock [Member] | Common Class A [Member]</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Net loss attributable to ordinary shareholders</t>
        </is>
      </c>
      <c r="B17" s="6" t="n">
        <v>-543089</v>
      </c>
      <c r="C17" s="7" t="n">
        <v>-76492</v>
      </c>
      <c r="D17" s="6" t="n">
        <v>-809298</v>
      </c>
      <c r="E17" s="6" t="n">
        <v>-664244</v>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Weighted-average number of ordinary shares outstanding</t>
        </is>
      </c>
      <c r="B19" s="5" t="n">
        <v>85188137</v>
      </c>
      <c r="C19" s="5" t="n">
        <v>85188137</v>
      </c>
      <c r="D19" s="5" t="n">
        <v>87005610</v>
      </c>
      <c r="E19" s="5" t="n">
        <v>87556581</v>
      </c>
    </row>
    <row r="20">
      <c r="A20" s="4" t="inlineStr">
        <is>
          <t>Effect of unvested restricted shares</t>
        </is>
      </c>
      <c r="B20" s="5" t="n">
        <v>-116446</v>
      </c>
      <c r="C20" s="5" t="n">
        <v>-116446</v>
      </c>
      <c r="D20" s="5" t="n">
        <v>-421510</v>
      </c>
      <c r="E20" s="5" t="n">
        <v>-673570</v>
      </c>
    </row>
    <row r="21">
      <c r="A21" s="4" t="inlineStr">
        <is>
          <t>Common Stock [Member] | Common Class B [Member]</t>
        </is>
      </c>
      <c r="B21" s="4" t="inlineStr">
        <is>
          <t xml:space="preserve"> </t>
        </is>
      </c>
      <c r="C21" s="4" t="inlineStr">
        <is>
          <t xml:space="preserve"> </t>
        </is>
      </c>
      <c r="D21" s="4" t="inlineStr">
        <is>
          <t xml:space="preserve"> </t>
        </is>
      </c>
      <c r="E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row>
    <row r="23">
      <c r="A23" s="4" t="inlineStr">
        <is>
          <t>Net loss attributable to ordinary shareholders</t>
        </is>
      </c>
      <c r="B23" s="6" t="n">
        <v>-110600</v>
      </c>
      <c r="C23" s="7" t="n">
        <v>-15578</v>
      </c>
      <c r="D23" s="6" t="n">
        <v>-161935</v>
      </c>
      <c r="E23" s="6" t="n">
        <v>-132453</v>
      </c>
    </row>
    <row r="24">
      <c r="A24" s="3" t="inlineStr">
        <is>
          <t>Denominator:</t>
        </is>
      </c>
      <c r="B24" s="4" t="inlineStr">
        <is>
          <t xml:space="preserve"> </t>
        </is>
      </c>
      <c r="C24" s="4" t="inlineStr">
        <is>
          <t xml:space="preserve"> </t>
        </is>
      </c>
      <c r="D24" s="4" t="inlineStr">
        <is>
          <t xml:space="preserve"> </t>
        </is>
      </c>
      <c r="E24" s="4" t="inlineStr">
        <is>
          <t xml:space="preserve"> </t>
        </is>
      </c>
    </row>
    <row r="25">
      <c r="A25" s="4" t="inlineStr">
        <is>
          <t>Weighted-average number of ordinary shares outstanding</t>
        </is>
      </c>
      <c r="B25" s="5" t="n">
        <v>17324848</v>
      </c>
      <c r="C25" s="5" t="n">
        <v>17324848</v>
      </c>
      <c r="D25" s="5" t="n">
        <v>17324848</v>
      </c>
      <c r="E25" s="5" t="n">
        <v>17324848</v>
      </c>
    </row>
    <row r="26">
      <c r="A26" s="4" t="inlineStr">
        <is>
          <t>Effect of unvested restricted shares</t>
        </is>
      </c>
      <c r="B26" s="5" t="n">
        <v>0</v>
      </c>
      <c r="C26" s="5" t="n">
        <v>0</v>
      </c>
      <c r="D26" s="5" t="n">
        <v>0</v>
      </c>
      <c r="E26" s="5" t="n">
        <v>0</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0" customWidth="1" min="2" max="2"/>
  </cols>
  <sheetData>
    <row r="1">
      <c r="A1" s="1" t="inlineStr">
        <is>
          <t>Related Party Transactions - Summary of Relationship With Related Party (Detail)</t>
        </is>
      </c>
      <c r="B1" s="2" t="inlineStr">
        <is>
          <t>12 Months Ended</t>
        </is>
      </c>
    </row>
    <row r="2">
      <c r="B2" s="2" t="inlineStr">
        <is>
          <t>Dec. 31, 2023</t>
        </is>
      </c>
    </row>
    <row r="3">
      <c r="A3" s="4" t="inlineStr">
        <is>
          <t>EaSuMed Holding Ltd [Member]</t>
        </is>
      </c>
      <c r="B3" s="4" t="inlineStr">
        <is>
          <t xml:space="preserve"> </t>
        </is>
      </c>
    </row>
    <row r="4">
      <c r="A4" s="3" t="inlineStr">
        <is>
          <t>Related Party Transaction [Line Items]</t>
        </is>
      </c>
      <c r="B4" s="4" t="inlineStr">
        <is>
          <t xml:space="preserve"> </t>
        </is>
      </c>
    </row>
    <row r="5">
      <c r="A5" s="4" t="inlineStr">
        <is>
          <t>Nature of Common Ownership or Management Control Relationships</t>
        </is>
      </c>
      <c r="B5" s="4" t="inlineStr">
        <is>
          <t>Equity method investee</t>
        </is>
      </c>
    </row>
    <row r="6">
      <c r="A6" s="4" t="inlineStr">
        <is>
          <t>Guangzhou Burning Rock Biological Engineering Co., Ltd. [Member]</t>
        </is>
      </c>
      <c r="B6" s="4" t="inlineStr">
        <is>
          <t xml:space="preserve"> </t>
        </is>
      </c>
    </row>
    <row r="7">
      <c r="A7" s="3" t="inlineStr">
        <is>
          <t>Related Party Transaction [Line Items]</t>
        </is>
      </c>
      <c r="B7" s="4" t="inlineStr">
        <is>
          <t xml:space="preserve"> </t>
        </is>
      </c>
    </row>
    <row r="8">
      <c r="A8" s="4" t="inlineStr">
        <is>
          <t>Nature of Common Ownership or Management Control Relationships</t>
        </is>
      </c>
      <c r="B8" s="4" t="inlineStr">
        <is>
          <t>Company controlled by the Chief Executive Officer</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ummary of Related Party Transaction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ntal income from:</t>
        </is>
      </c>
      <c r="B4" s="6" t="n">
        <v>537435</v>
      </c>
      <c r="C4" s="7" t="n">
        <v>75696</v>
      </c>
      <c r="D4" s="6" t="n">
        <v>563238</v>
      </c>
      <c r="E4" s="6" t="n">
        <v>507862</v>
      </c>
    </row>
    <row r="5">
      <c r="A5" s="4" t="inlineStr">
        <is>
          <t>EaSuMed Holding Ltd [Member] | 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nsulting service received from:</t>
        </is>
      </c>
      <c r="B7" s="6" t="n">
        <v>18</v>
      </c>
      <c r="C7" s="7" t="n">
        <v>3</v>
      </c>
      <c r="D7" s="6" t="n">
        <v>201</v>
      </c>
      <c r="E7" s="5" t="n">
        <v>2195</v>
      </c>
    </row>
    <row r="8">
      <c r="A8" s="4" t="inlineStr">
        <is>
          <t>Guangzhou Burning Rock Biological Engineering Co., Ltd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Equipment usage service income from:</t>
        </is>
      </c>
      <c r="B10" s="4" t="inlineStr">
        <is>
          <t xml:space="preserve"> </t>
        </is>
      </c>
      <c r="C10" s="4" t="inlineStr">
        <is>
          <t xml:space="preserve"> </t>
        </is>
      </c>
      <c r="D10" s="4" t="inlineStr">
        <is>
          <t xml:space="preserve"> </t>
        </is>
      </c>
      <c r="E10" s="5" t="n">
        <v>441</v>
      </c>
    </row>
    <row r="11">
      <c r="A11" s="4" t="inlineStr">
        <is>
          <t>Guangzhou Burning Rock Biological Engineering Co., Ltd [Member] | Related Party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ntal income from:</t>
        </is>
      </c>
      <c r="B13" s="4" t="inlineStr">
        <is>
          <t xml:space="preserve"> </t>
        </is>
      </c>
      <c r="C13" s="4" t="inlineStr">
        <is>
          <t xml:space="preserve"> </t>
        </is>
      </c>
      <c r="D13" s="4" t="inlineStr">
        <is>
          <t xml:space="preserve"> </t>
        </is>
      </c>
      <c r="E13" s="6" t="n">
        <v>187</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Additional Information (Detail) - Dec. 31, 2023 ¥ in Thousands, $ in Thousands</t>
        </is>
      </c>
      <c r="B1" s="2" t="inlineStr">
        <is>
          <t>CNY (¥)</t>
        </is>
      </c>
      <c r="C1" s="2" t="inlineStr">
        <is>
          <t>USD ($)</t>
        </is>
      </c>
    </row>
    <row r="2">
      <c r="A2" s="3" t="inlineStr">
        <is>
          <t>Long-term Purchase Commitment [Line Items]</t>
        </is>
      </c>
      <c r="B2" s="4" t="inlineStr">
        <is>
          <t xml:space="preserve"> </t>
        </is>
      </c>
      <c r="C2" s="4" t="inlineStr">
        <is>
          <t xml:space="preserve"> </t>
        </is>
      </c>
    </row>
    <row r="3">
      <c r="A3" s="4" t="inlineStr">
        <is>
          <t>Short term operating lease commitments</t>
        </is>
      </c>
      <c r="B3" s="6" t="n">
        <v>4420</v>
      </c>
      <c r="C3" s="7" t="n">
        <v>6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United States generally accepted accounting principles (“U.S. GAAP”). Principles of consolidation The consolidated financial statements of the Group include the financial statements of the Company, its subsidiaries, the VIE and the VIE’s subsidiaries for which the Company is the primary beneficiary of the VIE. All significant intercompany balances and transactions have been eliminated upon consolidation.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allowance for credit loss, inventory provision, standalone selling prices of performance obligations, impairment of long-lived assets, the fair value of share-based awards, percentage of completion for research and developments service contracts and breakage income from central laboratory busines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Comparative Information The unrecognized tax benefits related to the adjustment of transfer pricing is classified under “Unrecognized tax benefits” rather than “Non-deductible expenses”, the benefits related to PRC preferential tax rates for HNTE is classified under “Effect of PRC preferential tax rates” rather than “Effect of tax rate differential”, and the provision to return difference is classified under “Provision to return” rather than “Non-deductible expenses” for the year ended December 31, 2023. This reclassification has been retrospectively applied to all prior periods presented. Certain produced content related disclosures presented in Note 14 have been adjusted to conform with the current year’s presentation to facilitate comparison. Foreign currency translation The functional currency of the Company and BR Hong Kong Limited is US$. The functional currency of the Company’s PRC subsidiaries, the VIE and the VIE’s subsidiaries is RMB. The determination of the respective functional currency is based on the criteria stated in ASC 830, Foreign Currency Matters Transactions denominated in foreign currencies are remeasured into the functional currency at the exchange rates quoted by the People’s Bank of China (the “PBOC”) prevailing on the transaction dates. Monetary assets and liabilities denominated in foreign currencies are re-measured Non-monetary re-measured Assets and liabilities are translated at the exchange rates at the balance sheet date, equity accounts are translated at historical exchange rates and revenues, expenses, gains and losses are translated using the average rate for the year. Translation adjustments are reported as accumulated comprehensive loss and are shown as a separate component of other comprehensive loss in the consolidated statements of comprehensive loss. Convenience translation Translations of amounts from RMB into US$ for the convenience of the reader have been calculated at the exchange rate of RMB 7.0999 per US$1.00 on December 29, 2023, as published on the website of the United States Federal Reserve Board. No representation is made that the RMB amounts could have been, or could be, converted, realized or settled into US$ at such rate or at any other rate. Cash and cash equivalents Cash and cash equivalents primarily consist of cash and demand deposits which are highly liquid. The Group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Restricted cash primarily represents deposits required by the Group’s commercial banks. The Group presents restricted cash within the ending cash, cash equivalents and restricted cash balance on the consolidated statements of cash flows for all periods presented. Accounts receivable, contract assets and allowance for credit losses The Group recognizes contract assets when it satisfies its performance obligations before the customer pays consideration or before payment is due. The Group transfers contract assets to “accounts receivable” when its right to payment becomes unconditional. The Group records the allowance for credit losses as an offset to accounts receivable and contract assets, with estimated credit losses charged to “General and administrative expenses” in the consolidated statements of comprehensive loss. The Group assesses credit loss by reviewing accounts receivable and contract assets on a collective basis where similar characteristics exist, primarily based on similar business segments, service or product offerings and on an individual basis when the Group identifies specific customers with known disputes or collectability issues. The Group applies a migration roll rate method that considers historical collectability based on past due status, the age of the accounts receivable and contract asset balances, credit quality of the Group’s customers based on ongoing credit evaluations, current economic conditions, and reasonable and supportable forecasts of future economic conditions and other factors that may affect the Group’s ability to collect from customers. The Group writes off accounts receivable and contract assets are deemed uncollectible when after all collection efforts have ceased. Inventories Inventories consist of raw materials, work in progress and finished goods which are stated at the lower of cost and net realizable value. Cost of inventories is determined using the weighted average cost method. Adjustments to reduce the cost of inventory to its net realizable value are made, if required, for decreases in sales price, obsolescence, or similar reductions in the estimated net realizable value, and are recorded in cost of sales. Investments The Group’s investments consist of equity method investment and convertible note receivables. The classification of an investment is determined based on the nature of the investment, the Group’s ability and intent to hold the investment, and the degree to which the Group may exercise influence over the investee. Equity method investment represent investment of 20.29% equity interest in EaSuMed Holding Ltd. for US$363. The Group exercised significant influence over the investee with its one seat on the board of directors and accounted for its investment under the equity method. The Group recognized losses from equity method investment of RMB483, RMB294 and RMB361 (US$51) for the years ended December 31, 2021, 2022 and 2023, respectively. No impairment loss was recognized for the years presented. In June 2022, the Group extended a three-year RMB5,000 (US$704) loan to a private biotech company with interest of the note was 4%. The Group can convert the loan principal into equity if the borrower completes a qualified equity financing at any point during the term of the loan. The conversion price will be identical to investors in the subsequent equity financing. The Group elected fair value option method of accounting for the convertible note receivable under ASC 825. Accordingly, the Group remeasures the convertible note receivable on a recurring basis, with fair value changes recorded in other income, net. The Group recorded gains of RMB105 and RMB215 (US$30) for the years ended December 31, 2022 and 2023, respectively. Fair value measurements The Group applies ASC 820, Fair Value Measurements and Disclosure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holds convertible note receivable issued by a private biotech company. The Group has elected the fair value option method of accounting for the convertible notes. Accordingly, the convertible note receivable was remeasured at fair value on a recurring basis using Level 3 inputs. The carrying amounts of cash and cash equivalents, restricted cash, accounts receivable, contract assets and accounts payable approximate their fair values because of their generally short maturities. The carrying amounts of other non-current The Group did not transfer any assets or liabilities in or out of Level 3 during the years ended December 31, 2022 and 2023. There were no financial assets and liabilities measured and recorded at fair value on a non-recurring Property and equipment, net Property and equipment are stated at cost less accumulated depreciation. Depreciation is computed using the straight-line method over the estimated useful lives of the assets as follows:
Category Estimated Useful Life
Machinery and laboratory equipment 5 years
Vehicles 6 years
Furniture and tools 5 years
Electronic equipment 3 years
Leasehold improvements Lesser of lease terms or estimated useful lives of the assets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accounts with any resulting gain or loss reflected in the consolidated statements of comprehensive loss.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Intangible assets, net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Computer software 3 years The Group does not have any indefinite-lived intangible assets. Impairment of long-lived assets The Group evaluates the recoverability of its long-lived assets, including fixed assets, operating right-of-use No impairment loss was recorded for the years ended December 31, 2021, 2022 and 2023. Segment reporting In accordance with ASC 280, Segment Reporting in-hospital Revenue recognition The Group derives revenues from its central laboratory business, in-hospital Revenue from central laboratory business Revenue from central laboratory business is primarily generated through the sales of the Group’s cancer therapy selection test, to individual patient customers. The individual patient prepays the consideration in full and the transaction price for each contract is fixed at contract inception. The patient can choose to purchase a single cancer therapy selection test, as a package which consisting of multiple cancer therapy selection tests of the same type or a combination of different types of cancer therapy selection tests. Each cancer therapy selection test represents a single performance obligation. Revenue is allocated to each performance obligation based on the relative standalone selling price method. The Group records revenue at a point in time, when each cancer therapy selection testing report is delivered to the patient. The Group launched cancer therapy selection testing packages (“Monitoring Packages”) in 2017. Each monitoring package contain a fixed number of the same type cancer therapy selection test which can be used up to two years from purchase date. The portion of the cancer therapy selection tests within the Monitoring Packages are not expected to be used by the patient prior to expiration based on historical usage rates are referred to as a “breakage”. The Group recognizes the expected breakage amount as revenue in proportion to the total number of tests expected to be performed for patients prior to the expiration date. If the Group is not expected to be entitled to a breakage amount due to the lack of historical experience, the expected breakage amount is recognized as revenue at the end of the two-year Revenue from in-hospital Revenue from in-hospital in-hospital The Group recognizes revenue on the sales of reagent kits at a point in time when the reagent kits are delivered to the hospital customers. For the facilitation services, the Group purchases the laboratory equipment from third-party suppliers when the hospital submits purchase request and resells the laboratory equipment to the hospital. The Group acts as an agent in facilitating laboratory equipment sales as it does not control the laboratory equipment prior to its delivery to the hospitals and does not have inventory risks. The facilitation services for each piece of laboratory equipment represents a single performance obligation. The Group records revenue on a net basis at the point in time when the Group has completed its facilitation services. Revenue from pharma research and development services The Group provides pharma research and development services to pharmaceutical companies for developing new targeted therapies and immunotherapies on various types of cancers and to hospitals for their studies on cancer diagnosis and treatment. The pharma research and development services include a range of cancer therapy selection testing services, analytical validation services and project management services. The Group will deliver an analysis report upon the completion of services. The testing services, analytical validation services and project management services are not distinct within the context of the contract because the Group is using these services as inputs to produce the analysis report. The Group recognizes services revenue over the period in which these services are provided because the Group does not create an asset with alternative use to the Group and the Group has an enforceable right to payment for the performance completed to date. The Group recognizes revenue using an output method to measure progress that utilizes cancer therapy selection testing performed to date as its measure of progress. The Group also provides companion diagnostics development service to pharmaceutical companies. The Group recognizes revenue using an input method to measure progress for these arrangements. The Group determined the pattern of revenue recognition over time would most faithfully represent the economic value of the companion diagnostics services being provided based on the external costs incurred over the term of the development and clinical validation phases of the project. Pharmaceutical companies may also separately engage the Group to perform multiple cancer therapy selection tests without an analysis of the test results. Each therapy selection test is capable of being distinct and separately identifiable from other promises in the contracts and therefore, represent distinct performance obligations. Revenue is allocated to each cancer therapy selection test using a relative standalone selling price basis. The Group records revenue at a point in time, when each cancer therapy selection test result is delivered to the pharmaceutical companies and hospitals. Contract assets and liabilities Contract assets mainly represent unbilled amounts related to the Group’s rights to consideration for reagent kits as the Group has an unconditional right to bill customers only upon delivery of all reagent kits delivered. Contract assets decreased RMB19,009 (US$2,677) compared to December 31, 2022 because the Group recorded provision for credit losses The Group records a contract liability, which is presented as “deferred revenue” on the consolidated balance sheets when a customer pays consideration before the Group provides products or services. The decrease in deferred revenue of RMB17,096 (US$2,408) compared to December 31, 2022 is a result of the decrease in payments from the Group’s customers due to the business reduction. The Group receives payments from customers based on the billing schedule established in their contracts. Revenue recognized that was included in deferred revenue balance at the beginning of the period was RMB34,140, RMB66,198 and RMB56,514 (US$7,960) for the years ended December 31, 2021, 2022 and 2023, respectively. The transaction prices allocated to the remaining performance obligations (unsatisfied or partially satisfied) as of December 31, 2022 and 2023 were respectively. RMB418,151 (US$58,895) of transaction prices allocated to the remaining performance obligations are expected to be recognized as revenue after one year. All the other amounts of transaction prices allocated to the remaining performance obligations are expected to be recognized as revenue within one year. The amounts disclosed above do not include variable consideration which is constrained. Value added taxes and related surcharges The Group is subject to value added tax (the “VAT”) that is imposed on and concurrent with the revenues earned for services provided in the PRC. The Group’s applicable value added tax rate is 6% or 13%. The Group excludes VAT from the measurement of transaction price because the Group is collecting the VAT on behalf of tax authorities. The Group is also subject to surcharges on VAT payments in accordance with PRC law, which is recorded as cost of revenue. Surcharges are recorded when incurred because they are not imposed on and concurrent with a specific revenue arrangement and were immaterial for the years ended December 31, 2021, 2022 and 2023, respectively. Research and development expenses Research and development expenses include external and internal expenses. External expenses include clinical and non-clinical Government subsidies Government subsidies primarily consist of financial subsidies received from provincial and local governments for operating a business in their jurisdictions and compliance with specific policies promoted by the local governments. The government subsidies with certain operating conditions are recorded as liabilities when received and will be recorded as a reduction of the related expense when the conditions are met. The government subsidies with no further conditions to be met are recorded as other income when received. Where the grant relates to an asset, it is recognized as deferred government grant and released to the consolidated statements of comprehensive loss in equal amounts over the expected useful life of the related asset as a reduction of the related expense. Government assistances received by the Group were in the form of cash and primarily to support the Group’s operating activities. Government subsidies received were recorded as a reduction of expenses and cost by the straight-line method. As of December 31, 2022 and 2023, accrued liabilities and other current liabilities related to the government assistance received prior to conditions being met was RMB663 and RMB1,090 (US$154), respectively. For the years ended December 31, 2021, 2022 and 2023, RMB1,871, RMB2,337 and RMB663 (US$93) was recorded as a reduction of research and development expenses, respectively. Leases The Group leases office space, employee dormitories and equipment. The Group’s offices and facility leases generally have lease terms between 4 months to 6 years. The Group’s lease agreements are with fixed lease payments and do not contain variable lease payments or material residual value guarantees. The Group’s leases do not contain restrictions or covenants that restrict the Group from incurring other financial obligation. The Group (as the lessee) classifies its leases as operating or financing lease at inception in accordance with the recognition criteria in ASC 842-20-25-2. At the commencement date of an operating lease, the Group recognizes a right-of-use Comprehensive loss Comprehensive loss is defined as the changes in equity of the Group during a period from transactions and other events and circumstances excluding transactions resulting from investments by shareholders and distributions to shareholders. Accumulated other comprehensive loss of the Group includes foreign currency translation adjustments related to the Group and its overseas subsidiaries, whose functional currency is US$. Income taxes The Group follows the liability method of accounting for income taxes in accordance with ASC 740, Income Taxes The Group evaluates its uncertain tax positions using the provisions of ASC 740, which prescribes a recognition threshold that a tax position is required to meet before being recognized in the consolidated financial statements.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s. Income taxes The Group follows the liability method of accounting for income taxes in accordance with ASC 740, Income Taxes The Group evaluates its uncertain tax positions using the provisions of ASC 740, which prescribes a recognition threshold that a tax position is required to meet before being recognized in the consolidated financial statements. The Group recognizes in the consolidated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Group’s policy to recognize interest and penalties related to unrecognized tax benefits, if any, as a component of income tax expenses. Share-based compensation The Group applies ASC 718, Compensation — Stock Compensation paid-in tranche-by-tranche paid-in tranche-by-tranche paid-in Modification, replacements or cancellation of awards A change in any of the terms or conditions of the awards, or cancellation of a share-based award accompanied by the concurrent grant of a replacement award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The Group recognizes over the remaining requisite service period, the sum of the incremental compensation cost and the remaining unrecognized compensation cost for the original award on the modification date. Loss per share In accordance with ASC 260, Earnings Per Share Treasury stock The Company accounts for treasury stock using the cost method. Under this method, the cost incurred to purchase the shares is recorded in “Treasury stock” on the consolidated balance sheets. At retirement of the treasury stock, the ordinary shares account is charged only for the aggregate par value of the shares. The excess of the acquisition cost of treasury stock over the aggregate par value is charged to retained earnings. Employee defined contribution plan As stipulated by the regulations of the PRC, full-time employees of the Group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The Group is required to make contributions to the plans out of the amounts accrued. The PRC government is responsible for the medical benefits and the pension liability to be paid to these employees and the Group’s obligations are limited to the amounts contributed. The Group has no further payment obligations once the contributions have been paid. The Group recorded employee benefit expenses of RMB70,036, RMB88,293 and RMB 70,230 (US$9,892) for the years ended December 31, 2021, 2022 and 2023, respectively. Concentration of risks Liquidity risk The Group incurred a net loss of RMB971.2 million and RMB653.7 million for the years ended December 31, 2022 and 2023, respectively, and net cash used in operating activities was RMB456.8 million and RMB255.8 million for the years ended December 31, 2022 and 2023, respectively. The Group assesses its liquidity by its ability to generate cash from operating activities and implements cost saving measures to control the daily operating costs and expenses. The Group’s ability to continue as a going concern is dependent on management’s ability to successfully execute its business plan, which includes increasing revenues while controlling operating costs and expenses, as well as generating operational cash flows. The Group believes that the cash and cash equivalents will be sufficient to meet the cash requirements to fund planned operations and other commitments for at least twelve months from the date of issuance of the consolidated financial statements. Therefore, the Group’s consolidated financial statements have been prepared on a going concern basis, which contemplates the realization of assets and liquidation of liabilities in the normal course of business. Concentration of credit risk As of December 31, 2023, the Group had RMB615,216 (US$86,651) cash and cash equivalents and restricted cash, 99.99% and 0.01% of which were held by financial institutions in the PRC and international financial institutions outside of the PRC, respectively. The Group regularly monitors the rating of the financial institutions to avoid any potential defaults. There has been no recent history of default in relation to these financial institutions. Accounts receivable are typically unsecured and denominated in RMB and are derived from revenues earned from reputable customers. As of December 31, 2022, the Group had one customer with a receivable balance exceeding 10% of the total accounts receivable balance. As of December 31, 2023, the Group had no single customer with a receivable balance exceeding 10% of the total accounts receivable balance. The Group manages credit risk of accounts receivable through ongoing monitoring of the outstanding balances. Concentration of suppliers A significant portion of the Group’s equipment and raw materials were purchased from its two suppliers, who collectively accounted for 44%, 50% and 65% of the Group’s total equipment and raw materials purchases for the years ended December 31, 2021, 2022 and 2023, respectively. A significant interruption by these suppliers in the delivery of equipment and raw materials could impair the Group’s ability to deliver the products and service and could materially adversely impact its consolidated statements of loss and other comprehensive loss and consolidated statements of financial position. The Group minimize such risk by introducing alternative suppliers to ensure a constant supply. Business and economic risk The Group believes that changes in any of the following areas could have a material adverse effect on the Group’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Group’s ability to attract employees necessary to support its growth. The Group’s operations could also be adversely affected by significant political, regulatory, economic and social uncertainties in the PRC. Currency convertibility risk Substantially all of the Group’s businesses are transacted in RMB, which is not freely convertible into foreign currencies. All foreign exchange transactions continue to take place either through the People’s Bank of China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Foreign currency exchange rate risk From July 21, 2005, the RMB is permitted to fluctuate within a narrow and managed band against a basket of certain foreign currencies. For US$ against RMB, there was depreciation of approximately 2.3%, appreciation of approximately 8.2% and 2.9% in the years ended December 31, 2021, 2022 and 2023 respectively. The functional currency and the reporting currency of the Company are the US$ and the RMB, respectively. Most of the revenues and costs of the Group are denominated in RMB, while a portion of cash and cash equivalents are denominated in US$. It is difficult to predict how market forces or PRC or U.S. government policy may impact the exchange rate between the Renminbi and the US$ in the future. Any significant fluctuation of the valuation of RMB may materially affect the Group’s cash flows, revenues, earnings and financial position, and the value of any dividends payable on the ADS in US$. Recently issued accounting pronouncements New accounting standards which have been adopted In October 2021, the FASB issued ASU 2021-08, Business Combinations (Topic 805): Accounting for Contract Assets and Contract Liabilities from Contracts with Customers New accounting standards which have not yet been adopted In November 2023, the FASB issued ASU 2023-07, Segment Reporting (Topic 280)—Improvements to Reportable Segment Disclosures, 2023-07 2023-07 2023-07. In December 2023, the FASB issued ASU 2023-09, Income Taxes (Topic 740)—Improvements to Income Tax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tricted Net Assets - Additional Information (Detail) ¥ in Thousands, $ in Thousands</t>
        </is>
      </c>
      <c r="B1" s="2" t="inlineStr">
        <is>
          <t>12 Months Ended</t>
        </is>
      </c>
    </row>
    <row r="2">
      <c r="B2" s="2" t="inlineStr">
        <is>
          <t>Dec. 31, 2023 CNY (¥)</t>
        </is>
      </c>
      <c r="C2" s="2" t="inlineStr">
        <is>
          <t>Dec. 31, 2023 USD ($)</t>
        </is>
      </c>
      <c r="D2" s="2" t="inlineStr">
        <is>
          <t>Dec. 31, 2022 CNY (¥)</t>
        </is>
      </c>
    </row>
    <row r="3">
      <c r="A3" s="4" t="inlineStr">
        <is>
          <t>CHINA | General Reserve Fund [Member] | Foreign Invested Enterprise [Member]</t>
        </is>
      </c>
      <c r="B3" s="4" t="inlineStr">
        <is>
          <t xml:space="preserve"> </t>
        </is>
      </c>
      <c r="C3" s="4" t="inlineStr">
        <is>
          <t xml:space="preserve"> </t>
        </is>
      </c>
      <c r="D3" s="4" t="inlineStr">
        <is>
          <t xml:space="preserve"> </t>
        </is>
      </c>
    </row>
    <row r="4">
      <c r="A4" s="3" t="inlineStr">
        <is>
          <t>Restricted Net Assets [Line Items]</t>
        </is>
      </c>
      <c r="B4" s="4" t="inlineStr">
        <is>
          <t xml:space="preserve"> </t>
        </is>
      </c>
      <c r="C4" s="4" t="inlineStr">
        <is>
          <t xml:space="preserve"> </t>
        </is>
      </c>
      <c r="D4" s="4" t="inlineStr">
        <is>
          <t xml:space="preserve"> </t>
        </is>
      </c>
    </row>
    <row r="5">
      <c r="A5" s="4" t="inlineStr">
        <is>
          <t>Maximum percentage of statutory general reserve related to entity's registered capital</t>
        </is>
      </c>
      <c r="B5" s="11" t="n">
        <v>0.5</v>
      </c>
      <c r="C5" s="4" t="inlineStr">
        <is>
          <t xml:space="preserve"> </t>
        </is>
      </c>
      <c r="D5" s="4" t="inlineStr">
        <is>
          <t xml:space="preserve"> </t>
        </is>
      </c>
    </row>
    <row r="6">
      <c r="A6" s="4" t="inlineStr">
        <is>
          <t>CHINA | Statutory Surplus Reserve [Member] | Domestic Enterprise [Member]</t>
        </is>
      </c>
      <c r="B6" s="4" t="inlineStr">
        <is>
          <t xml:space="preserve"> </t>
        </is>
      </c>
      <c r="C6" s="4" t="inlineStr">
        <is>
          <t xml:space="preserve"> </t>
        </is>
      </c>
      <c r="D6" s="4" t="inlineStr">
        <is>
          <t xml:space="preserve"> </t>
        </is>
      </c>
    </row>
    <row r="7">
      <c r="A7" s="3" t="inlineStr">
        <is>
          <t>Restricted Net Assets [Line Items]</t>
        </is>
      </c>
      <c r="B7" s="4" t="inlineStr">
        <is>
          <t xml:space="preserve"> </t>
        </is>
      </c>
      <c r="C7" s="4" t="inlineStr">
        <is>
          <t xml:space="preserve"> </t>
        </is>
      </c>
      <c r="D7" s="4" t="inlineStr">
        <is>
          <t xml:space="preserve"> </t>
        </is>
      </c>
    </row>
    <row r="8">
      <c r="A8" s="4" t="inlineStr">
        <is>
          <t>Maximum percentage of statutory surplus reserve related to entity's registered capital</t>
        </is>
      </c>
      <c r="B8" s="11" t="n">
        <v>0.5</v>
      </c>
      <c r="C8" s="4" t="inlineStr">
        <is>
          <t xml:space="preserve"> </t>
        </is>
      </c>
      <c r="D8" s="4" t="inlineStr">
        <is>
          <t xml:space="preserve"> </t>
        </is>
      </c>
    </row>
    <row r="9">
      <c r="A9" s="4" t="inlineStr">
        <is>
          <t>Minimum [Member] | CHINA | General Reserve Fund [Member] | Foreign Invested Enterprise [Member]</t>
        </is>
      </c>
      <c r="B9" s="4" t="inlineStr">
        <is>
          <t xml:space="preserve"> </t>
        </is>
      </c>
      <c r="C9" s="4" t="inlineStr">
        <is>
          <t xml:space="preserve"> </t>
        </is>
      </c>
      <c r="D9" s="4" t="inlineStr">
        <is>
          <t xml:space="preserve"> </t>
        </is>
      </c>
    </row>
    <row r="10">
      <c r="A10" s="3" t="inlineStr">
        <is>
          <t>Restricted Net Assets [Line Items]</t>
        </is>
      </c>
      <c r="B10" s="4" t="inlineStr">
        <is>
          <t xml:space="preserve"> </t>
        </is>
      </c>
      <c r="C10" s="4" t="inlineStr">
        <is>
          <t xml:space="preserve"> </t>
        </is>
      </c>
      <c r="D10" s="4" t="inlineStr">
        <is>
          <t xml:space="preserve"> </t>
        </is>
      </c>
    </row>
    <row r="11">
      <c r="A11" s="4" t="inlineStr">
        <is>
          <t>Percentage of Annual After Tax Profit Required To Allocate To The General Reserve Fund</t>
        </is>
      </c>
      <c r="B11" s="11" t="n">
        <v>0.1</v>
      </c>
      <c r="C11" s="4" t="inlineStr">
        <is>
          <t xml:space="preserve"> </t>
        </is>
      </c>
      <c r="D11" s="4" t="inlineStr">
        <is>
          <t xml:space="preserve"> </t>
        </is>
      </c>
    </row>
    <row r="12">
      <c r="A12" s="4" t="inlineStr">
        <is>
          <t>Minimum [Member] | CHINA | Statutory Surplus Reserve [Member] | Domestic Enterprise [Member]</t>
        </is>
      </c>
      <c r="B12" s="4" t="inlineStr">
        <is>
          <t xml:space="preserve"> </t>
        </is>
      </c>
      <c r="C12" s="4" t="inlineStr">
        <is>
          <t xml:space="preserve"> </t>
        </is>
      </c>
      <c r="D12" s="4" t="inlineStr">
        <is>
          <t xml:space="preserve"> </t>
        </is>
      </c>
    </row>
    <row r="13">
      <c r="A13" s="3" t="inlineStr">
        <is>
          <t>Restricted Net Assets [Line Items]</t>
        </is>
      </c>
      <c r="B13" s="4" t="inlineStr">
        <is>
          <t xml:space="preserve"> </t>
        </is>
      </c>
      <c r="C13" s="4" t="inlineStr">
        <is>
          <t xml:space="preserve"> </t>
        </is>
      </c>
      <c r="D13" s="4" t="inlineStr">
        <is>
          <t xml:space="preserve"> </t>
        </is>
      </c>
    </row>
    <row r="14">
      <c r="A14" s="4" t="inlineStr">
        <is>
          <t>Percentage of Annual After Tax Profits Required To Provide Statutory Surplus Fund</t>
        </is>
      </c>
      <c r="B14" s="11" t="n">
        <v>0.1</v>
      </c>
      <c r="C14" s="4" t="inlineStr">
        <is>
          <t xml:space="preserve"> </t>
        </is>
      </c>
      <c r="D14" s="4" t="inlineStr">
        <is>
          <t xml:space="preserve"> </t>
        </is>
      </c>
    </row>
    <row r="15">
      <c r="A15" s="4" t="inlineStr">
        <is>
          <t>PRC Subsidiaries [Member]</t>
        </is>
      </c>
      <c r="B15" s="4" t="inlineStr">
        <is>
          <t xml:space="preserve"> </t>
        </is>
      </c>
      <c r="C15" s="4" t="inlineStr">
        <is>
          <t xml:space="preserve"> </t>
        </is>
      </c>
      <c r="D15" s="4" t="inlineStr">
        <is>
          <t xml:space="preserve"> </t>
        </is>
      </c>
    </row>
    <row r="16">
      <c r="A16" s="3" t="inlineStr">
        <is>
          <t>Restricted Net Assets [Line Items]</t>
        </is>
      </c>
      <c r="B16" s="4" t="inlineStr">
        <is>
          <t xml:space="preserve"> </t>
        </is>
      </c>
      <c r="C16" s="4" t="inlineStr">
        <is>
          <t xml:space="preserve"> </t>
        </is>
      </c>
      <c r="D16" s="4" t="inlineStr">
        <is>
          <t xml:space="preserve"> </t>
        </is>
      </c>
    </row>
    <row r="17">
      <c r="A17" s="4" t="inlineStr">
        <is>
          <t>Restricted net assets</t>
        </is>
      </c>
      <c r="B17" s="4" t="inlineStr">
        <is>
          <t xml:space="preserve"> </t>
        </is>
      </c>
      <c r="C17" s="4" t="inlineStr">
        <is>
          <t xml:space="preserve"> </t>
        </is>
      </c>
      <c r="D17" s="6" t="n">
        <v>386266</v>
      </c>
    </row>
    <row r="18">
      <c r="A18" s="4" t="inlineStr">
        <is>
          <t>VIE And VIE Subsidiaries [Member]</t>
        </is>
      </c>
      <c r="B18" s="4" t="inlineStr">
        <is>
          <t xml:space="preserve"> </t>
        </is>
      </c>
      <c r="C18" s="4" t="inlineStr">
        <is>
          <t xml:space="preserve"> </t>
        </is>
      </c>
      <c r="D18" s="4" t="inlineStr">
        <is>
          <t xml:space="preserve"> </t>
        </is>
      </c>
    </row>
    <row r="19">
      <c r="A19" s="3" t="inlineStr">
        <is>
          <t>Restricted Net Assets [Line Items]</t>
        </is>
      </c>
      <c r="B19" s="4" t="inlineStr">
        <is>
          <t xml:space="preserve"> </t>
        </is>
      </c>
      <c r="C19" s="4" t="inlineStr">
        <is>
          <t xml:space="preserve"> </t>
        </is>
      </c>
      <c r="D19" s="4" t="inlineStr">
        <is>
          <t xml:space="preserve"> </t>
        </is>
      </c>
    </row>
    <row r="20">
      <c r="A20" s="4" t="inlineStr">
        <is>
          <t>Restricted net assets</t>
        </is>
      </c>
      <c r="B20" s="6" t="n">
        <v>116910</v>
      </c>
      <c r="C20" s="7" t="n">
        <v>16466</v>
      </c>
      <c r="D2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the Parent Company - Schedule of Condensed Balance Sheets (Detail) ¥ in Thousands, $ in Thousands</t>
        </is>
      </c>
      <c r="B1" s="2" t="inlineStr">
        <is>
          <t>Dec. 31, 2023 CNY (¥)</t>
        </is>
      </c>
      <c r="C1" s="2" t="inlineStr">
        <is>
          <t>Dec. 31, 2023 USD ($)</t>
        </is>
      </c>
      <c r="D1" s="2" t="inlineStr">
        <is>
          <t>Dec. 31, 2022 CNY (¥)</t>
        </is>
      </c>
      <c r="E1" s="2" t="inlineStr">
        <is>
          <t>Dec. 31, 2021 CNY (¥)</t>
        </is>
      </c>
      <c r="F1" s="2" t="inlineStr">
        <is>
          <t>Dec. 31, 2020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615096</v>
      </c>
      <c r="C3" s="7" t="n">
        <v>86634</v>
      </c>
      <c r="D3" s="6" t="n">
        <v>905451</v>
      </c>
      <c r="E3" s="6" t="n">
        <v>1431317</v>
      </c>
      <c r="F3" s="4" t="inlineStr">
        <is>
          <t xml:space="preserve"> </t>
        </is>
      </c>
    </row>
    <row r="4">
      <c r="A4" s="4" t="inlineStr">
        <is>
          <t>Restricted cash</t>
        </is>
      </c>
      <c r="B4" s="5" t="n">
        <v>120</v>
      </c>
      <c r="C4" s="5" t="n">
        <v>17</v>
      </c>
      <c r="D4" s="5" t="n">
        <v>19817</v>
      </c>
      <c r="E4" s="5" t="n">
        <v>7795</v>
      </c>
      <c r="F4" s="4" t="inlineStr">
        <is>
          <t xml:space="preserve"> </t>
        </is>
      </c>
    </row>
    <row r="5">
      <c r="A5" s="4" t="inlineStr">
        <is>
          <t>Total current assets</t>
        </is>
      </c>
      <c r="B5" s="5" t="n">
        <v>884096</v>
      </c>
      <c r="C5" s="5" t="n">
        <v>124523</v>
      </c>
      <c r="D5" s="5" t="n">
        <v>1258762</v>
      </c>
      <c r="E5" s="4" t="inlineStr">
        <is>
          <t xml:space="preserve"> </t>
        </is>
      </c>
      <c r="F5" s="4" t="inlineStr">
        <is>
          <t xml:space="preserve"> </t>
        </is>
      </c>
    </row>
    <row r="6">
      <c r="A6" s="3" t="inlineStr">
        <is>
          <t>Non-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method investment</t>
        </is>
      </c>
      <c r="B7" s="5" t="n">
        <v>337</v>
      </c>
      <c r="C7" s="5" t="n">
        <v>47</v>
      </c>
      <c r="D7" s="5" t="n">
        <v>690</v>
      </c>
      <c r="E7" s="4" t="inlineStr">
        <is>
          <t xml:space="preserve"> </t>
        </is>
      </c>
      <c r="F7" s="4" t="inlineStr">
        <is>
          <t xml:space="preserve"> </t>
        </is>
      </c>
    </row>
    <row r="8">
      <c r="A8" s="4" t="inlineStr">
        <is>
          <t>Property and equipment, net</t>
        </is>
      </c>
      <c r="B8" s="5" t="n">
        <v>131912</v>
      </c>
      <c r="C8" s="5" t="n">
        <v>18579</v>
      </c>
      <c r="D8" s="5" t="n">
        <v>251829</v>
      </c>
      <c r="E8" s="4" t="inlineStr">
        <is>
          <t xml:space="preserve"> </t>
        </is>
      </c>
      <c r="F8" s="4" t="inlineStr">
        <is>
          <t xml:space="preserve"> </t>
        </is>
      </c>
    </row>
    <row r="9">
      <c r="A9" s="4" t="inlineStr">
        <is>
          <t>Total non-current assets</t>
        </is>
      </c>
      <c r="B9" s="5" t="n">
        <v>155905</v>
      </c>
      <c r="C9" s="5" t="n">
        <v>21959</v>
      </c>
      <c r="D9" s="5" t="n">
        <v>328705</v>
      </c>
      <c r="E9" s="4" t="inlineStr">
        <is>
          <t xml:space="preserve"> </t>
        </is>
      </c>
      <c r="F9" s="4" t="inlineStr">
        <is>
          <t xml:space="preserve"> </t>
        </is>
      </c>
    </row>
    <row r="10">
      <c r="A10" s="4" t="inlineStr">
        <is>
          <t>TOTAL ASSETS</t>
        </is>
      </c>
      <c r="B10" s="5" t="n">
        <v>1040001</v>
      </c>
      <c r="C10" s="5" t="n">
        <v>146482</v>
      </c>
      <c r="D10" s="5" t="n">
        <v>1587467</v>
      </c>
      <c r="E10" s="4" t="inlineStr">
        <is>
          <t xml:space="preserve"> </t>
        </is>
      </c>
      <c r="F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liabilities and other current liabilities</t>
        </is>
      </c>
      <c r="B12" s="5" t="n">
        <v>104935</v>
      </c>
      <c r="C12" s="5" t="n">
        <v>14780</v>
      </c>
      <c r="D12" s="5" t="n">
        <v>173832</v>
      </c>
      <c r="E12" s="4" t="inlineStr">
        <is>
          <t xml:space="preserve"> </t>
        </is>
      </c>
      <c r="F12" s="4" t="inlineStr">
        <is>
          <t xml:space="preserve"> </t>
        </is>
      </c>
    </row>
    <row r="13">
      <c r="A13" s="4" t="inlineStr">
        <is>
          <t>Total current liabilities</t>
        </is>
      </c>
      <c r="B13" s="5" t="n">
        <v>263364</v>
      </c>
      <c r="C13" s="5" t="n">
        <v>37095</v>
      </c>
      <c r="D13" s="5" t="n">
        <v>411451</v>
      </c>
      <c r="E13" s="4" t="inlineStr">
        <is>
          <t xml:space="preserve"> </t>
        </is>
      </c>
      <c r="F13" s="4" t="inlineStr">
        <is>
          <t xml:space="preserve"> </t>
        </is>
      </c>
    </row>
    <row r="14">
      <c r="A14" s="4" t="inlineStr">
        <is>
          <t>TOTAL LIABILITIES</t>
        </is>
      </c>
      <c r="B14" s="5" t="n">
        <v>271591</v>
      </c>
      <c r="C14" s="5" t="n">
        <v>38253</v>
      </c>
      <c r="D14" s="5" t="n">
        <v>429126</v>
      </c>
      <c r="E14" s="4" t="inlineStr">
        <is>
          <t xml:space="preserve"> </t>
        </is>
      </c>
      <c r="F14" s="4" t="inlineStr">
        <is>
          <t xml:space="preserve"> </t>
        </is>
      </c>
    </row>
    <row r="15">
      <c r="A15" s="3" t="inlineStr">
        <is>
          <t>Shareholders' defic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easury stock</t>
        </is>
      </c>
      <c r="B16" s="5" t="n">
        <v>-65896</v>
      </c>
      <c r="C16" s="5" t="n">
        <v>-9281</v>
      </c>
      <c r="D16" s="5" t="n">
        <v>-58919</v>
      </c>
      <c r="E16" s="4" t="inlineStr">
        <is>
          <t xml:space="preserve"> </t>
        </is>
      </c>
      <c r="F16" s="4" t="inlineStr">
        <is>
          <t xml:space="preserve"> </t>
        </is>
      </c>
    </row>
    <row r="17">
      <c r="A17" s="4" t="inlineStr">
        <is>
          <t>Additional paid-in capital</t>
        </is>
      </c>
      <c r="B17" s="5" t="n">
        <v>4849337</v>
      </c>
      <c r="C17" s="5" t="n">
        <v>683015</v>
      </c>
      <c r="D17" s="5" t="n">
        <v>4582790</v>
      </c>
      <c r="E17" s="4" t="inlineStr">
        <is>
          <t xml:space="preserve"> </t>
        </is>
      </c>
      <c r="F17" s="4" t="inlineStr">
        <is>
          <t xml:space="preserve"> </t>
        </is>
      </c>
    </row>
    <row r="18">
      <c r="A18" s="4" t="inlineStr">
        <is>
          <t>Accumulated deficit</t>
        </is>
      </c>
      <c r="B18" s="5" t="n">
        <v>-3853635</v>
      </c>
      <c r="C18" s="5" t="n">
        <v>-542773</v>
      </c>
      <c r="D18" s="5" t="n">
        <v>-3199946</v>
      </c>
      <c r="E18" s="4" t="inlineStr">
        <is>
          <t xml:space="preserve"> </t>
        </is>
      </c>
      <c r="F18" s="4" t="inlineStr">
        <is>
          <t xml:space="preserve"> </t>
        </is>
      </c>
    </row>
    <row r="19">
      <c r="A19" s="4" t="inlineStr">
        <is>
          <t>Accumulated other comprehensive loss</t>
        </is>
      </c>
      <c r="B19" s="5" t="n">
        <v>-161533</v>
      </c>
      <c r="C19" s="5" t="n">
        <v>-22751</v>
      </c>
      <c r="D19" s="5" t="n">
        <v>-165722</v>
      </c>
      <c r="E19" s="4" t="inlineStr">
        <is>
          <t xml:space="preserve"> </t>
        </is>
      </c>
      <c r="F19" s="4" t="inlineStr">
        <is>
          <t xml:space="preserve"> </t>
        </is>
      </c>
    </row>
    <row r="20">
      <c r="A20" s="4" t="inlineStr">
        <is>
          <t>Total shareholders' equity</t>
        </is>
      </c>
      <c r="B20" s="5" t="n">
        <v>768410</v>
      </c>
      <c r="C20" s="5" t="n">
        <v>108229</v>
      </c>
      <c r="D20" s="5" t="n">
        <v>1158341</v>
      </c>
      <c r="E20" s="6" t="n">
        <v>1845311</v>
      </c>
      <c r="F20" s="6" t="n">
        <v>2421004</v>
      </c>
    </row>
    <row r="21">
      <c r="A21" s="4" t="inlineStr">
        <is>
          <t>TOTAL LIABILITIES AND SHAREHOLDERS' EQUITY</t>
        </is>
      </c>
      <c r="B21" s="5" t="n">
        <v>1040001</v>
      </c>
      <c r="C21" s="5" t="n">
        <v>146482</v>
      </c>
      <c r="D21" s="5" t="n">
        <v>1587467</v>
      </c>
      <c r="E21" s="4" t="inlineStr">
        <is>
          <t xml:space="preserve"> </t>
        </is>
      </c>
      <c r="F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holders' defici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dinary shares</t>
        </is>
      </c>
      <c r="B24" s="5" t="n">
        <v>116</v>
      </c>
      <c r="C24" s="5" t="n">
        <v>16</v>
      </c>
      <c r="D24" s="5" t="n">
        <v>117</v>
      </c>
      <c r="E24" s="4" t="inlineStr">
        <is>
          <t xml:space="preserve"> </t>
        </is>
      </c>
      <c r="F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defici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dinary shares</t>
        </is>
      </c>
      <c r="B27" s="5" t="n">
        <v>21</v>
      </c>
      <c r="C27" s="5" t="n">
        <v>3</v>
      </c>
      <c r="D27" s="5" t="n">
        <v>21</v>
      </c>
      <c r="E27" s="4" t="inlineStr">
        <is>
          <t xml:space="preserve"> </t>
        </is>
      </c>
      <c r="F27" s="4" t="inlineStr">
        <is>
          <t xml:space="preserve"> </t>
        </is>
      </c>
    </row>
    <row r="28">
      <c r="A28" s="4" t="inlineStr">
        <is>
          <t>Parent Compan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5" t="n">
        <v>14171</v>
      </c>
      <c r="C30" s="5" t="n">
        <v>1996</v>
      </c>
      <c r="D30" s="5" t="n">
        <v>71858</v>
      </c>
      <c r="E30" s="4" t="inlineStr">
        <is>
          <t xml:space="preserve"> </t>
        </is>
      </c>
      <c r="F30" s="4" t="inlineStr">
        <is>
          <t xml:space="preserve"> </t>
        </is>
      </c>
    </row>
    <row r="31">
      <c r="A31" s="4" t="inlineStr">
        <is>
          <t>Restricted cash</t>
        </is>
      </c>
      <c r="B31" s="5" t="n">
        <v>62</v>
      </c>
      <c r="C31" s="5" t="n">
        <v>9</v>
      </c>
      <c r="D31" s="5" t="n">
        <v>2120</v>
      </c>
      <c r="E31" s="4" t="inlineStr">
        <is>
          <t xml:space="preserve"> </t>
        </is>
      </c>
      <c r="F31" s="4" t="inlineStr">
        <is>
          <t xml:space="preserve"> </t>
        </is>
      </c>
    </row>
    <row r="32">
      <c r="A32" s="4" t="inlineStr">
        <is>
          <t>Inter-company receivables</t>
        </is>
      </c>
      <c r="B32" s="5" t="n">
        <v>3152747</v>
      </c>
      <c r="C32" s="5" t="n">
        <v>444055</v>
      </c>
      <c r="D32" s="5" t="n">
        <v>3057703</v>
      </c>
      <c r="E32" s="4" t="inlineStr">
        <is>
          <t xml:space="preserve"> </t>
        </is>
      </c>
      <c r="F32" s="4" t="inlineStr">
        <is>
          <t xml:space="preserve"> </t>
        </is>
      </c>
    </row>
    <row r="33">
      <c r="A33" s="4" t="inlineStr">
        <is>
          <t>Prepayments and other current assets</t>
        </is>
      </c>
      <c r="B33" s="5" t="n">
        <v>315</v>
      </c>
      <c r="C33" s="5" t="n">
        <v>44</v>
      </c>
      <c r="D33" s="5" t="n">
        <v>121</v>
      </c>
      <c r="E33" s="4" t="inlineStr">
        <is>
          <t xml:space="preserve"> </t>
        </is>
      </c>
      <c r="F33" s="4" t="inlineStr">
        <is>
          <t xml:space="preserve"> </t>
        </is>
      </c>
    </row>
    <row r="34">
      <c r="A34" s="4" t="inlineStr">
        <is>
          <t>Total current assets</t>
        </is>
      </c>
      <c r="B34" s="5" t="n">
        <v>3167295</v>
      </c>
      <c r="C34" s="5" t="n">
        <v>446104</v>
      </c>
      <c r="D34" s="5" t="n">
        <v>3131802</v>
      </c>
      <c r="E34" s="4" t="inlineStr">
        <is>
          <t xml:space="preserve"> </t>
        </is>
      </c>
      <c r="F34" s="4" t="inlineStr">
        <is>
          <t xml:space="preserve"> </t>
        </is>
      </c>
    </row>
    <row r="35">
      <c r="A35" s="3" t="inlineStr">
        <is>
          <t>Non-current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method investment</t>
        </is>
      </c>
      <c r="B36" s="5" t="n">
        <v>337</v>
      </c>
      <c r="C36" s="5" t="n">
        <v>47</v>
      </c>
      <c r="D36" s="5" t="n">
        <v>690</v>
      </c>
      <c r="E36" s="4" t="inlineStr">
        <is>
          <t xml:space="preserve"> </t>
        </is>
      </c>
      <c r="F36" s="4" t="inlineStr">
        <is>
          <t xml:space="preserve"> </t>
        </is>
      </c>
    </row>
    <row r="37">
      <c r="A37" s="4" t="inlineStr">
        <is>
          <t>Property and equipment, net</t>
        </is>
      </c>
      <c r="B37" s="5" t="n">
        <v>627</v>
      </c>
      <c r="C37" s="5" t="n">
        <v>89</v>
      </c>
      <c r="D37" s="5" t="n">
        <v>1278</v>
      </c>
      <c r="E37" s="4" t="inlineStr">
        <is>
          <t xml:space="preserve"> </t>
        </is>
      </c>
      <c r="F37" s="4" t="inlineStr">
        <is>
          <t xml:space="preserve"> </t>
        </is>
      </c>
    </row>
    <row r="38">
      <c r="A38" s="4" t="inlineStr">
        <is>
          <t>Total non-current assets</t>
        </is>
      </c>
      <c r="B38" s="5" t="n">
        <v>964</v>
      </c>
      <c r="C38" s="5" t="n">
        <v>136</v>
      </c>
      <c r="D38" s="5" t="n">
        <v>1968</v>
      </c>
      <c r="E38" s="4" t="inlineStr">
        <is>
          <t xml:space="preserve"> </t>
        </is>
      </c>
      <c r="F38" s="4" t="inlineStr">
        <is>
          <t xml:space="preserve"> </t>
        </is>
      </c>
    </row>
    <row r="39">
      <c r="A39" s="4" t="inlineStr">
        <is>
          <t>TOTAL ASSETS</t>
        </is>
      </c>
      <c r="B39" s="5" t="n">
        <v>3168259</v>
      </c>
      <c r="C39" s="5" t="n">
        <v>446240</v>
      </c>
      <c r="D39" s="5" t="n">
        <v>3133770</v>
      </c>
      <c r="E39" s="4" t="inlineStr">
        <is>
          <t xml:space="preserve"> </t>
        </is>
      </c>
      <c r="F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company payables</t>
        </is>
      </c>
      <c r="B41" s="5" t="n">
        <v>2399333</v>
      </c>
      <c r="C41" s="5" t="n">
        <v>337939</v>
      </c>
      <c r="D41" s="5" t="n">
        <v>1964454</v>
      </c>
      <c r="E41" s="4" t="inlineStr">
        <is>
          <t xml:space="preserve"> </t>
        </is>
      </c>
      <c r="F41" s="4" t="inlineStr">
        <is>
          <t xml:space="preserve"> </t>
        </is>
      </c>
    </row>
    <row r="42">
      <c r="A42" s="4" t="inlineStr">
        <is>
          <t>Accrued liabilities and other current liabilities</t>
        </is>
      </c>
      <c r="B42" s="5" t="n">
        <v>516</v>
      </c>
      <c r="C42" s="5" t="n">
        <v>73</v>
      </c>
      <c r="D42" s="5" t="n">
        <v>10975</v>
      </c>
      <c r="E42" s="4" t="inlineStr">
        <is>
          <t xml:space="preserve"> </t>
        </is>
      </c>
      <c r="F42" s="4" t="inlineStr">
        <is>
          <t xml:space="preserve"> </t>
        </is>
      </c>
    </row>
    <row r="43">
      <c r="A43" s="4" t="inlineStr">
        <is>
          <t>Total current liabilities</t>
        </is>
      </c>
      <c r="B43" s="5" t="n">
        <v>2399849</v>
      </c>
      <c r="C43" s="5" t="n">
        <v>338012</v>
      </c>
      <c r="D43" s="5" t="n">
        <v>1975429</v>
      </c>
      <c r="E43" s="4" t="inlineStr">
        <is>
          <t xml:space="preserve"> </t>
        </is>
      </c>
      <c r="F43" s="4" t="inlineStr">
        <is>
          <t xml:space="preserve"> </t>
        </is>
      </c>
    </row>
    <row r="44">
      <c r="A44" s="4" t="inlineStr">
        <is>
          <t>TOTAL LIABILITIES</t>
        </is>
      </c>
      <c r="B44" s="5" t="n">
        <v>2399849</v>
      </c>
      <c r="C44" s="5" t="n">
        <v>338012</v>
      </c>
      <c r="D44" s="5" t="n">
        <v>1975429</v>
      </c>
      <c r="E44" s="4" t="inlineStr">
        <is>
          <t xml:space="preserve"> </t>
        </is>
      </c>
      <c r="F44" s="4" t="inlineStr">
        <is>
          <t xml:space="preserve"> </t>
        </is>
      </c>
    </row>
    <row r="45">
      <c r="A45" s="3" t="inlineStr">
        <is>
          <t>Shareholders' defici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reasury stock</t>
        </is>
      </c>
      <c r="B46" s="5" t="n">
        <v>-65896</v>
      </c>
      <c r="C46" s="5" t="n">
        <v>-9281</v>
      </c>
      <c r="D46" s="5" t="n">
        <v>-58919</v>
      </c>
      <c r="E46" s="4" t="inlineStr">
        <is>
          <t xml:space="preserve"> </t>
        </is>
      </c>
      <c r="F46" s="4" t="inlineStr">
        <is>
          <t xml:space="preserve"> </t>
        </is>
      </c>
    </row>
    <row r="47">
      <c r="A47" s="4" t="inlineStr">
        <is>
          <t>Additional paid-in capital</t>
        </is>
      </c>
      <c r="B47" s="5" t="n">
        <v>4849337</v>
      </c>
      <c r="C47" s="5" t="n">
        <v>683015</v>
      </c>
      <c r="D47" s="5" t="n">
        <v>4582790</v>
      </c>
      <c r="E47" s="4" t="inlineStr">
        <is>
          <t xml:space="preserve"> </t>
        </is>
      </c>
      <c r="F47" s="4" t="inlineStr">
        <is>
          <t xml:space="preserve"> </t>
        </is>
      </c>
    </row>
    <row r="48">
      <c r="A48" s="4" t="inlineStr">
        <is>
          <t>Accumulated deficit</t>
        </is>
      </c>
      <c r="B48" s="5" t="n">
        <v>-3853635</v>
      </c>
      <c r="C48" s="5" t="n">
        <v>-542774</v>
      </c>
      <c r="D48" s="5" t="n">
        <v>-3199946</v>
      </c>
      <c r="E48" s="4" t="inlineStr">
        <is>
          <t xml:space="preserve"> </t>
        </is>
      </c>
      <c r="F48" s="4" t="inlineStr">
        <is>
          <t xml:space="preserve"> </t>
        </is>
      </c>
    </row>
    <row r="49">
      <c r="A49" s="4" t="inlineStr">
        <is>
          <t>Accumulated other comprehensive loss</t>
        </is>
      </c>
      <c r="B49" s="5" t="n">
        <v>-161533</v>
      </c>
      <c r="C49" s="5" t="n">
        <v>-22751</v>
      </c>
      <c r="D49" s="5" t="n">
        <v>-165722</v>
      </c>
      <c r="E49" s="4" t="inlineStr">
        <is>
          <t xml:space="preserve"> </t>
        </is>
      </c>
      <c r="F49" s="4" t="inlineStr">
        <is>
          <t xml:space="preserve"> </t>
        </is>
      </c>
    </row>
    <row r="50">
      <c r="A50" s="4" t="inlineStr">
        <is>
          <t>Total shareholders' equity</t>
        </is>
      </c>
      <c r="B50" s="5" t="n">
        <v>768410</v>
      </c>
      <c r="C50" s="5" t="n">
        <v>108228</v>
      </c>
      <c r="D50" s="5" t="n">
        <v>1158341</v>
      </c>
      <c r="E50" s="4" t="inlineStr">
        <is>
          <t xml:space="preserve"> </t>
        </is>
      </c>
      <c r="F50" s="4" t="inlineStr">
        <is>
          <t xml:space="preserve"> </t>
        </is>
      </c>
    </row>
    <row r="51">
      <c r="A51" s="4" t="inlineStr">
        <is>
          <t>TOTAL LIABILITIES AND SHAREHOLDERS' EQUITY</t>
        </is>
      </c>
      <c r="B51" s="5" t="n">
        <v>3168259</v>
      </c>
      <c r="C51" s="5" t="n">
        <v>446240</v>
      </c>
      <c r="D51" s="5" t="n">
        <v>3133770</v>
      </c>
      <c r="E51" s="4" t="inlineStr">
        <is>
          <t xml:space="preserve"> </t>
        </is>
      </c>
      <c r="F51" s="4" t="inlineStr">
        <is>
          <t xml:space="preserve"> </t>
        </is>
      </c>
    </row>
    <row r="52">
      <c r="A52" s="4" t="inlineStr">
        <is>
          <t>Parent Company [Member] | Common Class A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holders' defici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rdinary shares</t>
        </is>
      </c>
      <c r="B54" s="5" t="n">
        <v>116</v>
      </c>
      <c r="C54" s="5" t="n">
        <v>16</v>
      </c>
      <c r="D54" s="5" t="n">
        <v>117</v>
      </c>
      <c r="E54" s="4" t="inlineStr">
        <is>
          <t xml:space="preserve"> </t>
        </is>
      </c>
      <c r="F54" s="4" t="inlineStr">
        <is>
          <t xml:space="preserve"> </t>
        </is>
      </c>
    </row>
    <row r="55">
      <c r="A55" s="4" t="inlineStr">
        <is>
          <t>Parent Company [Member] | Common Class B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holders' defici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rdinary shares</t>
        </is>
      </c>
      <c r="B57" s="6" t="n">
        <v>21</v>
      </c>
      <c r="C57" s="7" t="n">
        <v>3</v>
      </c>
      <c r="D57" s="6" t="n">
        <v>21</v>
      </c>
      <c r="E57" s="4" t="inlineStr">
        <is>
          <t xml:space="preserve"> </t>
        </is>
      </c>
      <c r="F5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Schedule of Condensed Balance Sheets (Parenthetical) (Detail) - $ / shares</t>
        </is>
      </c>
      <c r="B1" s="2" t="inlineStr">
        <is>
          <t>Dec. 31, 2023</t>
        </is>
      </c>
      <c r="C1" s="2" t="inlineStr">
        <is>
          <t>Dec. 31, 2022</t>
        </is>
      </c>
    </row>
    <row r="2">
      <c r="A2" s="4" t="inlineStr">
        <is>
          <t>Common Class A [Member]</t>
        </is>
      </c>
      <c r="B2" s="4" t="inlineStr">
        <is>
          <t xml:space="preserve"> </t>
        </is>
      </c>
      <c r="C2" s="4" t="inlineStr">
        <is>
          <t xml:space="preserve"> </t>
        </is>
      </c>
    </row>
    <row r="3">
      <c r="A3" s="4" t="inlineStr">
        <is>
          <t>Ordinary Shares, Par value</t>
        </is>
      </c>
      <c r="B3" s="8" t="n">
        <v>0.0002</v>
      </c>
      <c r="C3" s="8" t="n">
        <v>0.0002</v>
      </c>
    </row>
    <row r="4">
      <c r="A4" s="4" t="inlineStr">
        <is>
          <t>Ordinary Shares, Shares authorized</t>
        </is>
      </c>
      <c r="B4" s="5" t="n">
        <v>230000000</v>
      </c>
      <c r="C4" s="5" t="n">
        <v>230000000</v>
      </c>
    </row>
    <row r="5">
      <c r="A5" s="4" t="inlineStr">
        <is>
          <t>Ordinary Shares, Shares issued</t>
        </is>
      </c>
      <c r="B5" s="5" t="n">
        <v>85115600</v>
      </c>
      <c r="C5" s="5" t="n">
        <v>85318596</v>
      </c>
    </row>
    <row r="6">
      <c r="A6" s="4" t="inlineStr">
        <is>
          <t>Ordinary Shares, Shares outstanding</t>
        </is>
      </c>
      <c r="B6" s="5" t="n">
        <v>85115600</v>
      </c>
      <c r="C6" s="5" t="n">
        <v>85318596</v>
      </c>
    </row>
    <row r="7">
      <c r="A7" s="4" t="inlineStr">
        <is>
          <t>Common Class B [Member]</t>
        </is>
      </c>
      <c r="B7" s="4" t="inlineStr">
        <is>
          <t xml:space="preserve"> </t>
        </is>
      </c>
      <c r="C7" s="4" t="inlineStr">
        <is>
          <t xml:space="preserve"> </t>
        </is>
      </c>
    </row>
    <row r="8">
      <c r="A8" s="4" t="inlineStr">
        <is>
          <t>Ordinary Shares, Par value</t>
        </is>
      </c>
      <c r="B8" s="8" t="n">
        <v>0.0002</v>
      </c>
      <c r="C8" s="8" t="n">
        <v>0.0002</v>
      </c>
    </row>
    <row r="9">
      <c r="A9" s="4" t="inlineStr">
        <is>
          <t>Ordinary Shares, Shares authorized</t>
        </is>
      </c>
      <c r="B9" s="5" t="n">
        <v>20000000</v>
      </c>
      <c r="C9" s="5" t="n">
        <v>20000000</v>
      </c>
    </row>
    <row r="10">
      <c r="A10" s="4" t="inlineStr">
        <is>
          <t>Ordinary Shares, Shares issued</t>
        </is>
      </c>
      <c r="B10" s="5" t="n">
        <v>17324848</v>
      </c>
      <c r="C10" s="5" t="n">
        <v>17324848</v>
      </c>
    </row>
    <row r="11">
      <c r="A11" s="4" t="inlineStr">
        <is>
          <t>Ordinary Shares, Shares outstanding</t>
        </is>
      </c>
      <c r="B11" s="5" t="n">
        <v>17324848</v>
      </c>
      <c r="C11" s="5" t="n">
        <v>17324848</v>
      </c>
    </row>
    <row r="12">
      <c r="A12" s="4" t="inlineStr">
        <is>
          <t>Parent Company [Member] | Common Class A [Member]</t>
        </is>
      </c>
      <c r="B12" s="4" t="inlineStr">
        <is>
          <t xml:space="preserve"> </t>
        </is>
      </c>
      <c r="C12" s="4" t="inlineStr">
        <is>
          <t xml:space="preserve"> </t>
        </is>
      </c>
    </row>
    <row r="13">
      <c r="A13" s="4" t="inlineStr">
        <is>
          <t>Ordinary Shares, Par value</t>
        </is>
      </c>
      <c r="B13" s="8" t="n">
        <v>0.0002</v>
      </c>
      <c r="C13" s="8" t="n">
        <v>0.0002</v>
      </c>
    </row>
    <row r="14">
      <c r="A14" s="4" t="inlineStr">
        <is>
          <t>Ordinary Shares, Shares authorized</t>
        </is>
      </c>
      <c r="B14" s="5" t="n">
        <v>230000000</v>
      </c>
      <c r="C14" s="5" t="n">
        <v>230000000</v>
      </c>
    </row>
    <row r="15">
      <c r="A15" s="4" t="inlineStr">
        <is>
          <t>Ordinary Shares, Shares issued</t>
        </is>
      </c>
      <c r="B15" s="5" t="n">
        <v>85318596</v>
      </c>
      <c r="C15" s="5" t="n">
        <v>85318596</v>
      </c>
    </row>
    <row r="16">
      <c r="A16" s="4" t="inlineStr">
        <is>
          <t>Ordinary Shares, Shares outstanding</t>
        </is>
      </c>
      <c r="B16" s="5" t="n">
        <v>85115600</v>
      </c>
      <c r="C16" s="5" t="n">
        <v>85115600</v>
      </c>
    </row>
    <row r="17">
      <c r="A17" s="4" t="inlineStr">
        <is>
          <t>Parent Company [Member] | Common Class B [Member]</t>
        </is>
      </c>
      <c r="B17" s="4" t="inlineStr">
        <is>
          <t xml:space="preserve"> </t>
        </is>
      </c>
      <c r="C17" s="4" t="inlineStr">
        <is>
          <t xml:space="preserve"> </t>
        </is>
      </c>
    </row>
    <row r="18">
      <c r="A18" s="4" t="inlineStr">
        <is>
          <t>Ordinary Shares, Par value</t>
        </is>
      </c>
      <c r="B18" s="8" t="n">
        <v>0.0002</v>
      </c>
      <c r="C18" s="8" t="n">
        <v>0.0002</v>
      </c>
    </row>
    <row r="19">
      <c r="A19" s="4" t="inlineStr">
        <is>
          <t>Ordinary Shares, Shares authorized</t>
        </is>
      </c>
      <c r="B19" s="5" t="n">
        <v>20000000</v>
      </c>
      <c r="C19" s="5" t="n">
        <v>20000000</v>
      </c>
    </row>
    <row r="20">
      <c r="A20" s="4" t="inlineStr">
        <is>
          <t>Ordinary Shares, Shares issued</t>
        </is>
      </c>
      <c r="B20" s="5" t="n">
        <v>17324848</v>
      </c>
      <c r="C20" s="5" t="n">
        <v>17324848</v>
      </c>
    </row>
    <row r="21">
      <c r="A21" s="4" t="inlineStr">
        <is>
          <t>Ordinary Shares, Shares outstanding</t>
        </is>
      </c>
      <c r="B21" s="5" t="n">
        <v>17324848</v>
      </c>
      <c r="C21" s="5" t="n">
        <v>1732484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Schedule of Condensed Statements of Comprehensive Los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Revenues</t>
        </is>
      </c>
      <c r="B3" s="6" t="n">
        <v>537435</v>
      </c>
      <c r="C3" s="7" t="n">
        <v>75696</v>
      </c>
      <c r="D3" s="6" t="n">
        <v>563238</v>
      </c>
      <c r="E3" s="6" t="n">
        <v>507862</v>
      </c>
    </row>
    <row r="4">
      <c r="A4" s="4" t="inlineStr">
        <is>
          <t>Cost of revenues</t>
        </is>
      </c>
      <c r="B4" s="5" t="n">
        <v>174208</v>
      </c>
      <c r="C4" s="5" t="n">
        <v>24537</v>
      </c>
      <c r="D4" s="5" t="n">
        <v>183199</v>
      </c>
      <c r="E4" s="5" t="n">
        <v>143716</v>
      </c>
    </row>
    <row r="5">
      <c r="A5" s="4" t="inlineStr">
        <is>
          <t>Gross Profit</t>
        </is>
      </c>
      <c r="B5" s="5" t="n">
        <v>363227</v>
      </c>
      <c r="C5" s="5" t="n">
        <v>51159</v>
      </c>
      <c r="D5" s="5" t="n">
        <v>380039</v>
      </c>
      <c r="E5" s="5" t="n">
        <v>36414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437821</v>
      </c>
      <c r="C7" s="5" t="n">
        <v>61666</v>
      </c>
      <c r="D7" s="5" t="n">
        <v>568284</v>
      </c>
      <c r="E7" s="5" t="n">
        <v>490256</v>
      </c>
    </row>
    <row r="8">
      <c r="A8" s="4" t="inlineStr">
        <is>
          <t>Loss from operations</t>
        </is>
      </c>
      <c r="B8" s="5" t="n">
        <v>-669321</v>
      </c>
      <c r="C8" s="5" t="n">
        <v>-94272</v>
      </c>
      <c r="D8" s="5" t="n">
        <v>-980407</v>
      </c>
      <c r="E8" s="5" t="n">
        <v>-797064</v>
      </c>
    </row>
    <row r="9">
      <c r="A9" s="4" t="inlineStr">
        <is>
          <t>Interest income</t>
        </is>
      </c>
      <c r="B9" s="5" t="n">
        <v>17956</v>
      </c>
      <c r="C9" s="5" t="n">
        <v>2529</v>
      </c>
      <c r="D9" s="5" t="n">
        <v>9356</v>
      </c>
      <c r="E9" s="5" t="n">
        <v>3457</v>
      </c>
    </row>
    <row r="10">
      <c r="A10" s="4" t="inlineStr">
        <is>
          <t>Loss before income tax</t>
        </is>
      </c>
      <c r="B10" s="5" t="n">
        <v>-651301</v>
      </c>
      <c r="C10" s="5" t="n">
        <v>-91734</v>
      </c>
      <c r="D10" s="5" t="n">
        <v>-969248</v>
      </c>
      <c r="E10" s="5" t="n">
        <v>-795798</v>
      </c>
    </row>
    <row r="11">
      <c r="A11" s="4" t="inlineStr">
        <is>
          <t>Income tax expenses</t>
        </is>
      </c>
      <c r="B11" s="5" t="n">
        <v>2388</v>
      </c>
      <c r="C11" s="5" t="n">
        <v>336</v>
      </c>
      <c r="D11" s="5" t="n">
        <v>1985</v>
      </c>
      <c r="E11" s="5" t="n">
        <v>899</v>
      </c>
    </row>
    <row r="12">
      <c r="A12" s="4" t="inlineStr">
        <is>
          <t>Net loss</t>
        </is>
      </c>
      <c r="B12" s="5" t="n">
        <v>-653689</v>
      </c>
      <c r="C12" s="5" t="n">
        <v>-92070</v>
      </c>
      <c r="D12" s="5" t="n">
        <v>-971233</v>
      </c>
      <c r="E12" s="5" t="n">
        <v>-796697</v>
      </c>
    </row>
    <row r="13">
      <c r="A13" s="3" t="inlineStr">
        <is>
          <t>Other comprehensive (loss) income, net of tax of nil:</t>
        </is>
      </c>
      <c r="B13" s="4" t="inlineStr">
        <is>
          <t xml:space="preserve"> </t>
        </is>
      </c>
      <c r="C13" s="4" t="inlineStr">
        <is>
          <t xml:space="preserve"> </t>
        </is>
      </c>
      <c r="D13" s="4" t="inlineStr">
        <is>
          <t xml:space="preserve"> </t>
        </is>
      </c>
      <c r="E13" s="4" t="inlineStr">
        <is>
          <t xml:space="preserve"> </t>
        </is>
      </c>
    </row>
    <row r="14">
      <c r="A14" s="4" t="inlineStr">
        <is>
          <t>Foreign currency translation adjustments</t>
        </is>
      </c>
      <c r="B14" s="5" t="n">
        <v>4189</v>
      </c>
      <c r="C14" s="5" t="n">
        <v>590</v>
      </c>
      <c r="D14" s="5" t="n">
        <v>41347</v>
      </c>
      <c r="E14" s="5" t="n">
        <v>-39480</v>
      </c>
    </row>
    <row r="15">
      <c r="A15" s="4" t="inlineStr">
        <is>
          <t>Total comprehensive loss</t>
        </is>
      </c>
      <c r="B15" s="5" t="n">
        <v>-649500</v>
      </c>
      <c r="C15" s="5" t="n">
        <v>-91480</v>
      </c>
      <c r="D15" s="5" t="n">
        <v>-929886</v>
      </c>
      <c r="E15" s="5" t="n">
        <v>-836177</v>
      </c>
    </row>
    <row r="16">
      <c r="A16" s="4" t="inlineStr">
        <is>
          <t>Parent Company [Member]</t>
        </is>
      </c>
      <c r="B16" s="4" t="inlineStr">
        <is>
          <t xml:space="preserve"> </t>
        </is>
      </c>
      <c r="C16" s="4" t="inlineStr">
        <is>
          <t xml:space="preserve"> </t>
        </is>
      </c>
      <c r="D16" s="4" t="inlineStr">
        <is>
          <t xml:space="preserve"> </t>
        </is>
      </c>
      <c r="E16" s="4" t="inlineStr">
        <is>
          <t xml:space="preserve"> </t>
        </is>
      </c>
    </row>
    <row r="17">
      <c r="A17" s="4" t="inlineStr">
        <is>
          <t>Revenues</t>
        </is>
      </c>
      <c r="B17" s="5" t="n">
        <v>0</v>
      </c>
      <c r="C17" s="5" t="n">
        <v>0</v>
      </c>
      <c r="D17" s="5" t="n">
        <v>0</v>
      </c>
      <c r="E17" s="5" t="n">
        <v>0</v>
      </c>
    </row>
    <row r="18">
      <c r="A18" s="4" t="inlineStr">
        <is>
          <t>Cost of revenues</t>
        </is>
      </c>
      <c r="B18" s="5" t="n">
        <v>0</v>
      </c>
      <c r="C18" s="5" t="n">
        <v>0</v>
      </c>
      <c r="D18" s="5" t="n">
        <v>0</v>
      </c>
      <c r="E18" s="5" t="n">
        <v>0</v>
      </c>
    </row>
    <row r="19">
      <c r="A19" s="4" t="inlineStr">
        <is>
          <t>Gross Profit</t>
        </is>
      </c>
      <c r="B19" s="5" t="n">
        <v>0</v>
      </c>
      <c r="C19" s="5" t="n">
        <v>0</v>
      </c>
      <c r="D19" s="5" t="n">
        <v>0</v>
      </c>
      <c r="E19" s="5" t="n">
        <v>0</v>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General and administrative expenses</t>
        </is>
      </c>
      <c r="B21" s="5" t="n">
        <v>-11616</v>
      </c>
      <c r="C21" s="5" t="n">
        <v>-1636</v>
      </c>
      <c r="D21" s="5" t="n">
        <v>-31041</v>
      </c>
      <c r="E21" s="5" t="n">
        <v>-48566</v>
      </c>
    </row>
    <row r="22">
      <c r="A22" s="4" t="inlineStr">
        <is>
          <t>Share of losses in subsidiaries, the VIE and the VIE's subsidiaries</t>
        </is>
      </c>
      <c r="B22" s="5" t="n">
        <v>-645522</v>
      </c>
      <c r="C22" s="5" t="n">
        <v>-90920</v>
      </c>
      <c r="D22" s="5" t="n">
        <v>-943534</v>
      </c>
      <c r="E22" s="5" t="n">
        <v>-750015</v>
      </c>
    </row>
    <row r="23">
      <c r="A23" s="4" t="inlineStr">
        <is>
          <t>Total operating expenses</t>
        </is>
      </c>
      <c r="B23" s="5" t="n">
        <v>-657138</v>
      </c>
      <c r="C23" s="5" t="n">
        <v>-92556</v>
      </c>
      <c r="D23" s="5" t="n">
        <v>-974575</v>
      </c>
      <c r="E23" s="5" t="n">
        <v>-798581</v>
      </c>
    </row>
    <row r="24">
      <c r="A24" s="4" t="inlineStr">
        <is>
          <t>Loss from operations</t>
        </is>
      </c>
      <c r="B24" s="5" t="n">
        <v>-657138</v>
      </c>
      <c r="C24" s="5" t="n">
        <v>-92556</v>
      </c>
      <c r="D24" s="5" t="n">
        <v>-974575</v>
      </c>
      <c r="E24" s="5" t="n">
        <v>-798581</v>
      </c>
    </row>
    <row r="25">
      <c r="A25" s="4" t="inlineStr">
        <is>
          <t>Interest income</t>
        </is>
      </c>
      <c r="B25" s="5" t="n">
        <v>3811</v>
      </c>
      <c r="C25" s="5" t="n">
        <v>537</v>
      </c>
      <c r="D25" s="5" t="n">
        <v>3636</v>
      </c>
      <c r="E25" s="5" t="n">
        <v>2365</v>
      </c>
    </row>
    <row r="26">
      <c r="A26" s="4" t="inlineStr">
        <is>
          <t>Other expense, net</t>
        </is>
      </c>
      <c r="B26" s="5" t="n">
        <v>-362</v>
      </c>
      <c r="C26" s="5" t="n">
        <v>-51</v>
      </c>
      <c r="D26" s="5" t="n">
        <v>-294</v>
      </c>
      <c r="E26" s="5" t="n">
        <v>-481</v>
      </c>
    </row>
    <row r="27">
      <c r="A27" s="4" t="inlineStr">
        <is>
          <t>Loss before income tax</t>
        </is>
      </c>
      <c r="B27" s="5" t="n">
        <v>-653689</v>
      </c>
      <c r="C27" s="5" t="n">
        <v>-92070</v>
      </c>
      <c r="D27" s="5" t="n">
        <v>-971233</v>
      </c>
      <c r="E27" s="5" t="n">
        <v>-796697</v>
      </c>
    </row>
    <row r="28">
      <c r="A28" s="4" t="inlineStr">
        <is>
          <t>Income tax expenses</t>
        </is>
      </c>
      <c r="B28" s="5" t="n">
        <v>0</v>
      </c>
      <c r="C28" s="5" t="n">
        <v>0</v>
      </c>
      <c r="D28" s="5" t="n">
        <v>0</v>
      </c>
      <c r="E28" s="5" t="n">
        <v>0</v>
      </c>
    </row>
    <row r="29">
      <c r="A29" s="4" t="inlineStr">
        <is>
          <t>Net loss</t>
        </is>
      </c>
      <c r="B29" s="5" t="n">
        <v>-653689</v>
      </c>
      <c r="C29" s="5" t="n">
        <v>-92070</v>
      </c>
      <c r="D29" s="5" t="n">
        <v>-971233</v>
      </c>
      <c r="E29" s="5" t="n">
        <v>-796697</v>
      </c>
    </row>
    <row r="30">
      <c r="A30" s="3" t="inlineStr">
        <is>
          <t>Other comprehensive (loss) income, net of tax of nil:</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s</t>
        </is>
      </c>
      <c r="B31" s="5" t="n">
        <v>4189</v>
      </c>
      <c r="C31" s="5" t="n">
        <v>590</v>
      </c>
      <c r="D31" s="5" t="n">
        <v>41347</v>
      </c>
      <c r="E31" s="5" t="n">
        <v>-39480</v>
      </c>
    </row>
    <row r="32">
      <c r="A32" s="4" t="inlineStr">
        <is>
          <t>Total comprehensive loss</t>
        </is>
      </c>
      <c r="B32" s="6" t="n">
        <v>-649500</v>
      </c>
      <c r="C32" s="7" t="n">
        <v>-91480</v>
      </c>
      <c r="D32" s="6" t="n">
        <v>-929886</v>
      </c>
      <c r="E32" s="6" t="n">
        <v>-836177</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Schedule of Condensed Statements of Cash Flow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255800</v>
      </c>
      <c r="C4" s="7" t="n">
        <v>-36026</v>
      </c>
      <c r="D4" s="6" t="n">
        <v>-456808</v>
      </c>
      <c r="E4" s="6" t="n">
        <v>-477886</v>
      </c>
    </row>
    <row r="5">
      <c r="A5" s="4" t="inlineStr">
        <is>
          <t>Net cash (used in) generated from investing activities</t>
        </is>
      </c>
      <c r="B5" s="5" t="n">
        <v>-9300</v>
      </c>
      <c r="C5" s="5" t="n">
        <v>-1309</v>
      </c>
      <c r="D5" s="5" t="n">
        <v>-7463</v>
      </c>
      <c r="E5" s="5" t="n">
        <v>81697</v>
      </c>
    </row>
    <row r="6">
      <c r="A6" s="4" t="inlineStr">
        <is>
          <t>Net cash used in financing activities</t>
        </is>
      </c>
      <c r="B6" s="5" t="n">
        <v>-48832</v>
      </c>
      <c r="C6" s="5" t="n">
        <v>-6878</v>
      </c>
      <c r="D6" s="5" t="n">
        <v>-86239</v>
      </c>
      <c r="E6" s="5" t="n">
        <v>-52899</v>
      </c>
    </row>
    <row r="7">
      <c r="A7" s="4" t="inlineStr">
        <is>
          <t>Effect of exchange rate changes</t>
        </is>
      </c>
      <c r="B7" s="5" t="n">
        <v>3863</v>
      </c>
      <c r="C7" s="5" t="n">
        <v>543</v>
      </c>
      <c r="D7" s="5" t="n">
        <v>36666</v>
      </c>
      <c r="E7" s="5" t="n">
        <v>-37006</v>
      </c>
    </row>
    <row r="8">
      <c r="A8" s="4" t="inlineStr">
        <is>
          <t>Net (decrease) increase in cash, cash equivalents and restricted cash</t>
        </is>
      </c>
      <c r="B8" s="5" t="n">
        <v>-310052</v>
      </c>
      <c r="C8" s="5" t="n">
        <v>-43670</v>
      </c>
      <c r="D8" s="5" t="n">
        <v>-513844</v>
      </c>
      <c r="E8" s="5" t="n">
        <v>-486094</v>
      </c>
    </row>
    <row r="9">
      <c r="A9" s="4" t="inlineStr">
        <is>
          <t>Cash, cash equivalents and restricted cash at the beginning of year</t>
        </is>
      </c>
      <c r="B9" s="5" t="n">
        <v>925268</v>
      </c>
      <c r="C9" s="5" t="n">
        <v>130321</v>
      </c>
      <c r="D9" s="5" t="n">
        <v>1439112</v>
      </c>
      <c r="E9" s="5" t="n">
        <v>1925206</v>
      </c>
    </row>
    <row r="10">
      <c r="A10" s="4" t="inlineStr">
        <is>
          <t>Cash, cash equivalents and restricted cash at the end of year</t>
        </is>
      </c>
      <c r="B10" s="5" t="n">
        <v>615216</v>
      </c>
      <c r="C10" s="5" t="n">
        <v>86651</v>
      </c>
      <c r="D10" s="5" t="n">
        <v>925268</v>
      </c>
      <c r="E10" s="5" t="n">
        <v>1439112</v>
      </c>
    </row>
    <row r="11">
      <c r="A11" s="4" t="inlineStr">
        <is>
          <t>Parent Company [Member]</t>
        </is>
      </c>
      <c r="B11" s="4" t="inlineStr">
        <is>
          <t xml:space="preserve"> </t>
        </is>
      </c>
      <c r="C11" s="4" t="inlineStr">
        <is>
          <t xml:space="preserve"> </t>
        </is>
      </c>
      <c r="D11" s="4" t="inlineStr">
        <is>
          <t xml:space="preserve"> </t>
        </is>
      </c>
      <c r="E11" s="4" t="inlineStr">
        <is>
          <t xml:space="preserve"> </t>
        </is>
      </c>
    </row>
    <row r="12">
      <c r="A12" s="3" t="inlineStr">
        <is>
          <t>Condensed Cash Flow Statements, Captions [Line Items]</t>
        </is>
      </c>
      <c r="B12" s="4" t="inlineStr">
        <is>
          <t xml:space="preserve"> </t>
        </is>
      </c>
      <c r="C12" s="4" t="inlineStr">
        <is>
          <t xml:space="preserve"> </t>
        </is>
      </c>
      <c r="D12" s="4" t="inlineStr">
        <is>
          <t xml:space="preserve"> </t>
        </is>
      </c>
      <c r="E12" s="4" t="inlineStr">
        <is>
          <t xml:space="preserve"> </t>
        </is>
      </c>
    </row>
    <row r="13">
      <c r="A13" s="4" t="inlineStr">
        <is>
          <t>Net cash used in operating activities</t>
        </is>
      </c>
      <c r="B13" s="5" t="n">
        <v>-19253</v>
      </c>
      <c r="C13" s="5" t="n">
        <v>-2712</v>
      </c>
      <c r="D13" s="5" t="n">
        <v>-19357</v>
      </c>
      <c r="E13" s="5" t="n">
        <v>-51411</v>
      </c>
    </row>
    <row r="14">
      <c r="A14" s="4" t="inlineStr">
        <is>
          <t>Net cash (used in) generated from investing activities</t>
        </is>
      </c>
      <c r="B14" s="5" t="n">
        <v>-41305</v>
      </c>
      <c r="C14" s="5" t="n">
        <v>-5818</v>
      </c>
      <c r="D14" s="5" t="n">
        <v>125576</v>
      </c>
      <c r="E14" s="5" t="n">
        <v>-1179603</v>
      </c>
    </row>
    <row r="15">
      <c r="A15" s="4" t="inlineStr">
        <is>
          <t>Net cash used in financing activities</t>
        </is>
      </c>
      <c r="B15" s="5" t="n">
        <v>0</v>
      </c>
      <c r="C15" s="5" t="n">
        <v>0</v>
      </c>
      <c r="D15" s="5" t="n">
        <v>-66850</v>
      </c>
      <c r="E15" s="5" t="n">
        <v>0</v>
      </c>
    </row>
    <row r="16">
      <c r="A16" s="4" t="inlineStr">
        <is>
          <t>Effect of exchange rate changes</t>
        </is>
      </c>
      <c r="B16" s="5" t="n">
        <v>813</v>
      </c>
      <c r="C16" s="5" t="n">
        <v>115</v>
      </c>
      <c r="D16" s="5" t="n">
        <v>1508</v>
      </c>
      <c r="E16" s="5" t="n">
        <v>-484</v>
      </c>
    </row>
    <row r="17">
      <c r="A17" s="4" t="inlineStr">
        <is>
          <t>Net (decrease) increase in cash, cash equivalents and restricted cash</t>
        </is>
      </c>
      <c r="B17" s="5" t="n">
        <v>-59745</v>
      </c>
      <c r="C17" s="5" t="n">
        <v>-8415</v>
      </c>
      <c r="D17" s="5" t="n">
        <v>40877</v>
      </c>
      <c r="E17" s="5" t="n">
        <v>-1231498</v>
      </c>
    </row>
    <row r="18">
      <c r="A18" s="4" t="inlineStr">
        <is>
          <t>Cash, cash equivalents and restricted cash at the beginning of year</t>
        </is>
      </c>
      <c r="B18" s="5" t="n">
        <v>73978</v>
      </c>
      <c r="C18" s="5" t="n">
        <v>10420</v>
      </c>
      <c r="D18" s="5" t="n">
        <v>33101</v>
      </c>
      <c r="E18" s="5" t="n">
        <v>1264599</v>
      </c>
    </row>
    <row r="19">
      <c r="A19" s="4" t="inlineStr">
        <is>
          <t>Cash, cash equivalents and restricted cash at the end of year</t>
        </is>
      </c>
      <c r="B19" s="6" t="n">
        <v>14233</v>
      </c>
      <c r="C19" s="7" t="n">
        <v>2005</v>
      </c>
      <c r="D19" s="6" t="n">
        <v>73978</v>
      </c>
      <c r="E19" s="6" t="n">
        <v>33101</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 Additional Information (Detail) - Parent Company [Member] - USD ($) $ in Thousands</t>
        </is>
      </c>
      <c r="B1" s="2" t="inlineStr">
        <is>
          <t>12 Months Ended</t>
        </is>
      </c>
    </row>
    <row r="2">
      <c r="B2" s="2" t="inlineStr">
        <is>
          <t>Dec. 31, 2023</t>
        </is>
      </c>
      <c r="C2" s="2" t="inlineStr">
        <is>
          <t>Dec. 31, 2022</t>
        </is>
      </c>
    </row>
    <row r="3">
      <c r="A3" s="3" t="inlineStr">
        <is>
          <t>Condensed Balance Sheet Statements, Captions [Line Items]</t>
        </is>
      </c>
      <c r="B3" s="4" t="inlineStr">
        <is>
          <t xml:space="preserve"> </t>
        </is>
      </c>
      <c r="C3" s="4" t="inlineStr">
        <is>
          <t xml:space="preserve"> </t>
        </is>
      </c>
    </row>
    <row r="4">
      <c r="A4" s="4" t="inlineStr">
        <is>
          <t>Investments In Subsidiary Gross Reductions</t>
        </is>
      </c>
      <c r="B4" s="7" t="n">
        <v>0</v>
      </c>
      <c r="C4" s="7" t="n">
        <v>0</v>
      </c>
    </row>
    <row r="5">
      <c r="A5" s="4" t="inlineStr">
        <is>
          <t>Cash Dividends Paid to Parent</t>
        </is>
      </c>
      <c r="B5" s="7" t="n">
        <v>0</v>
      </c>
      <c r="C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0:17:03Z</dcterms:created>
  <dcterms:modified xmlns:dcterms="http://purl.org/dc/terms/" xmlns:xsi="http://www.w3.org/2001/XMLSchema-instance" xsi:type="dcterms:W3CDTF">2024-04-29T10:17:03Z</dcterms:modified>
</cp:coreProperties>
</file>